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Goodwill and Intangible Assets" sheetId="9" state="visible" r:id="rId9"/>
    <sheet xmlns:r="http://schemas.openxmlformats.org/officeDocument/2006/relationships" name="Consolidated Businesses" sheetId="10" state="visible" r:id="rId10"/>
    <sheet xmlns:r="http://schemas.openxmlformats.org/officeDocument/2006/relationships" name="Discontinued Operations" sheetId="11" state="visible" r:id="rId11"/>
    <sheet xmlns:r="http://schemas.openxmlformats.org/officeDocument/2006/relationships" name="Fixed Assets" sheetId="12" state="visible" r:id="rId12"/>
    <sheet xmlns:r="http://schemas.openxmlformats.org/officeDocument/2006/relationships" name="Equity and Cost Method Busines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Actua Corporation's Stockholder" sheetId="16" state="visible" r:id="rId16"/>
    <sheet xmlns:r="http://schemas.openxmlformats.org/officeDocument/2006/relationships" name="Treasury Stock" sheetId="17" state="visible" r:id="rId17"/>
    <sheet xmlns:r="http://schemas.openxmlformats.org/officeDocument/2006/relationships" name="Equity-Based Compensation"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Selected Quarterly Financial In" sheetId="25" state="visible" r:id="rId25"/>
    <sheet xmlns:r="http://schemas.openxmlformats.org/officeDocument/2006/relationships" name="Schedule II - Valuation and Qua" sheetId="26" state="visible" r:id="rId26"/>
    <sheet xmlns:r="http://schemas.openxmlformats.org/officeDocument/2006/relationships" name="Significant Accounting Polici27" sheetId="27" state="visible" r:id="rId27"/>
    <sheet xmlns:r="http://schemas.openxmlformats.org/officeDocument/2006/relationships" name="Goodwill and Intangible Assets " sheetId="28" state="visible" r:id="rId28"/>
    <sheet xmlns:r="http://schemas.openxmlformats.org/officeDocument/2006/relationships" name="Consolidated Businesses (Tables" sheetId="29" state="visible" r:id="rId29"/>
    <sheet xmlns:r="http://schemas.openxmlformats.org/officeDocument/2006/relationships" name="Discontinued Operations (Tables" sheetId="30" state="visible" r:id="rId30"/>
    <sheet xmlns:r="http://schemas.openxmlformats.org/officeDocument/2006/relationships" name="Fixed Assets (Tables)" sheetId="31" state="visible" r:id="rId31"/>
    <sheet xmlns:r="http://schemas.openxmlformats.org/officeDocument/2006/relationships" name="Fair Value Measurements (Tables" sheetId="32" state="visible" r:id="rId32"/>
    <sheet xmlns:r="http://schemas.openxmlformats.org/officeDocument/2006/relationships" name="Equity-Based Compensation (Tabl" sheetId="33" state="visible" r:id="rId33"/>
    <sheet xmlns:r="http://schemas.openxmlformats.org/officeDocument/2006/relationships" name="Other Income, Net (Tables)"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Contingencies (Tables)" sheetId="37" state="visible" r:id="rId37"/>
    <sheet xmlns:r="http://schemas.openxmlformats.org/officeDocument/2006/relationships" name="Segment Information (Tables)" sheetId="38" state="visible" r:id="rId38"/>
    <sheet xmlns:r="http://schemas.openxmlformats.org/officeDocument/2006/relationships" name="Selected Quarterly Financial 39" sheetId="39" state="visible" r:id="rId39"/>
    <sheet xmlns:r="http://schemas.openxmlformats.org/officeDocument/2006/relationships" name="The Company - Additional Inform" sheetId="40" state="visible" r:id="rId40"/>
    <sheet xmlns:r="http://schemas.openxmlformats.org/officeDocument/2006/relationships" name="Significant Accounting Polici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Consolidated Businesses - Addit" sheetId="46" state="visible" r:id="rId46"/>
    <sheet xmlns:r="http://schemas.openxmlformats.org/officeDocument/2006/relationships" name="Consolidated Businesses - Alloc" sheetId="47" state="visible" r:id="rId47"/>
    <sheet xmlns:r="http://schemas.openxmlformats.org/officeDocument/2006/relationships" name="Consolidated Businesses - Recon" sheetId="48" state="visible" r:id="rId48"/>
    <sheet xmlns:r="http://schemas.openxmlformats.org/officeDocument/2006/relationships" name="Consolidated Businesses - Pro F" sheetId="49" state="visible" r:id="rId49"/>
    <sheet xmlns:r="http://schemas.openxmlformats.org/officeDocument/2006/relationships" name="Discontinued Operations - Addit" sheetId="50" state="visible" r:id="rId50"/>
    <sheet xmlns:r="http://schemas.openxmlformats.org/officeDocument/2006/relationships" name="Discontinued Operations - Incom" sheetId="51" state="visible" r:id="rId51"/>
    <sheet xmlns:r="http://schemas.openxmlformats.org/officeDocument/2006/relationships" name="Discontinued Operations - Asset" sheetId="52" state="visible" r:id="rId52"/>
    <sheet xmlns:r="http://schemas.openxmlformats.org/officeDocument/2006/relationships" name="Fixed Assets - Schedule of Fixe" sheetId="53" state="visible" r:id="rId53"/>
    <sheet xmlns:r="http://schemas.openxmlformats.org/officeDocument/2006/relationships" name="Fixed Assets - Additional Infor" sheetId="54" state="visible" r:id="rId54"/>
    <sheet xmlns:r="http://schemas.openxmlformats.org/officeDocument/2006/relationships" name="Equity and Cost Method Busine55" sheetId="55" state="visible" r:id="rId55"/>
    <sheet xmlns:r="http://schemas.openxmlformats.org/officeDocument/2006/relationships" name="Equity and Cost Method Busine56" sheetId="56" state="visible" r:id="rId56"/>
    <sheet xmlns:r="http://schemas.openxmlformats.org/officeDocument/2006/relationships" name="Fair Value Measurements - Fair " sheetId="57" state="visible" r:id="rId57"/>
    <sheet xmlns:r="http://schemas.openxmlformats.org/officeDocument/2006/relationships" name="Fair Value Measurements - Addit" sheetId="58" state="visible" r:id="rId58"/>
    <sheet xmlns:r="http://schemas.openxmlformats.org/officeDocument/2006/relationships" name="Debt - Additional Information (" sheetId="59" state="visible" r:id="rId59"/>
    <sheet xmlns:r="http://schemas.openxmlformats.org/officeDocument/2006/relationships" name="Actua Corporation's Stockhold60" sheetId="60" state="visible" r:id="rId60"/>
    <sheet xmlns:r="http://schemas.openxmlformats.org/officeDocument/2006/relationships" name="Treasury Stock - Additional Inf" sheetId="61" state="visible" r:id="rId61"/>
    <sheet xmlns:r="http://schemas.openxmlformats.org/officeDocument/2006/relationships" name="Equity-Based Compensation - Add" sheetId="62" state="visible" r:id="rId62"/>
    <sheet xmlns:r="http://schemas.openxmlformats.org/officeDocument/2006/relationships" name="Equity-Based Compensation - Sum" sheetId="63" state="visible" r:id="rId63"/>
    <sheet xmlns:r="http://schemas.openxmlformats.org/officeDocument/2006/relationships" name="Equity-Based Compensation - Sha" sheetId="64" state="visible" r:id="rId64"/>
    <sheet xmlns:r="http://schemas.openxmlformats.org/officeDocument/2006/relationships" name="Equity-Based Compensation - Tot" sheetId="65" state="visible" r:id="rId65"/>
    <sheet xmlns:r="http://schemas.openxmlformats.org/officeDocument/2006/relationships" name="Equity-Based Compensation - Iss" sheetId="66" state="visible" r:id="rId66"/>
    <sheet xmlns:r="http://schemas.openxmlformats.org/officeDocument/2006/relationships" name="Equity-Based Compensation - Res" sheetId="67" state="visible" r:id="rId67"/>
    <sheet xmlns:r="http://schemas.openxmlformats.org/officeDocument/2006/relationships" name="Equity-Based Compensation - R68" sheetId="68" state="visible" r:id="rId68"/>
    <sheet xmlns:r="http://schemas.openxmlformats.org/officeDocument/2006/relationships" name="Equity-Based Compensation - R69" sheetId="69" state="visible" r:id="rId69"/>
    <sheet xmlns:r="http://schemas.openxmlformats.org/officeDocument/2006/relationships" name="Equity-Based Compensation - R70" sheetId="70" state="visible" r:id="rId70"/>
    <sheet xmlns:r="http://schemas.openxmlformats.org/officeDocument/2006/relationships" name="Equity-Based Compensation - SAR" sheetId="71" state="visible" r:id="rId71"/>
    <sheet xmlns:r="http://schemas.openxmlformats.org/officeDocument/2006/relationships" name="Equity-Based Compensation - Act" sheetId="72" state="visible" r:id="rId72"/>
    <sheet xmlns:r="http://schemas.openxmlformats.org/officeDocument/2006/relationships" name="Equity-Based Compensation - S73" sheetId="73" state="visible" r:id="rId73"/>
    <sheet xmlns:r="http://schemas.openxmlformats.org/officeDocument/2006/relationships" name="Equity-Based Compensation - Sto" sheetId="74" state="visible" r:id="rId74"/>
    <sheet xmlns:r="http://schemas.openxmlformats.org/officeDocument/2006/relationships" name="Equity-Based Compensation - Ass" sheetId="75" state="visible" r:id="rId75"/>
    <sheet xmlns:r="http://schemas.openxmlformats.org/officeDocument/2006/relationships" name="Equity-Based Compensation - Non" sheetId="76" state="visible" r:id="rId76"/>
    <sheet xmlns:r="http://schemas.openxmlformats.org/officeDocument/2006/relationships" name="Equity-Based Compensation - A77" sheetId="77" state="visible" r:id="rId77"/>
    <sheet xmlns:r="http://schemas.openxmlformats.org/officeDocument/2006/relationships" name="Equity-Based Compensation - Con" sheetId="78" state="visible" r:id="rId78"/>
    <sheet xmlns:r="http://schemas.openxmlformats.org/officeDocument/2006/relationships" name="Equity-Based Compensation - A79" sheetId="79" state="visible" r:id="rId79"/>
    <sheet xmlns:r="http://schemas.openxmlformats.org/officeDocument/2006/relationships" name="Other Income, Net - Schedule of" sheetId="80" state="visible" r:id="rId80"/>
    <sheet xmlns:r="http://schemas.openxmlformats.org/officeDocument/2006/relationships" name="Other Income, Net - Additional " sheetId="81" state="visible" r:id="rId81"/>
    <sheet xmlns:r="http://schemas.openxmlformats.org/officeDocument/2006/relationships" name="Income Taxes - Total Income Tax" sheetId="82" state="visible" r:id="rId82"/>
    <sheet xmlns:r="http://schemas.openxmlformats.org/officeDocument/2006/relationships" name="Income Taxes - Additional Infor" sheetId="83" state="visible" r:id="rId83"/>
    <sheet xmlns:r="http://schemas.openxmlformats.org/officeDocument/2006/relationships" name="Income Taxes - Net Deferred Tax" sheetId="84" state="visible" r:id="rId84"/>
    <sheet xmlns:r="http://schemas.openxmlformats.org/officeDocument/2006/relationships" name="Income Taxes - Difference in Ef" sheetId="85" state="visible" r:id="rId85"/>
    <sheet xmlns:r="http://schemas.openxmlformats.org/officeDocument/2006/relationships" name="Income Taxes - Gross Unrecogniz" sheetId="86" state="visible" r:id="rId86"/>
    <sheet xmlns:r="http://schemas.openxmlformats.org/officeDocument/2006/relationships" name="Net Income (Loss) per Share - C" sheetId="87" state="visible" r:id="rId87"/>
    <sheet xmlns:r="http://schemas.openxmlformats.org/officeDocument/2006/relationships" name="Net Income (Loss) per Share - P" sheetId="88" state="visible" r:id="rId88"/>
    <sheet xmlns:r="http://schemas.openxmlformats.org/officeDocument/2006/relationships" name="Contingencies - Future Minimum " sheetId="89" state="visible" r:id="rId89"/>
    <sheet xmlns:r="http://schemas.openxmlformats.org/officeDocument/2006/relationships" name="Contingencies - Additional Info" sheetId="90" state="visible" r:id="rId90"/>
    <sheet xmlns:r="http://schemas.openxmlformats.org/officeDocument/2006/relationships" name="Segment Information - Additiona" sheetId="91" state="visible" r:id="rId91"/>
    <sheet xmlns:r="http://schemas.openxmlformats.org/officeDocument/2006/relationships" name="Segment Information - Summary o" sheetId="92" state="visible" r:id="rId92"/>
    <sheet xmlns:r="http://schemas.openxmlformats.org/officeDocument/2006/relationships" name="Selected Quarterly Financial 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1012">
  <si>
    <t>Document and Entity Information - USD ($) $ in Millions</t>
  </si>
  <si>
    <t>12 Months Ended</t>
  </si>
  <si>
    <t>Dec. 31, 2016</t>
  </si>
  <si>
    <t>Mar.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CTA</t>
  </si>
  <si>
    <t>Entity Registrant Name</t>
  </si>
  <si>
    <t>Actua Corp</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Accounts receivables, net of allowance ($1,157-2016; $814-2015)</t>
  </si>
  <si>
    <t>Prepaid expenses and other current assets</t>
  </si>
  <si>
    <t>Assets of discontinued operations (Note 5, Discontinued Operations)</t>
  </si>
  <si>
    <t>Total current assets</t>
  </si>
  <si>
    <t>Fixed assets, net of accumulated depreciation and amortization</t>
  </si>
  <si>
    <t>Goodwill</t>
  </si>
  <si>
    <t>Intangible assets, net</t>
  </si>
  <si>
    <t>Deferred tax asset</t>
  </si>
  <si>
    <t>Cost method businesses</t>
  </si>
  <si>
    <t>Other assets, net</t>
  </si>
  <si>
    <t>Total assets</t>
  </si>
  <si>
    <t>Current liabilities</t>
  </si>
  <si>
    <t>Short-term debt</t>
  </si>
  <si>
    <t>Accounts payable</t>
  </si>
  <si>
    <t>Accrued expenses</t>
  </si>
  <si>
    <t>Accrued compensation and benefits</t>
  </si>
  <si>
    <t>Deferred revenue</t>
  </si>
  <si>
    <t>Liabilities of discontinued operations (Note 5, Discontinued Operations)</t>
  </si>
  <si>
    <t>Total current liabilities</t>
  </si>
  <si>
    <t>Deferred tax liability</t>
  </si>
  <si>
    <t>Deferred rent</t>
  </si>
  <si>
    <t>Contingent consideration</t>
  </si>
  <si>
    <t>Other liabilities</t>
  </si>
  <si>
    <t>Total liabilities</t>
  </si>
  <si>
    <t>Redeemable noncontrolling interests (Note 4, Consolidated Businesses)</t>
  </si>
  <si>
    <t>Actua Corporation’s stockholders’ equity</t>
  </si>
  <si>
    <t>Preferred stock, $0.01 par value; 10,000 shares authorized, none issued or outstanding</t>
  </si>
  <si>
    <t>Common stock, $0.001 par value; 2,000,000 shares authorized, 46,523 shares (2016) and 46,763 shares (2015) issued</t>
  </si>
  <si>
    <t>Treasury stock, at cost 11,586 shares (2016) and 5,988 shares (2015)</t>
  </si>
  <si>
    <t>Additional paid-in capital</t>
  </si>
  <si>
    <t>Accumulated deficit</t>
  </si>
  <si>
    <t>Accumulated other comprehensive income</t>
  </si>
  <si>
    <t>Total Actua Corporation’s stockholders’ equity</t>
  </si>
  <si>
    <t>Noncontrolling interests</t>
  </si>
  <si>
    <t>Total equity</t>
  </si>
  <si>
    <t>Total liabilities, redeemable noncontrolling interests and equity</t>
  </si>
  <si>
    <t>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at cost (in shares)</t>
  </si>
  <si>
    <t>CONSOLIDATED STATEMENTS OF OPERATIONS AND COMPREHENSIVE INCOME (LOSS) - USD ($) shares in Thousands, $ in Thousands</t>
  </si>
  <si>
    <t>Dec. 31, 2014</t>
  </si>
  <si>
    <t>Income Statement [Abstract]</t>
  </si>
  <si>
    <t>Revenue</t>
  </si>
  <si>
    <t>Operating expenses</t>
  </si>
  <si>
    <t>Cost of revenue</t>
  </si>
  <si>
    <t>Sales and marketing</t>
  </si>
  <si>
    <t>General and administrative</t>
  </si>
  <si>
    <t>Research and development</t>
  </si>
  <si>
    <t>Amortization of intangibles assets</t>
  </si>
  <si>
    <t>Impairment related and other</t>
  </si>
  <si>
    <t>Total operating expenses</t>
  </si>
  <si>
    <t>Operating income (loss)</t>
  </si>
  <si>
    <t>Other income (loss), net</t>
  </si>
  <si>
    <t>Interest income</t>
  </si>
  <si>
    <t>Interest expense</t>
  </si>
  <si>
    <t>Income (loss) from continuing operations before income taxes, equity loss and noncontrolling interests</t>
  </si>
  <si>
    <t>Income tax benefit (expense)</t>
  </si>
  <si>
    <t>Equity income (loss)</t>
  </si>
  <si>
    <t>Income (loss) from continuing operations</t>
  </si>
  <si>
    <t>Income (loss) from discontinued operations, including gain on sale, net of tax</t>
  </si>
  <si>
    <t>Net income (loss)</t>
  </si>
  <si>
    <t>Less: Net income (loss) attributable to the noncontrolling interests</t>
  </si>
  <si>
    <t>Net income (loss) attributable to Actua Corporation</t>
  </si>
  <si>
    <t>Amounts attributable to Actua Corporation:</t>
  </si>
  <si>
    <t>Net loss from continuing operations</t>
  </si>
  <si>
    <t>Net income (loss) from discontinued operations</t>
  </si>
  <si>
    <t>Basic and diluted income (loss) per share attributable to Actua Corporation:</t>
  </si>
  <si>
    <t>Loss from continuing operations (in dollars per share)</t>
  </si>
  <si>
    <t>Income (loss) from discontinued operations (in dollars per share)</t>
  </si>
  <si>
    <t>Net income (loss) (in dollars per share)</t>
  </si>
  <si>
    <t>Shares used in computation of basic and diluted income (loss) per share (in shares)</t>
  </si>
  <si>
    <t>Other comprehensive income (loss)</t>
  </si>
  <si>
    <t>Foreign currency translation adjustment</t>
  </si>
  <si>
    <t>Comprehensive income (loss)</t>
  </si>
  <si>
    <t>Less: Comprehensive income (loss) attributable to noncontrolling interests</t>
  </si>
  <si>
    <t>Comprehensive income (loss) attributable to Actua Corporation</t>
  </si>
  <si>
    <t>CONSOLIDATED STATEMENTS OF CHANGES IN EQUITY - USD ($) $ in Thousands</t>
  </si>
  <si>
    <t>Total</t>
  </si>
  <si>
    <t>Common stock</t>
  </si>
  <si>
    <t>Treasury stock</t>
  </si>
  <si>
    <t>Accumulated other comprehensive income (AOCI)</t>
  </si>
  <si>
    <t>Non- controlling interests</t>
  </si>
  <si>
    <t>Beginning balance at Dec. 31, 2013</t>
  </si>
  <si>
    <t>Beginning balance (in shares) at Dec. 31, 2013</t>
  </si>
  <si>
    <t>Increase (Decrease) in Stockholders' Equity [Roll Forward]</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in shares)</t>
  </si>
  <si>
    <t>Issuance of RS, net of forfeitures primarily related to satisfying tax withholdings</t>
  </si>
  <si>
    <t>Issuance of RS, net of forfeitures primarily related to satisfying tax withholdings (in shares)</t>
  </si>
  <si>
    <t>Exercise of SARs and stock options, net of forfeitures related to satisfying tax withholdings</t>
  </si>
  <si>
    <t>Exercise of SARs and stock options, net of forfeitures related to satisfying tax withholdings (in shares)</t>
  </si>
  <si>
    <t>Impact of redeemable noncontrolling interest accretion</t>
  </si>
  <si>
    <t>Impact of subsidiary equity transactions</t>
  </si>
  <si>
    <t>Repurchase of common stock</t>
  </si>
  <si>
    <t>Repurchase of common stock (in shares)</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OPERATING ACTIVITIES - continuing operations</t>
  </si>
  <si>
    <t>(Income) loss from discontinued operations, including gain on sale, net of tax</t>
  </si>
  <si>
    <t>Adjustments to reconcile net income (loss) to cash provided by (used in) operating activities:</t>
  </si>
  <si>
    <t>Depreciation and amortization</t>
  </si>
  <si>
    <t>Equity-based compensation</t>
  </si>
  <si>
    <t>Other (income) loss, net</t>
  </si>
  <si>
    <t>Equity (income) loss</t>
  </si>
  <si>
    <t>Deferred income taxes</t>
  </si>
  <si>
    <t>Income tax (benefit) expense related to income from discontinued operations</t>
  </si>
  <si>
    <t>Changes in operating assets and liabilities - net of acquisitions:</t>
  </si>
  <si>
    <t>Accounts receivable, net</t>
  </si>
  <si>
    <t>Prepaid expenses and other assets</t>
  </si>
  <si>
    <t>Cash flows provided by (used in) operating activities</t>
  </si>
  <si>
    <t>INVESTING ACTIVITIES - continuing operations</t>
  </si>
  <si>
    <t>Capital expenditures, net</t>
  </si>
  <si>
    <t>Change in restricted cash</t>
  </si>
  <si>
    <t>Proceeds from sales/distributions of ownership interests</t>
  </si>
  <si>
    <t>Ownership acquisition, net of cash acquired</t>
  </si>
  <si>
    <t>Cash flows provided by (used in) investing activities</t>
  </si>
  <si>
    <t>FINANCING ACTIVITIES – continuing operations</t>
  </si>
  <si>
    <t>Acquisition of noncontrolling interests in subsidiary equity</t>
  </si>
  <si>
    <t>Payments on contingent consideration</t>
  </si>
  <si>
    <t>Borrowings of short-term debt and note payable</t>
  </si>
  <si>
    <t>Repayment of notes payable and capital lease obligations</t>
  </si>
  <si>
    <t>Purchase of treasury stock</t>
  </si>
  <si>
    <t>Tax withholdings related to equity-based awards</t>
  </si>
  <si>
    <t>Financing activities with discontinued operations, net</t>
  </si>
  <si>
    <t>Cash flows provided by (used in) financing activities</t>
  </si>
  <si>
    <t>Effect of exchange rate on cash flows and cash equivalents</t>
  </si>
  <si>
    <t>Net increase (decrease) in cash and cash equivalents from continuing operations</t>
  </si>
  <si>
    <t>Discontinued operations:</t>
  </si>
  <si>
    <t>Net increase (decrease) in cash and cash equivalents from discontinued operations</t>
  </si>
  <si>
    <t>Cash and cash equivalents at beginning of period - discontinued operations</t>
  </si>
  <si>
    <t>Less: cash and cash equivalents at end of period - discontinued operations</t>
  </si>
  <si>
    <t>Cash and cash equivalents at beginning of period</t>
  </si>
  <si>
    <t>The Company</t>
  </si>
  <si>
    <t>Organization, Consolidation and Presentation of Financial Statements [Abstract]</t>
  </si>
  <si>
    <t>The Company Description of the Company Actua Corporation (together with its subsidiaries, "Actua"), which was formed on March 4, 1996, is a multi-vertical cloud technology company with offerings that it believes create unique and compelling value for its customers and provide transformative efficiency to vertical markets worldwide. As of December 31, 2016 , Actua owned three businesses, each of which addresses the needs of a specific vertical market or industry: BOLT Solutions, Inc. ("Bolt"), FolioDynamics Holdings, Inc. ("FolioDynamix") and VelocityEHS Holdings, Inc. ("VelocityEHS"). Basis of Presentation On October 18, 2016, the sale of GovDelivery Holdings, Inc. ("GovDelivery") to affiliates of Vista Equity Partners ("Vista") (such transaction, the "GovDelivery Sale") was consummated. Accordingly, the financial results and financial position of GovDelivery are presented as discontinued operations in the Consolidated Financial Statements for all periods presented. The Consolidated Financial Statements contained herein (the "Consolidated Financial Statements") include the accounts of Actua Corporation and its wholly-owned subsidiaries and majority-owned subsidiaries. The results of FolioDynamix are included in the Consolidated Financial Statements from the date Actua acquired it, November 3, 2014.</t>
  </si>
  <si>
    <t>Significant Accounting Policies</t>
  </si>
  <si>
    <t>Accounting Policies [Abstract]</t>
  </si>
  <si>
    <t>Significant Accounting Policies Principles of Accounting for Ownership Interests The various interests that Actua acquires in its businesses are accounted for under one of three methods: the consolidation method, the equity method or the cost method. The applicable accounting method is generally determined based on Actua’s voting interest in a company. 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 in Actua’s Consolidated Statements of Operations and Comprehensive Income (Loss). Noncontrolling interest adjusts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nd Comprehensive Income (Los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nd Comprehensive Income (Loss) at that time. In addition, to the extent Actua maintains a smaller equity ownership, the accounting method used for that business is adjusted to the equity or cost method of accounting, as appropriate, for subsequent periods. Equity Method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 did not own any equity method businesses during the years ended December 31, 2016 and 2015. Cost Method Businesses not accounted for under either the consolidation method or equity method of accounting are accounted for under the cost method of accounting and are further discussed in Note 7 , " Equity and Cost Method Businesses ." Actua’s share of the earnings and/or losses of cost method businesses is not included in Actua’s Consolidated Statements of Operations and Comprehensive Income (Loss). However, impairment charges related to cost method businesses are recognized in Actua’s Consolidated Statements of Operations and Comprehensive Income (Los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and regulatory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debt, equity holdings, goodwill, and the useful lives of intangible assets could change in the near term and that the effect of such changes on Actua’s Consolidated Financial Statements could be material. As of December 31, 2016 , management believes the recorded amounts of goodwill, intangible assets and cost method businesses were not impaired. Actua determined that, as of December 31, 2015, goodwill associated with the FolioDynamix reporting unit was partially impaired and recognized a loss of $39.7 million . Refer to Note 3 , " Goodwill and Intangible Assets ," for additional information regarding the impairment charge. Cash and Cash Equivalents Actua considers all highly liquid instruments with an original maturity of three months or less at the time of purchase to be cash equivalents. Cash and cash equivalents at December 31, 2016 and 2015 were invested principally in money market accounts. Restricted Cash Actua considers cash that is legally restricted and cash that is held as a compensative balance for both operating leases and trust accounts, maintained and operated in conjunction with Actua’s insurance business, as restricted cash. Actua had long-term restricted cash of $0.4 million and $0.4 million as of December 31, 2016 and 2015 , respectively, that is included in "Other assets, net" in Actua’s Consolidated Balance Sheets. 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8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3 , " Goodwill and Intangible Assets ," and Note 8 , " Fair Value Measurements ," for further details, including sensitivity analysis of the fair value calculation related to Actua’s annual impairment evaluation for the year ended December 31, 2016 .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 Financial Instruments Cash and cash equivalents, accounts receivable and accounts payable are carried at cost, which approximates fair value due to the short-term maturity of these instruments. Marketable securities are carried at fair value. Deferred Revenue Deferred revenue consists primarily of payments received in advance of revenue being earned under the relevant customer agreements. Contract Acquisition Costs Commission expenses associated with the negotiation of a contract are charged to expense as incurred. Revenue Recognition Actua recognizes revenue when persuasive evidence of an arrangement exists, delivery of the service has occurred, no significant obligations with regard to implementation remain, the fee is fixed or determinable and collectability is probable. If a multiple deliverable arrangement is entered into, Actua evaluates each deliverable to determine whether that deliverable has standalone value. A delivered element has standalone value if the element has value to a customer on a standalone basis. This is typically determined by reference to whether an element is routinely sold independent of other offerings or a third-party vendor could provide a similar service to the customer. Additionally, it is considered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any deliverables that are determined to have standalone value, Actua allocates the total revenue to be earned under the arrangement among the various deliverables based on a selling price hierarchy using the relative selling price method. Vendor specific objective evidence ("VSOE") of fair value is based on the normal pricing and discounting practices for those offerings when sold separately. Third-party evidence ("TPE") of fair value is determined by evaluating largely similar and interchangeable competitor offerings in standalone sales to similarly situated customers. Best estimated selling price ("ESP") is established by considering factors such as margin objectives, market conditions and competition. ESP represents the price at which the company would transact for the deliverable if it were sold by the company regularly on a standalone basis. The selling price for a deliverable is based VSOE of fair value if it can be established, otherwise, it is based on TPE of fair value or ESP if TPE of fair value cannot be established. Actua’s businesses recognize professional fees provided to new customers, which primarily relate to implementation services, over the initial terms of the contracts if they are determined to not have standalone value. At the time that a contract with a new customer is consummated, there is no history with such customer, and it cannot be determined whether the relationship with such customers will extend beyond the terms of the initial contract. The following paragraphs provide more specific details regarding the manner in which each of our businesses recognizes revenue. Bolt Bolt generates revenue from (1) software as a service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and include professional services necessary for the functionality of the software, as well as maintenance and support services. Under Bolt’s cloud-based software licenses, certain professional services are essential for the functionality of the software. Therefore, these services and the related maintenance and support services in these arrangements do not have standalone value to Bolt’s customers and are combined into a single unit of accounting. Revenue under these arrangements is recognized ratably over the applicable contract term. For Bolt’s professional services or other deliverables that are determined to have standalone value, Bolt allocates the total revenue to be earned under the arrangement for each deliverable based on ESP, since Bolt has concluded that historically VSOE of fair value and TPE of fair value cannot be established. These fees are then recognized as the services are performed or delivered. Finally, certain professional services are sold separately. Those fees are recognized as the professional services are delivered. Bolt’s commissions on the premiums from sales of insurance policies are recognized when Bolt has sufficient information to determine (1) the amount that it is owed and (2) whether it is probable that the economic benefits associated with the transaction will be realized by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FolioDynamix enters into multiple element arrangements with new customers that include both the software subscription and professional implementation services. The professional services in these arrangements do not have standalone value as they are essential for the functionality of the software. Therefore, revenue under these arrangements are recognized ratably over the applicable contract term. Certain revenues earned by FolioDynamix for advisory services require judgment to determine whether the revenue should be recorded on a gross basis (that is, with FolioDynamix as a principal) or net of related costs (that is, with FolioDynamix as an agent). In general, these revenues are recognized on a net basis if FolioDynamix is not the primary obligor, and when FolioDynamix is acting as an agent of the supplier. FolioDynamix represents $4.1 million of Actua's total deferred revenue balance of $36.8 million . FolioDynamix’s contracts are billed in annual, quarterly or monthly installments and are primarily non-cancellable. VelocityEHS VelocityEHS derives revenue from two sources: (1) SaaS subscription fees and (2) professional services fees. The initial subscription arrangement term is typically between one and three years. The vast majority of VelocityEHS’ revenue is derived from subscription fees from customers accessing VelocityEHS’ database and web-based tools; that revenue is recognized ratably over the applicable contract term, beginning with the subscription start date. VelocityEHS also generates professional service fees from (1) customer training, (2) authoring of safety data sheets for customers, and (3) compiling of customers’ online libraries of safety data sheet documents and indexing those documents. For new VelocityEHS customers, professional services are often included in the arrangement with the subscription fees. Under these arrangements, the professional fees are determined to have standalone value. VelocityEHS allocates the total revenue to be earned under the arrangement based on the ESP, as neither VSOE of fair value nor TPE of fair value can be established. ESP is determined by weighting the available evidence of selling prices which includes VelocityEHS’ pricing practices, contractual prices and pricing of standalone sales. These fees are then recognized as the services are performed. VelocityEHS has typically represented the majority of Actua’s historical deferred revenue balances. VelocityEHS’ contracts are generally billed annually and are non-cancellable. Equity-Based Compensation Actua recognizes equity-based compensation expenses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 Employees have the ability to net settle their equity-based awards. Research and Development Research and development costs for software to be sold and marketed are charged to expense as those costs are incurred. 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Actua records a valuation allowance to reduce its net deferred tax assets to the amount that is more likely than not to be realized. Actua considers future taxable income and prudent and feasible tax planning strategies in determining the need for a valuation allowance. In the event that Actua determines that it would not be able to realize all or part of its net deferred tax assets, an adjustment to the deferred tax assets would be charged to earnings in the period such determination is made. Likewise, if Actua later determines that it is more likely than not that the net deferred tax assets would be realized, the previously provided valuation allowance would be reversed. 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 See Note 15 , " Net Income (Loss) per Share ." 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foreign currency translation adjustments. Reclassification adjustments result from the recognition of gains or losses in net income (loss) that were included in comprehensive income (loss) in prior periods. Supplemental Cash Flow Disclosures Actua did not make any interest payments during the years ended December 31, 2016 or 2015. Actua made income tax payments during the years ended December 31, 2016, 2015 and 2014 of $0.2 million , $0.2 million and $2.0 million , respectively. Fixed assets purchased during the years ended December 31, 2016 and 2015, but not paid for as of those dates, were $0.1 million and zero , respectively. Actua reports cash received from the sale of a discontinued operation as cash flows from continuing operations. Reclassifications Certain amounts in the prior year Consolidated Financial Statements have been reclassified to conform to the current-year presentation. The impact of the reclassifications made to prior year amounts are not material and did not affect net loss. Discontinued Operations On September 20, 2016, GovDelivery entered into a merger agreement providing for the sale of GovDelivery to Vista; the GovDelivery Sale was consummated on October 18, 2016. Because of this and other factors, Actua has recast all financial information within the Consolidated Financial Statements to conform to the current period presentation and to present GovDelivery as discontinued operations for all periods presented. Adjustments to Previously Reported Amounts/Immaterial Correction of an Error in the Prior Year During the second quarter of 2015, Actua revised certain previously reported amounts due to a change from recognizing noncontrolling interests related to FolioDynamix as a component of permanent equity to recognizing those interests as a component of temporary equity in redeemable noncontrolling interests. In accordance with Staff Accounting Bulletin ("SAB") No. 99, Materiality, and SAB No. 108, Considering the Effects of Prior Year Misstatements when Quantifying Misstatements in Current Year Financial Statements , management evaluated the materiality of the error from qualitative and quantitative perspectives, and concluded that the error was immaterial to the current and prior periods. The correction of the immaterial error resulted in an increase to the line item "Redeemable noncontrolling interests" of $4.1 million and decreases to the line items "Additional paid-in capital" and "Noncontrolling interests" of $1.4 million and $2.7 million , respectively, on Actua’s Consolidated Balance Sheet as of December 31, 2014. The aforementioned corrections to Additional paid-in capital and Noncontrolling interests also impacted the Balance as of December 31, 2014 line item on Actua's Consolidated Statements of Changes in Equity. This immaterial correction of an error had no impact on Actua’s Consolidated Statements of Operations and Comprehensive Income (Loss) in 2014. 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December 31, 2016 , $11.3 million related to Actua’s potential proceeds from sales of former businesses remained in escrow to satisfy potential or unresolved indemnification claims. Those outstanding escrow amounts are scheduled to be released in the fourth quarter of 2017 , subject to pending and potential indemnity claims pursuant to the terms of the applicable acquisition agreements. Concentration of Customer Base and Credit Risk No single customer of Actua’s consolidated businesses represented more than 10% of Actua’s consolidated revenue for the year ended December 31, 2016 , 2015 , and 2014 . 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 Recent Accounting Pronouncements In May 2014, the Financial Accounting Standards Board ("FASB") issued Accounting Standards Update ("ASU") 2014-09, Revenue from Contracts with Customers, which provides a single, comprehensive revenue recognition model for all contracts with customers. Under the new guidance, an entity will recognize revenue based on amounts the entity expects to be entitled to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s. In December 2016, ASU 2016-20 Technical Corrections and Improvements to Topic 606, Revenue from Contracts with Customers was issued by the FASB to clarify and correct unintended application of the new revenue recognition guidance. The effective dates for these ASUs are the same as the effective date for ASU 2014-09. Actua has conducted a high level assessment to evaluate the impact of the new guidance by performing an initial analysis of our material contracts. During 2017, Actua will continue its impact assessment by performing detailed reviews of all of its contracts to determine the overall impact of the new accounting guidance on its results of operations and if there are any adjustments that Actua will need to make to its accounting policies, systems and controls. The assessment is ongoing, however, Actua currently believes that one of the key components in the guidance that will impact Actua is the requirement to capitalize the costs incurred to acquire new contracts. Currently, Actua expenses all sales commissions as incurred. Actua does not plan on adopting this guidance early and has not yet selected a transition methodology. In January 2016, the FASB issued ASU 2016-01, Financial Instruments--Overall (Subtopic 825-10): Recognition and Measurement of Financial Assets and Financial Liabilities , which amends the guidance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guidance is effective for Actua for the annual period beginning January 1, 2018. The guidance is not expected to have a significant impact on the Consolidated Financial Statements on the adoption date. In February 2016, the FASB issued ASU 2016-02, Leases (Topic 842) . Under the new guidance, most leases will be recognized on Actua’s Consolidated Balance Sheets as liabilities with corresponding right-of-use assets. The new guidance is effective for Actua for the annual period beginning January 1, 2019, including interim periods within those annual periods, with early adoption permitted. The standard must be adopted using a modified retrospective approach. Actua is in the process of evaluating the impact of this new pronouncement. In March 2016, the FASB issued ASU 2016-07, Investments—Equity Method and Joint Ventures (Topic 323): Simplifying the Transition to the Equity Method of Accounting , which eliminated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t>
  </si>
  <si>
    <t>Goodwill and Intangible Assets</t>
  </si>
  <si>
    <t>Goodwill and Intangible Assets Disclosure [Abstract]</t>
  </si>
  <si>
    <t>Goodwill and Intangible Assets Goodwill The following table summarizes the activity related to Actua’s goodwill: (in thousands) Gross carrying amount Accumulated impairment losses Net carrying amount Goodwill as of December 31, 2014 $ 260,115 $ — $ 260,115 Decrease in goodwill due to FolioDynamix impairment charge — (39,656 ) (39,656 ) Goodwill as of December 31, 2015 $ 260,115 $ (39,656 ) $ 220,459 Acquisitions (1) 11,328 — 11,328 Goodwill as of December 31, 2016 $ 271,443 $ (39,656 ) $ 231,787 _______________ (1) Refer to Note 4 , " Consolidated Businesses ", for details of acquisitions. As of December 31, 2016 and 2015 , all of Actua’s goodwill was allocated to its vertical cloud segment. Impairment Actua completed its annual impairment testing in the fourth quarter of each of 2016 , 2015 and 2014 . During the fourth quarter of 2015, Actua reviewed the goodwill balance for impairment in accordance with its accounting policy and identified factors, including the market value of Actua's common stock, indicating that the fair value of Actua’s goodwill could have fallen below its book value. As of December 31 2015, Actua determined that the goodwill associated with the FolioDynamix reporting unit was partially impaired and recognized an impairment charge of $39.7 million , recorded within the "Impairment related and other" line of the Consolidated Statements of Operations and Comprehensive Income (Loss). Refer to Note 8, "Fair Value Measurements," for a further discussion of the fair value measurement relating to the FolioDynamix reporting unit impairment charge. The completion of Actua's 2016 and 2014 year-end impairment testing resulted in no impairments related to any of Actua's consolidated businesses; the fair value of Actua’s reporting units substantially exceeded their carrying value for each of those reporting units, including goodwill. Actua also performs ongoing business reviews of its cost method businesses. Refer to Note 4 , " Consolidated Businesses ," and Note 7 , " Equity and Cost Method Businesses ." Intangible assets The following table summarizes Actua’s intangible assets: (in thousands) As of December 31, 2016 Gross carrying Accumulated Net carrying Intangible assets Useful life amount amortization amount Customer relationships 1-11 years $ 65,603 $ (21,783 ) $ 43,820 Trademarks/trade names 3-11 years 22,904 (10,043 ) 12,861 Technology 5-10 years 26,334 (10,675 ) 15,659 Non-compete agreements 2-5 years 3,915 (3,549 ) 366 118,756 (46,050 ) 72,706 Other intellectual property (1) Indefinite 700 — 700 $ 119,456 $ (46,050 ) $ 73,406 (in thousands) As of December 31, 2015 Gross carrying Accumulated Net carrying Intangible assets Useful life amount amortization amount Customer relationships 1-11 years $ 61,820 $ (14,377 ) $ 47,443 Trademarks/trade names 3-11 years 22,898 (6,829 ) 16,069 Technology 5-10 years 23,086 (6,945 ) 16,141 Non-compete agreements 2-5 years 3,605 (3,515 ) 90 111,409 (31,666 ) 79,743 Other intellectual property (1) Indefinite 700 — 700 $ 112,109 $ (31,666 ) $ 80,443 ______________________________ (1) Included in this line item is a domain name valued at $0.3 million that Actua currently believes has an indefinite life and a domain name for which Actua estimated the residual value to approximate its carrying value of $0.4 million as of both December 31, 2016 and December 31, 2015. Amortization expense for intangible assets during the years ended December 31, 2016 , 2015 and 2014 was $14.4 million , $13.4 million and $9.0 million , respectively. Remaining estimated amortization expense for the respective years is set forth as follows: (in thousands) 2017 $ 14,377 2018 12,912 2019 11,370 2020 9,930 2021 9,834 Thereafter 14,283 Remaining amortization expense $ 72,706</t>
  </si>
  <si>
    <t>Consolidated Businesses</t>
  </si>
  <si>
    <t>Business Combinations [Abstract]</t>
  </si>
  <si>
    <t>Consolidated Businesses Acquisitions On November 25, 2015, VelocityEHS acquired certain assets of WellNet Solutions, Inc. ("WellNet") for cash consideration of $0.7 million . Intangible assets of $2.9 million were recorded in connection with the acquisition. During the year ended December 31, 2016, VelocityEHS paid $2.2 million of cash as contingent consideration in connection with the WellNet acquisition. On January 22, 2016, VelocityEHS acquired certain assets of ErgoAdvocate LLC ("ErgoAdvocate") for $1.25 million of cash consideration, $1.0 million of which was paid at the closing of the transaction, and $0.25 million of which was paid on the one-year anniversary of the closing. The acquisition was accounted for under the acquisition method. VelocityEHS has allocated the purchase price to the acquired identifiable intangible assets and goodwill based upon their respective fair values as of the date of acquisition. On September 16, 2016, VelocityEHS acquired certain assets of E3 Solutions Inc. ("E3 Solutions") for $3.0 million of cash consideration, $2.7 million of which was paid at the closing of the transaction, and $0.3 million of which will be paid in equal installments on the 12 -month and 18 -month anniversaries of the closing. The acquisition was accounted for under the acquisition method. VelocityEHS has allocated the purchase price to the acquired identifiable intangible assets and goodwill based upon their respective fair values as of the date of acquisition. On October 31, 2016, FolioDynamix acquired certain assets of SAS Capital Management, LLC ("SAS") for initial consideration, net of working capital, of approximately $2.9 million , and aggregate payments of approximately $1.0 million payable over the 15 -month period following the closing. The SAS acquisition is also subject to an earnout based on the achievement of specified revenue targets, which was valued at $8.4 million at the date of acquisition. The maximum consideration payable related to the SAS acquisition, including the $3.9 million of fixed consideration, is $25.0 million . The acquisition was accounted for under the acquisition method. FolioDynamix has preliminarily allocated the purchase price to identifiable tangible and intangible assets, goodwill and deferred revenue. The allocations of the respective ErgoAdvocate, WellNet, E3 Solutions and SAS purchase prices to identified intangible assets and tangible assets and liabilities were as follows: (in thousands) ErgoAdvocate WellNet E3 Solutions SAS Goodwill $ 155 $ — $ 1,074 $ 10,099 Customer lists (5-11 year life) 26 2,897 28 2,271 Trademarks, trade names and domain names (5-11 year life) — — 6 — Technology (7-9 year life) 1,069 — 1,822 356 Non-compete agreement (5 year life) — — 70 240 Deferred revenue — — — (320 ) Other net assets (liabilities) — — — (397 ) Total net assets acquired $ 1,250 $ 2,897 $ 3,000 $ 12,249 Redeemable Noncontrolling Interests In connection with GovDelivery's acquisitions of NuCivic, Inc. ("NuCivic") and Textizen, Inc. ("Textizen"), certain GovDelivery stockholders had the ability to require GovDelivery to redeem a portion of their shares in 2017, 2018, 2019 and 2020 based on a fair value determination. In connection with the GovDelivery Sale, the vesting of the redeemable shares related to the NuCivic and Textizen acquisitions was accelerated, and the shares were cashed out for a portion of the sale consideration. Certain VelocityEHS stockholders have the ability to require VelocityEHS to redeem a portion of their shares in 2017 based on a mutually agreed upon fair value determination. Certain FolioDynamix shareholders have the ability to require FolioDynamix to redeem a portion of their shares in 2018, 2019 and/or 2020 based on a mutually agreed upon fair value determination. Because any such redemptions would be outside the control of the respective businesses, Actua has classified the noncontrolling interests outside of equity and will accrete to the estimated redemption values with an offset to additional paid-in capital. The noncontrolling interests are classified as "Redeemable noncontrolling interests" in Actua’s Consolidated Balance Sheets. As discussed in Note 2 , " Significant Accounting Policies ," during 2015 Actua corrected an immaterial error and revised previously reported amounts due to a change from recognizing noncontrolling interests related to FolioDynamix as a component of permanent equity to recognizing those interests as a component of temporary equity in redeemable noncontrolling interests. The following is a reconciliation of the activity related to Actua’s redeemable noncontrolling interests during the years ended December 31, 2016 , 2015 and 2014 : (in thousands) Balance at December 31, 2013 $ 3,442 Redeemable noncontrolling interest portion of subsidiary net income 72 Accretion to estimated redemption value 6,832 Balance at December 31, 2014 $ 10,346 Redeemable noncontrolling interest portion of subsidiary net loss (393 ) FolioDynamix impairment charge (1) (812 ) Accretion to estimated redemption value 4,704 Equity transfer among owners (2) (3,339 ) Balance at December 31, 2015 $ 10,506 Redeemable noncontrolling interest portion of subsidiary net loss (778 ) Reduction to redeemable noncontrolling interests due to GovDelivery Sale (4,338 ) Accretion to estimated redemption value 4,937 Equity transfer among owners (3) (4,469 ) Balance at December 31, 2016 $ 5,858 ____________________________ (1) This amount pertains to the FolioDynamix goodwill impairment charge discussed in Note 3, "Goodwill and Intangible Assets" attributed to redeemable noncontrolling interests which is reflected in the "Net income (loss) attributable to the noncontrolling interests" line of Actua's Consolidated Statement of Operations and Comprehensive Income (Loss). (2) This amount primarily relates to accretion value adjustments of $0.7 million that partially offset cash payments made during the year ended December 31, 2015 of $4.0 million to acquire $1.9 million of redeemable noncontrolling interests associated with GovDelivery and $1.4 million of redeemable noncontrolling interests associated with VelocityEHS. These transactions increased Actua’s ownership in GovDelivery from 91% to 93% and its ownership in VelocityEHS from 96% to 98% . (3) This amount primarily relates to accretion value adjustments of $1.0 million that partially offset cash payments made during the year ended December 31, 2016 of $5.4 million to acquire $2.5 million of redeemable noncontrolling interests associated with GovDelivery, $2.4 million of redeemable noncontrolling interests associated with VelocityEHS and $0.5 million of redeemable noncontrolling interests associated with FolioDynamix. These transactions increased Actua’s ownership in GovDelivery from 92% to 94% and its ownership in VelocityEHS from 98% to 99% . Its ownership in FolioDynamix did not significantly change as a result of this repurchase. Other Consolidated Businesses Transactions From time to time, Actua acquires additional equity ownership interests in its consolidated businesses. Purchasing equity ownership interests from a consolidated business’s existing shareholders results in an increase in Actua’s controlling interest in that business and a corresponding decrease in the noncontrolling interests ownership. Those transactions are accounted for as decreases to "Noncontrolling interests" and increases to "Additional paid-in capital" in Actua’s Consolidated Balance Sheets for the relevant periods. Actua may also acquire additional equity ownership interests in its consolidated businesses, either from existing holders or as a result of share issuances by one or more of those businesses, and Actua’s equity ownership interests may be diluted by any such share issuances to other parties. An issuance of equity securities by a consolidated business that results in a decrease in Actua’s equity ownership interests is accounted for in accordance with the policy for "Principles of Accounting for Ownership Interests" described in Note 2 , " Significant Accounting Policies ." Other changes to Actua’s equity ownership interests in its consolidated businesses, as well as equity-based compensation award activity at those businesses, also result in adjustments to "Additional paid-in capital" and "Noncontrolling interests" in Actua’s Consolidated Balance Sheets. The impact of any equity-related transactions at Actua’s consolidated businesses is included in the line item "Impact of subsidiary equity transactions" in Actua’s Consolidated Statements of Changes in Equity. The impact of these changes to the noncontrolling interests are also included in the line item "Impact of subsidiary equity transactions" in Actua’s Consolidated Statements of Changes in Equity for the relevant period. During the year ended December 31, 2016, the "Impact of subsidiary equity transactions" line item as shown on Actua’s Consolidated Statements of Changes in Equity was $4.9 million , which was comprised of (1) $5.4 million paid by Actua in order to repurchase shares in its consolidated businesses and (2) $(0.5) million relating to Actua’s share of its consolidated businesses' equity transactions. Pro Forma Information (Unaudited) The information in the following table represents the revenue, net loss attributable to Actua and the net loss per diluted share attributable to Actua for the relevant periods had it owned ErgoAdvocate, WellNet, E3 Solutions and SAS in each of those periods. (in thousands, except per share data) Year Ended December 31, 2016 2015 Revenue $ 113,426 $ 102,726 Net income (loss) from continuing operations attributable to Actua Corporation $ (23,244 ) $ (88,696 ) Net income (loss) from continuing operations per diluted share attributable to Actua Corporation $ (0.63 ) $ (2.39 ) The information in the following table represents the revenue, net income (loss) from continuing operations attributable to Actua Corporation and the net income (loss) from continuing operations per diluted share attributable to Actua Corporation for the relevant periods had VelocityEHS owned Wellnet in each of those periods. (in thousands, except per share data) Year Ended December 31, 2015 2014 Revenue $ 98,645 $ 57,309 Net income (loss) from continuing operations attributable to Actua Corporation $ (87,773 ) $ (32,434 ) Net income (loss) from continuing operations per diluted share attributable to Actua Corporation $ (2.37 ) $ (0.87 )</t>
  </si>
  <si>
    <t>Discontinued Operations</t>
  </si>
  <si>
    <t>Discontinued Operations and Disposal Groups [Abstract]</t>
  </si>
  <si>
    <t>Discontinued Operations During the year ended December 31, 2014, Actua received escrow proceeds associated with the sale of three of its consolidated subsidiaries that were sold during 2013. Actua recognized a gain of $2.1 million related to the release of escrowed proceeds from the sale of InvestorForce Holdings Inc. ("InvestorForce"), a gain of $5.8 million related to the release of escrow proceeds from the sale of Channel Intelligence Inc. ("Channel Intelligence"), and a gain of $16.2 million related to the release of escrow proceeds from the sale of Procurian Inc. ("Procurian"). These gains are included in the line item "Income (loss) from discontinued operations, including gain on sale, net of tax" in Actua’s Consolidated Statement of Operations and Comprehensive Income (Loss) for the year ended December 31, 2014. Also included in the line item "Income (loss) from discontinued operations, including gain on sale, net of tax" on Actua’s Consolidated Statement of Operations and Comprehensive Income (Loss) for the year ended December 31, 2014, is income tax expense of $10.1 million , which includes an expense of $1.2 million related to the payment of Procurian’s taxes per their 2013 federal consolidated tax return. Actua did not sell any subsidiaries during 2014 or 2015. On October 18, 2016, the sale of GovDelivery to Vista was consummated for $153.0 million in cash, subject to certain adjustments for working capital, cash, debt and other items. Actua realized approximately $133.0 million in cash, of which approximately $10.0 million is being held in escrow and is subject to potential indemnification claims. The results of Actua's discontinued GovDelivery operations, which are presented on the line item "Income (loss) from discontinued operations, including gain on sale, net of tax" on Actua’s Consolidated Statements of Operations and Comprehensive Income (Loss) are summarized below: (in thousands) Year ended December 31, Major classes of line items constituting pretax loss of discontinued operations, related to GovDelivery 2016 (1) 2015 2014 (2) Revenue $ 32,718 $ 34,989 $ 27,708 Cost of revenue (12,069 ) (11,809 ) (8,121 ) Selling, general, administrative and other operating expenses (31,898 ) (32,366 ) (24,894 ) Other non-major income and expense items (328 ) (50 ) (60 ) Gain on sale of discontinued operations 124,840 — — Total discontinued operations before income taxes, related to GovDelivery 113,263 (9,236 ) (5,367 ) Income tax (expense) benefit (19,246 ) 64 2,403 Income (loss) from discontinued operations, including gain on sale, net of tax, related to GovDelivery 94,017 (9,172 ) (2,964 ) Less: discontinued operations attributable to noncontrolling interests (1,278 ) (652 ) (254 ) Net income (loss) from discontinued operations, related to GovDelivery $ 95,295 $ (8,520 ) $ (2,710 ) (1) Amounts in this column are from January 1, 2016 through the date of sale of GovDelivery, October 18, 2016. (2) 2014 amounts are for GovDelivery only and do not include previously reported results of discontinued operations, which totaled a gain of $14.0 million related to escrow releases and tax expense described above. The previously reported gain of $14.0 million is now reduced by the effects of GovDelivery resulting in a net gain of $11.1 million as presented on the line item "Income (loss) from discontinued operations, including gain on sale, net of tax" on Actua's Consolidated Statements of Operations and Comprehensive Income (Loss). Assets and liabilities of discontinued operations, which are presented on the line items "Assets of discontinued operations" and "Liabilities of discontinued operations" on Actua's Consolidated Balance Sheets consist of the following: (in thousands) Carrying amounts of major classes of assets included as part of discontinued operations December 31, 2015 Cash and cash equivalents $ 3,856 Accounts receivables, net of allowance 3,735 Fixed assets, net of accumulated depreciation and amortization 4,502 Goodwill 5,575 Intangible assets, net 8,952 Other assets included in the disposal group 2,509 Total assets of discontinued operations $ 29,129 Carrying amounts of major classes of liabilities included as part of discontinued operations December 31, 2015 Accounts payable $ 3,309 Accrued expenses 2,764 Accrued compensation and benefits 2,386 Deferred revenue 14,180 Other liabilities included in the disposal group 1,752 Total liabilities of discontinued operations $ 24,391</t>
  </si>
  <si>
    <t>Fixed Assets</t>
  </si>
  <si>
    <t>Property, Plant and Equipment [Abstract]</t>
  </si>
  <si>
    <t>Fixed Assets Fixed assets are stated at cost, less accumulated depreciation. The following table summarizes Actua's fixed assets: (in thousands) As of December 31, Useful Life 2016 2015 Computer equipment and software, office equipment and furniture 3-7 years $ 11,513 $ 9,887 Leasehold improvements 4-12 years 2,512 1,125 Total cost 14,025 11,012 Less: accumulated depreciation (8,666 ) (6,733 ) Fixed assets, net of accumulated depreciation and amortization $ 5,359 $ 4,279 Depreciation expense for the years ended December 31, 2016 , 2015 and 2014 was $ 2.2 million , $2.1 million and $1.2 million , respectively. Actua uses the straight line method of depreciation.</t>
  </si>
  <si>
    <t>Equity and Cost Method Businesses</t>
  </si>
  <si>
    <t>Equity Method Investments and Joint Ventures [Abstract]</t>
  </si>
  <si>
    <t>Equity and Cost Method Businesses Equity Method Businesses Actua did not own any equity method businesses during 2016 and wound down and ceased its operations in Acquirgy, Inc. ("Acquirgy") in early 2015. During the year ended December 31, 2014, CIML LLC (of which Actua held voting ownership of 38% ) ceased operations. During that year, these equity method businesses had revenue of $8.8 million and net loss of $1.1 million , from which Actua recognized equity loss of $0.8 million , including $0.1 million of amortization expense. Cost Method Businesses Actua’s carrying value of its holdings in cost method businesses was $17.3 million as of December 31, 2016 and $ 18.1 million as of December 31, 2015 , as reflected in the line item "Cost method businesses" in Actua’s Consolidated Balance Sheets as of the relevant dates. Actua owns approximately 9% of Anthem Ventures Fund, L.P. (formerly eColony, Inc.) and Anthem Ventures Annex Fund, L.P. (collectively, "Anthem"), which invest in technology companies. Actua acquired its interest in Anthem in 2000 and currently has no carrying value in Anthem. Accordingly, the receipt of distributions from Anthem by Actua would result in a gain at the time Actua receives those distributions. During the year ended December 31, 2015, Actua received a distribution from Anthem that resulted in proceeds of $1.0 million , and recorded a gain in that amount. In March 2017, Actua received a distribution from Anthem of both shares and $866 thousand of cash. A gain will be recognized during the first quarter of 2017 for the value of the cash and shares received. See Note 13 , " Other Income (Loss), Net ," for additional information. During the year ended December 31, 2016, Actua increased its interest in Parchment Inc. ("Parchment"), a cost method business, by $0.7 million . Actua also elected to sell a portion of its interest in InstaMed Holdings, Inc. ("InstaMed"), a cost method business, pursuant to a tender offer. This sale resulted in a $1.6 million decrease in Actua's interest in InstaMed, as well as a gain of $2.8 million . See Note 13 , " Other Income (Loss), Net ," for additional information. Impairments Actua performs ongoing business reviews of its cost method businesses to determine whether Actua’s carrying value in those businesses is impaired. Actua determined its carrying value in its cost method businesses was not impaired during the years ended December 31, 2016 , 2015 and 2014 .</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There are three levels of inputs that may be used to measure fair value, which are as follows: • Level 1 – Observable inputs, such as quoted market prices for identical assets and liabilities in active public markets. • Level 2 – Observable inputs other than Level 1 prices based on quoted prices in markets with insufficient volume or infrequent transactions, or valuations in which all significant inputs are observable for substantially the full term of the asset or liability. • Level 3 – Unobservable inputs to the valuation techniques that are significant to the fair value of the asset or liability. Assets and liabilities are measured at fair value based on one or more of the following three valuation techniques: • Market Approach – Fair value is determined based on prices and other relevant information generated by market transactions involving identical or comparable assets and liabilities. • Income Approach – Fair value is determined by converting relevant future amounts to a single present amount based on market expectations (including present value techniques and option pricing models). • Cost Approach – Fair value represents the amount that currently would be required to replace the service capacity of the relevant asset (often referred to as replacement cost). The fair value hierarchy of Actua’s financial assets measured at fair value on a recurring basis were as follows: (in thousands) Valuation technique Asset (liability) (approach) Level 1 Level 2 Level 3 December 31, 2016 Cash equivalents (money market accounts) $ 89,220 Market $ 89,220 $ — $ — Acquisition contingent consideration obligations (8,752 ) Income — — (8,752 ) $ 80,468 $ 89,220 $ — $ (8,752 ) December 31, 2015 Cash equivalents (money market accounts) $ 65,010 Market $ 65,010 $ — $ — Acquisition contingent consideration obligations (1,968 ) Income — — (1,968 ) $ 63,042 $ 65,010 $ — $ (1,968 ) The carrying value of certain of Actua’s other financial instruments, including accounts receivable and accounts payable, approximates fair value due to the short-term nature of those instruments. As of December 31, 2015, Actua accounted for a contingent earn-out payment related to VelocityEHS’ acquisition of Knowledge Management Innovations, Ltd. ("KMI"), which was a component of VelocityEHS’ purchase price for KMI (the "KMI Earnout"). A fair value of the KMI Earnout was determined on the date of acquisition using Monte Carlo simulation models that yielded a value of $1.2 million . During the year ended December 31, 2016, the KMI Earnout was paid at its maximum value of $2.0 million . In prior periods, increases in value were reflected as charges in the "Impairment related and other" line item on Actua's Consolidated Statements of Operations and Comprehensive Income (Loss). On Actua's Consolidated Statements of Cash Flows, the payment of the initial liability amount of $1.2 million is reflected as an outflow from financing activities, whereas the additional $0.8 million payment is reflected as an outflow from operating activities. As of December 31, 2016 , Actua accounted for a contingent earn-out payment related to FolioDynamix’s acquisition of SAS, which was a component of FolioDynamix’s purchase price for SAS (the "SAS Earnout"). A fair value of the SAS Earnout was determined on the date of acquisition using Monte Carlo simulation models that yielded a value of $8.4 million . A remeasurement charge of $0.4 million (reflected in the "Impairment related and other" line item on Actua's Consolidated Statements of Operations and Comprehensive Income (Loss)) occurred due to a change in the risk-free rate to yield a value of $8.8 million as of December 31, 2016. The ultimate obligation could range in value up to $20.4 million . As discussed in Note 3 , " Goodwill and Intangible Assets ," for the year ended December 31, 2015, a goodwill impairment charge was taken on the FolioDynamix reporting unit. For purposes of determining the goodwill impairment of the FolioDynamix reporting unit, Actua estimated the implied fair value of the goodwill using a variety of valuation methods, including the income and market approaches. The fair market value based on significant unobservable inputs within the Level 3 hierarchy was $126.5 million , in comparison to the net book value of $166.2 million , resulting in a total pre-tax (non-cash) impairment loss of $39.7 million . Actua's estimate of fair value under the income approach included discounted cash flow estimates and a risk adjusted discount rate of 23.4% . Actua performs sensitivity analysis of the fair value calculation. In evaluating the reasonableness of its fair value estimates, Actua considers, among other factors, the relationship between its book value, the market price of its Common Stock and the fair value of its reporting units. As of December 31, 2015 , the closing price of Actua's Common Stock ( $11.45 per share) exceeded the book value of its assets ( $8.78 per share). As of December 31, 2016 , the closing price of Actua's Common Stock ( $14.00 per share) exceeded the book value of its assets ($ 10.46 per share). Multiples of revenue are commonly used in valuing businesses. In 2016, the market multiples of comparable companies in the cloud technology industry recovered from the decrease experienced the previous year. If the closing stock price of Actua's common stock or market multiples were to decline, it would likely indicate the occurrence of events or changes that would cause Actua to perform additional impairment analyses, which could result in further revisions to its fair value estimates. Actua will continue to monitor and evaluate this relationship. Additionally, should actual results differ materially from Actua's projections, additional impairment would likely result.</t>
  </si>
  <si>
    <t>Debt</t>
  </si>
  <si>
    <t>Debt Disclosure [Abstract]</t>
  </si>
  <si>
    <t>Debt On August 9, 2013, as part of a round of debt financing led by Actua, Bolt entered into certain loan agreements with one of its minority shareholders that exercised its preemptive rights, Neurone II Investments G.P., Ltd. ("Neurone"). Those agreements provided for a term loan of $0.5 million , subject to an interest rate of 8.0% and maturity date of August 9, 2015. Since the loan matured on August 9, 2015, it has become payable on demand and interest continues to accrue at 8.0% interest. The principal amount on the loan, which is convertible into shares of preferred stock in Bolt, has a fair value of $0.5 million as of both December 31, 2016 and December 31, 2015 . As of both December 31, 2016 and December 31, 2015 , $0.5 million is outstanding under the term loan and is included in the line item "Short-term debt" in Actua’s Consolidated Balance Sheets. On January 1, 2015, as part of a round of debt financing led by Actua, Bolt entered into certain additional loan agreements with Neurone that provided for a term loan of $0.8 million , which is subject to an interest rate of 8.0% and a maturity date of May 1, 2016 and is now payable on demand. The loan, which is convertible into shares of Bolt’s preferred stock, has a fair value of $0.8 million as of December 31, 2016 . As of both December 31, 2016 and December 31, 2015, $0.8 million is outstanding under the term loan and is included in the line item "Short-term debt" in Actua’s Consolidated Balance Sheets.</t>
  </si>
  <si>
    <t>Actua Corporation's Stockholders' Equity</t>
  </si>
  <si>
    <t>Equity [Abstract]</t>
  </si>
  <si>
    <t>Actua Corporation's Stockholder's Equity</t>
  </si>
  <si>
    <t>Actua Corporation's Stockholders' Equity Holders of Actua’s Common Stock are entitled to one vote per share and are entitled to dividends as declared. No cash dividends have been declared to date, and Actua does not intend to pay cash dividends in the foreseeable future. Any future dividend will be subject to approval by Actua's Board of Directors (the "Board") and the Board reserves the right to change the dividend policy at any time. Actua may establish one or more classes or series of preferred stock. The holders of the preferred stock may be entitled to preferences over common stockholders with respect to dividends, liquidation, dissolution, or winding up of Actua, as established by Actua’s Board. As of December 31, 2016 and 2015 , 10,000,000 shares of preferred stock were authorized; none of these shares have been issued, and Actua does not have any plan to issue any of those shares in the foreseeable future.</t>
  </si>
  <si>
    <t>Treasury Stock</t>
  </si>
  <si>
    <t>Treasury Stock Actua has been authorized pursuant to a share repurchase program to repurchase, from time to time, shares of Common Stock in open market transactions, including pursuant to trading plans meeting the requirements of Rule 10b5-1 under the Exchange Act, in privately negotiated transactions or pursuant to one or more issuer tender offers. The program was adopted in 2008 and expanded in 2013 to allow for the repurchase of up to $150.0 million of shares of Actua's Common Stock. During the year ended December 31, 2016, the program was further expanded to allow for an additional $39.8 million of repurchases, increasing the total repurchase amount to $189.8 million , of which $49.8 million is available as of March 27, 2017. During the year ended December 31, 2016, Actua repurchased 5,598,094 shares of its Common Stock, paying $73.7 million for the shares at an average stock price of $13.17 per share. During the year ended December 31, 2015, Actua repurchased 96,277 shares of its Common Stock at an average stock price of $17.66 per share. Since commencement of the program through March 27, 2017, Actua has deployed a total of $140.0 million to repurchase a total of 12,376,835 shares of Common Stock for an average purchase price of $11.31 per share. Repurchases are reflected in the line item "Treasury stock, at cost" as a reduction of stockholders’ equity in Actua’s Consolidated Balance Sheets in the relevant period.</t>
  </si>
  <si>
    <t>Equity-Based Compensation</t>
  </si>
  <si>
    <t>Disclosure of Compensation Related Costs, Share-based Payments [Abstract]</t>
  </si>
  <si>
    <t>Equity-Based Compensation Equity-based compensation awards may be granted to Actua employees, directors and consultants and certain employees of its consolidated businesses under Actua’s 2005 Omnibus Equity Compensation Plan (as amended from time to time, the "Plan"). Generally, the awards vest over a period from one to four years or based on the achievement of performance-based or market-based conditions, and expire eight to ten years after the grant date. Most businesses in which Actua holds equity ownership interests also maintain their own equity incentive compensation plans. As of December 31, 2016 , Actua had 2,016,935 shares of Common Stock reserved under the Plan for possible future issuance. Actua may issue the following types of equity-based compensation to its employees and non-employee directors: (1) restricted stock and restricted stock units (which may be subject to performance-based or market-based conditions), (2) stock appreciation rights ("SARs"), (3) stock options and (4) deferred stock units ("DSUs"). Actua’s grants of equity-based compensation are approved by the Board or the Compensation Committee of the Board. Equity-based compensation is included in operating expenses, primarily in the line item "General and administrative" in Actua’s Consolidated Statements of Operations and Comprehensive Income (Loss). The following table summarizes the equity-based compensation recognized by expense line item on Actua’s Consolidated Statements of Operations and Comprehensive Income (Loss): (in thousands) Year ended December 31, 2016 2015 2014 Cost of revenue $ 107 $ 140 $ 69 Sales and marketing 315 330 145 General and administrative 13,174 25,009 23,395 Research and development 462 465 138 Total equity-based compensation $ 14,058 $ 25,944 $ 23,747 Equity-based compensation by equity award type: (in thousands, except weighted average years) Year ended December 31, 2016 2015 2014 Restricted stock $ 11,390 $ 22,811 $ 21,818 SARs 128 398 792 DSUs 341 234 444 11,859 23,443 23,054 Equity-based compensation for consolidated businesses 2,199 2,501 693 Total equity-based compensation $ 14,058 $ 25,944 $ 23,747 Unrecognized equity-based compensation by equity award type: (in thousands) Year ended December 31, Weighted average years remaining of equity-based compensation as of December 31, 2016 2016 2015 2014 Restricted stock $ 9,960 $ 18,946 $ 37,780 1.25 SARs 117 125 519 3.25 DSUs 430 968 17 1.45 10,507 20,039 38,316 Equity-based compensation for consolidated businesses 6,226 4,888 1,799 2.84 Total equity-based compensation $ 16,733 $ 24,927 $ 40,115 Restricted Stock Actua periodically issues shares of restricted stock to its employees, employees of its consolidated businesses and its non-management directors. Recipients of restricted stock do not pay any cash consideration for the shares and have the right to vote all shares subject to the grant. Any cash dividends paid by Actua in respect of unvested restricted stock would be paid to the holders of outstanding restricted stock at the same time as cash dividends are paid to common stockholders. Any dividends paid by Actua in stock or other property in respect of unvested restricted stock would be paid to the holders of outstanding unvested restricted stock subject to the same terms and conditions related to vesting, forfeiture and non-transferability as the underlying stock. Share activity with respect to restricted stock awards for the years ended December 31, 2016 , 2015 and 2014 was as follows: Number of shares Weighted average grant date fair value Issued and unvested as of December 31, 2013 1,185,071 $ 9.52 Granted 3,239,948 $ 17.22 Vested (299,703 ) $ 11.76 Forfeited (370,041 ) $ 9.96 Issued and unvested as of December 31, 2014 3,755,275 $ 15.94 Granted 581,672 $ 15.48 Vested (785,820 ) $ 18.20 Forfeited (70,299 ) $ 17.35 Issued and unvested as of December 31, 2015 3,480,828 $ 15.82 Granted 555,680 $ 8.37 Vested (766,159 ) $ 17.96 Forfeited (626,319 ) $ 10.90 Issued and unvested as of December 31, 2016 2,644,030 $ 14.15 The total aggregate fair value of restricted stock awards that vested and were converted to Actua's Common Stock during the years ended December 31, 2016 , 2015 and 2014 was $6.3 million , $12.8 million and $5.9 million , respectively. The following shares were surrendered by Actua's employees for satisfying withholding taxes: Restricted stock surrendered Year ended December 31, 2016 196,566 Year ended December 31, 2015 258,947 Year ended December 31, 2014 93,115 As of December 31, 2016 , issued and unvested shares of restricted stock granted to Actua’s employees and directors vest as follows: Number of shares unvested Vesting conditions 1,335,700 Subject to certain market conditions, as discussed below 419,283 Subject to certain performance conditions, as discussed below 889,047 Subject to certain service conditions, as discussed below 2,644,030 Restricted Stock – Awards with Market Conditions Actua has issued restricted stock awards with market-based vesting conditions to its employees and certain employees of its consolidated businesses, the vesting of which is contingent upon achievement of specified price targets of Actua’s Common Stock. The equity-based compensation expense for awards with market-based vesting conditions is recorded based on the fair value of the awards, which is determined using a Monte Carlo simulation model at the time the award is granted. For the majority of the market-based awards that are outstanding as of December 31, 2016 , the derived service period over which the expense is to be recognized is also determined by the Monte Carlo simulation model. In the event that the market-based conditions are not achieved and the related restricted stock awards are forfeited, equity-based compensation expense is not reversed; if an employee terminates service with Actua prior to vesting of a market-based-vesting, any compensation expense associated with the unvested award is reversed. During 2011, a total of 366,666 shares of restricted stock with market-based conditions were granted to Actua’s Chief Executive Officer and its President. The market-based conditions were not achieved and the relevant shares of restricted stock lapsed unvested in the first quarter of 2016. In February 2014, a total of 1,277,500 shares of restricted stock with market-based conditions were granted to certain of Actua’s employees, including Actua’s executive officers, and certain executives of Actua’s consolidated businesses. The vesting of those shares is contingent upon the 45 -trading day volume-weighted average price per share ("VWAP") of Actua’s Common Stock meeting or exceeding specified 45 -trading day VWAP targets ( $28.07 , $30.16 , $32.38 , and $34.71 ) (the "2014 VWAP Targets") on or before February 28, 2018, with 25% of the shares vesting upon achievement of each of the targets. Through the year ended December 31, 2016 , 20,000 shares related to this award have been forfeited. In the event that any of the 2014 VWAP Targets are not achieved, the relevant shares of restricted stock will lapse unvested. There are various other restricted stock awards that have been issued, the vesting of which are contingent upon the 45 -trading day VWAP of Actua’s Common Stock meeting or exceeding the 2014 VWAP Targets on or before February 28, 2018, and such awards remain unvested as of December 31, 2016 . These issuances total 90,800 shares awarded, of which 12,600 shares have been forfeited through the year ended December 31, 2016 . In aggregate, and inclusive of any amounts noted in the paragraphs of this subsection, compensation expense related to awards with market conditions was $0.5 million , $9.3 million and $8.8 million for the years ended December 31, 2016 , 2015 and 2014 , respectively. Unamortized compensation expense is nominal and will be fully amortized in 2017 . Restricted Stock – Awards with Performance Conditions Actua also grants restricted stock awards with performance-based vesting conditions to its employees and certain employees of its consolidated businesses, the vesting of which is contingent upon the achievement of specified financial goals. The equity-based compensation expense for awards with performance-based vesting conditions is recorded based on the fair value of the awards, determined by the closing price of Actua’s Common Stock on the date of grant. Actua assesses the probability of the achievement of any performance conditions and adjusts the related equity compensation expense accordingly. In the event that the performance-based conditions are not achieved and the related restricted stock awards are forfeited, equity-based compensation expense related to those awards is reversed. During January 2014, 244,506 shares of restricted stock were granted to two Actua employees; the vesting of the shares was based on one of the then consolidated business' achievement of certain performance metrics in 2014 and 2015, with a maximum vesting of 100,247 shares for 2015 and a maximum vesting of 144,259 shares for 2016. To the extent the performance metrics were not met, the restricted shares lapsed unvested. Based on the achievement of that business’s 2014 performance metrics, 56,587 shares vested and 43,660 shares were forfeited during the first quarter of 2015. Based on the achievement of that business’ 2015 performance metrics, 81,322 shares vested, and 62,937 shares were forfeited, during the first quarter of 2016. For the years ended December 31, 2014, 2015 and 2016, senior Actua employees, including Actua's executive officers, were issued a certain number of shares of restricted stock in lieu of the right to receive up to a certain percentage of their respective target bonuses (ranging from 100% to 150% ) in cash. The number of shares of restricted stock issued to each senior Actua employee was determined by reference to the closing price of Actua's Common Stock on the date of issue and the dollar amount of the target bonus potentially payable in Actua Common Stock. The number of each employee's restricted shares that vested in 2015, 2016 or 2017, is based on each employee's achievement percentage under the relevant performance plan. All expense related to the grant of restricted shares in connection with Actua's performance plans is recorded in the year of issuance, however, the vesting of such restricted shares occurs in the first quarter of the following year. The table below summarizes the grant and vesting of performance plan-related restricted stock grants for each of 2014, 2015 and 2016. On March 10, 2017, the Board approved and granted Actua's senior employees, including Actua's executive officers, 263,756 shares of restricted stock in relation to the Actua 2017 Performance Plan. Percentage of Target Bonus Potentially Payable in Restricted Stock ACTA Stock Price at Issuance Restricted Shares Granted Performance Plan Achievement Percentage Restricted Shares Vested Restricted Shares Forfeited Actua 2014 Performance Plan 100 % $ 20.33 158,942 100 % 158,942 — Actua 2015 Performance Plan 150 % $ 16.76 316,715 83 % 175,249 141,466 Actua 2016 Performance Plan 100 % $ 8.44 419,283 60 % 251,570 167,713 In February 2015, certain executives of Actua’s consolidated businesses were issued a total of 42,341 shares of restricted stock, the vesting of which was contingent upon the achievement of specified performance targets at those respective businesses. Based on the achievement of the applicable performance targets, 28,341 of these shares vested in the first quarter of 2016, and 14,000 of these shares were forfeited. In aggregate, and inclusive of any amounts noted in the paragraphs of this subsection, compensation expense related to performance-based awards was $2.2 million , $4.1 million and $4.9 million in the years ended December 31, 2016 , 2015 and 2014 , respectively. There is no unamortized compensation expense related to performance based awards as of December 31, 2016. Restricted Stock – Awards with Service Conditions Actua grants restricted stock awards to its employees, its directors and certain employees of its consolidated businesses that vest over a period of time of employee or director service. The equity-based compensation expense for those time-based awards is recorded based on the fair value of the awards, determined by the ending price of Actua’s Common Stock on the date of grant. In the event that an employee or board member terminates service with Actua (or its consolidated businesses) prior to the vesting of a time-based award, the related restricted stock awards are forfeited and equity-based compensation expense related to any forfeited award is reversed. In January 2014, 37,500 shares of restricted stock were granted to Actua’s non-management directors in accordance with Actua’s Amended and Restated Non-Management Director Compensation Plan (the "Director Plan"); those shares vested in January 2015. See "Non-Management Director Equity-Based Compensation-The Director Plan" in this Note 12 for additional details regarding equity-based compensation awarded to Actua’s Board. During February 2014, 1,377,500 shares of restricted stock were granted to certain of Actua’s employees, including Actua’s executive officers, and certain executives of Actua’s consolidated businesses. Those awards vest in equal increments each year for four years on the anniversary of the grant date. Accordingly, 344,375 shares of restricted stock vested during each of February 2015, 2016 and 2017. During the year ended December 31, 2016 , 10,000 shares related to this award were forfeited. The unamortized equity-based compensation expense as of December 31, 2016 related to those time-based awards was $8.0 million and will be recognized as follows: $6.9 million in 2017 and $1.1 million in 2018. During January 2015, 18,200 shares of restricted stock were granted to Actua’s non-management directors in accordance with Actua’s Second Amended and Restated Non-Management Director Compensation Plan, as such has been and may be amended from time to time (the "Amended Director Plan") that took effect January 1, 2015. Those awards vested in July 2015. See "Non-Management Director Equity-Based Compensation - The Amended Director Plan" in this Note 12 for additional details regarding equity-based compensation awarded to Actua’s directors. During March 2015, 20,000 shares of Actua’s Common Stock were awarded to certain executives of Actua’s consolidated businesses; those shares were not subject to any vesting requirements. Actua recorded $0.3 million of expense during the three months ended March 31, 2015 related to those awards; the expense is included in the line item "Restricted stock" in the equity-based compensation by equity award type table above. During June 2015, 140,416 shares of restricted stock were granted to Actua's non-management directors in accordance with the Amended Director Plan. During the year ended December 31, 2015, 511 shares were vested and 514 shares were forfeited. During the year ended December 31, 2016, 94,391 shares have vested; the remaining 45,000 shares vest in equal quarterly increments from March 2017 through June 2018. See "Non-Management Director Equity-Based Compensation - The Amended Director Plan" in this Note 12 for additional details regarding equity-based compensation awarded to Actua’s Board. During June 2016, 72,397 shares of restricted stock with a grant date fair value of $9.02 were granted to Actua's non-management directors in accordance with the Amended Director Plan. These shares vest on the one -year anniversary of the grant date. See "Non-Management Director Equity-Based Compensation - The Amended Director Plan" in this Note 12 for additional details regarding equity-based compensation awarded to Actua’s Board. There are various other restricted stock awards that were issued in previous years to Actua employees, which vest according to specified service criteria and remain unvested as of December 31, 2016 . Those awards include 92,900 shares of restricted stock from multiple grants, which vest on various dates through 2020. In aggregate, and inclusive of any amounts noted in the foregoing paragraphs of this subsection, compensation expense related to awards with service conditions was $8.6 million , $10.1 million and $9.4 million in the years ended December 31, 2016 , 2015 and 2014 , respectively. Unamortized compensation expense of $10.0 million will be amortized as follows: $8.2 million in 2017, $1.6 million in 2018, and $0.1 million in each of 2019 and 2020. SARs Each SAR represents the right of the holder to receive, upon exercise of that SAR,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Common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 Activity with respect to SARs during the years ended December 31, 2016 , 2015 and 2014 was as follows: Number of SARs Weighted average base price Weighted average Outstanding as of December 31, 2013 1,232,808 $ 8.86 $ 4.99 Granted 500 $ 17.31 $ 9.48 Exercised (1) (679,606 ) $ 7.35 $ 3.60 Forfeited (5,220 ) $ 10.14 $ 5.43 Outstanding as of December 31, 2014 548,482 $ 10.62 $ 5.79 Granted 1,500 $ 16.69 $ 8.99 Exercised (1) (68,638 ) $ 10.67 $ 5.79 Forfeited (1,688 ) $ 9.35 $ 4.95 Outstanding as of December 31, 2015 479,656 $ 10.64 $ 5.80 Granted 25,000 $ 9.02 $ 4.79 Exercised (1) (191,205 ) $ 9.35 $ 5.07 Forfeited (5,937 ) $ 12.15 $ 6.63 Outstanding as of December 31, 2016 307,514 $ 11.28 $ 6.21 ______________________________ (1) The exercise of SARs listed above resulted in the issuance of the following shares of Actua’s Common Stock in those respective years: Number of Shares Year ended December 31, 2014 253,853 Year ended December 31, 2015 11,261 Year ended December 31, 2016 60,219 The following table summarizes information about SARs outstanding as of December 31, 2016: Grant price Number of SARs outstanding Number of SARs exercisable Weighted average remaining contractual life of SARs outstanding (in years) Aggregate intrinsic value of SARs outstanding as of December 31, 2016 (in thousands) $6.70 - $8.76 29,950 29,950 1.72 $ 167 $9.02 - $9.25 44,329 19,329 7.71 216 $11.69 - $17.31 233,235 231,942 4.27 464 307,514 281,221 $ 847 As of December 31, 2016 , 2015 and 2014 , there were, 281,221 SARs, 453,781 SARs, and 445,238 SARs exercisable, respectively, at a weighted average base price of $11.46 per share, $10.67 per share, and $10.72 per share respectively, under the Plan. As of December 31, 2016 , Actua expects an additional 26,293 SARs to vest in the future. The aggregate intrinsic value of the SARs outstanding as of December 31, 2016 , 2015 and 2014 were $0.8 million , $0.6 million , and $4.3 million , respectively. Stock Options The fair value of each stock option is estimated on the grant date using the Black-Scholes option-pricing model. Stock options generally vest ratably over four years: 25% vest on the first anniversary of the grant date, and the remaining 75% vest ratably each month over the subsequent 36 months . There was no activity with respect to stock options during the years ended December 31, 2016 , 2015 and 2014 . There were 250 stock options outstanding as of December 31, 2016 , 2015 and 2014 ; the aggregate intrinsic value of the stock options outstanding as of December 31, 2016 , 2015 and 2014 was de minimis. SARs and Stock Options Fair Value Assumptions Actua estimates the grant date fair value of SARs and stock options using the Black-Scholes option-pricing model, which requires the input of highly subjective assumptions. Those assumptions include estimating the expected life of the award and estimating the volatility of Actua’s stock price over the expected term. Expected volatility approximates the historical volatility of Actua’s Common Stock over the period, commensurate with the expected term of the award. Actua has sufficient historical data to calculate an expected term for SARs and stock options granted in the future.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Actua’s Consolidated Statements of Operations and Comprehensive Income (Loss). The following assumptions were used to determine the fair value of SARs granted to employees by Actua during the years ended December 31, 2016 , 2015 , and 2014 : Year ended December 31, 2016 2015 2014 Expected volatility 56 % 56 % 56 % Average expected life of SAR (in years) 6.18 6.13 6.25 Risk-free interest rate 1.28 % 1.51 % 2.12 % Dividend yield — — — Non-Management Director Equity-Based Compensation Actua has periodically issued DSUs and/or shares of restricted stock to its non-management directors in accordance with the Director Plan and the Amended Director Plan. Each DSU represents a share of Actua's Common Stock into which that DSU will be converted upon the termination of the recipient’s service at Actua. Non-Management Director Equity-Based Compensation – The Director Plan The Director Plan was effective through December 31, 2014. Under the Director Plan, non-management directors were entitled to an annual grant for which each such director could elect to receive restricted stock or DSUs. All of those shares of restricted stock and DSUs vested during the year ended December 31, 2015. In 2014, each non-management director was also entitled to receive quarterly cash payments for his service on the Board and its committees, as applicable, under the Director Plan. Each director had the option to elect to receive DSUs in lieu of all or a portion of those cash fees. Each participating director received DSUs representing shares of Actua’s Common Stock with a fair market value equal to the relevant cash fees (with such fair market value determined by reference to the closing price of Actua's Common Stock reported by NASDAQ on the date these cash fees otherwise would have been paid). DSUs received in lieu of cash fees were fully vested at the time they were granted and will be settled in shares of Actua’s Common Stock upon the termination of the recipient’s service at Actua. The expense for those DSUs was recorded when the fees to which the DSUs relate were earned and is included in the line item "General and administrative" in Actua’s Consolidated Statements of Operations and Comprehensive Income (Loss) for the year ended December 31, 2014 (but is not reflected in the summarized Equity-Based Compensation table on the following page). During the year ended December 31, 2015, non-management directors received DSUs representing 4,469 shares of Actua's Common Stock, with a weighted average grant date fair value of $18.24 , in lieu of cash for services provided. During the year ended December 31, 2014, non-management directors received DSUs representing 18,790 shares of Actua’s Common Stock, with a weighted average grant date fair value of $18.56 , in lieu of cash for services provided. Non-Management Director Equity-Based Compensation – The Amended Director Plan Pursuant to the Amended Director Plan, the compensation of Actua’s non-management directors was modified as follows for 2015: (1) the form of director retainer fee payments changed from quarterly cash payments to annual director restricted stock grants (with restricted stock with a six -month vesting period being granted in January 2015 and, thereafter, annual grants being made in connection with Actua’s annual meetings of stockholders), and (2) the number and frequency of non-management director service grant DSUs/shares of director restricted stock changed from 7,500 annually to 22,500 triennially (with 7,500 DSUs/shares of director restricted stock vesting on the one -year anniversary of the grant date, and the remaining 15,000 DSUs/shares of director restricted stock vesting in equal quarterly installments over the following two years ). The annual grants of shares of director restricted stock that replaced the quarterly cash retainer fees are: (a) made at the board meeting immediately following the annual meeting of stockholders, (b) equal in value to the total amount of annual retainer fees that were previously payable for the year (based on the NASDAQ closing price of Actua’s Common Stock on the grant date), (c) vest on the one -year anniversary of the grant date, and (d) no longer subject to a director option to receive DSUs in lieu of the shares. During January 2015, 18,200 shares of restricted stock with a grant date fair value of $16.10 were granted to Actua’s non-management directors (as discussed previously in this Note 12 ) representing the director retainer fee for the first half of 2015; those awards vested in July 2015. During June 2015, 50,416 shares of restricted stock with a grant date fair value of $13.17 were granted to Actua’s non-management directors (as discussed previously in this Note 12 ) representing the director retainer fee for the period from the June 12, 2015 grant date through June 12, 2016; those awards vested in June 2016. During June 2015, 90,000 shares of restricted stock and 90,000 DSUs (both with a grant date fair value of $13.17 ) were granted to Actua’s non-management directors, representing the directors’ triennial service awards. As detailed above, 45,000 shares of restricted stock and 41,250 DSUs vested during the year ended December 31, 2016. 15,000 DSUs were forfeited during the year ended December 31, 2016, and the remaining 45,000 shares of restricted stock and 33,750 DSUs are scheduled to vest in equal quarterly installments from March 2017 through June 2018. The following table summarizes the activity related to DSUs (excluding activity related to the Director Plan, which ended December 31, 2014) for the years ended December 31, 2016 , 2015 and 2014 are as follows: Number of shares Weighted Issued and unvested as of December 31, 2013 29,250 $ 13.09 Granted 22,500 $ 17.63 Vested (29,250 ) $ 13.09 Issued and unvested as of December 31, 2014 22,500 $ 17.63 Granted 90,000 $ 13.17 Vested (22,500 ) $ 17.63 Issued and unvested as of December 31, 2015 90,000 $ 13.17 Granted — $ — Vested (41,250 ) $ 13.17 Forfeited (15,000 ) $ 13.17 Issued and unvested as of December 31, 2016 33,750 $ 13.17 Expense associated with the DSUs periodically issued in lieu of cash for the years ended December 31, 2016 , 2015 and 2014 was $0.3 million , $0.2 million and $0.4 million , respectively. Consolidated Businesses All of Actua’s consolidated businesses issue equity-based compensation awards to their employees. Those awards are most often in the form of stock options for the respective businesses’ stock that vest over four years. The fair value of the stock option awards is estimated on the grant date using the Black-Scholes option pricing model. The majority of the stock options vest 25% on the first anniversary of the grant date, and the remaining 75% vest ratably each month over the subsequent 36 months . The other awards generally vest ratably over four years, with 25% vesting on each anniversary date over that term. In conjunction with Actua’s acquisition of FolioDynamix, stock options with a total fair value of $5.1 million were granted to certain of FolioDynamix’s employees. The majority of those stock options vest as follows: 25% vested in November 2015, and the remaining 75% vest ratably each month through November 2018. The remaining stock options vest upon the achievement of certain performance or market conditions, as well as service conditions; to the extent that the performance or market conditions are not achieved, those stock options will lapse unvested. The expense associated with those awards is being recognized over the relative vesting periods. That expense is included in the line item "Equity-based compensation for consolidated businesses" in the equity-based compensation table above. The following assumptions were used to determine the fair value of stock options granted by Actua's consolidated businesses to their employees during the year ended December 31, 2016 . Due to insufficient historical data, Actua's consolidated businesses used the simplified method to determine the expected life of all stock options granted under the respective equity incentive plans. Year ended December 31, 2016 Expected volatility 45% - 50% Average expected life of stock options (in years) 5.93 - 6.25 Risk-free interest rate 1.42% - 1.49% Dividend yield —</t>
  </si>
  <si>
    <t>Other Income, Net</t>
  </si>
  <si>
    <t>Other Income and Expenses [Abstract]</t>
  </si>
  <si>
    <t>Other Income, Net Other income, net, consists of the effect of transactions and other events relating to Actua’s ownership interests and its operations in general, and is comprised of the following: (in thousands) Year ended December 31, 2016 2015 2014 Gain on sales/distributions of ownership interests $ 2,959 $ 1,523 $ 5,158 Other (102 ) 218 201 Total other income, net $ 2,857 $ 1,741 $ 5,359 During the year ended December 31, 2016, Actua sold a portion of its shares in InstaMed that resulted in proceeds of $2.8 million ; Actua recorded a gain in that amount for the period. During the year ended December 31, 2015, Actua received a distribution from Anthem that resulted in proceeds of $1.0 million ; Actua recorded a gain in that amount for the period. Also during the year ended December 31, 2015, Actua received a loan repayment from Acquirgy in the amount of $0.4 million and, since Actua had no remaining basis in Acquirgy, recorded a gain in that amount for the period. During the year ended December 31, 2014, Actua sold its ownership stake in Symbio S.A. for $8.1 million of cash, $0.8 million of which was placed in escrow to satisfy potential indemnification obligations. Actua recorded a gain of $4.3 million for the proceeds received during the year ended December 31, 2014. Actua also received a distribution related to the 2013 sale of WhiteFence, Inc. in the amount of $0.5 million ; that amount was recorded as a gain. Also during the year ended December 31, 2014, in conjunction with the final release of escrowed proceeds from the 2011 sale of StarCite, Inc., Actua received cash of $0.3 million and recorded a gain in that amount. The amounts recorded within the Other line of the table relates to currency (loss) gain which is attributable to Actua's consolidated businesses and gains on sales of marketable securities.</t>
  </si>
  <si>
    <t>Income Taxes</t>
  </si>
  <si>
    <t>Income Tax Disclosure [Abstract]</t>
  </si>
  <si>
    <t>Income Taxes Total income tax (benefit) expense from continuing operations was allocated as follows: (in thousands) Year ended December 31, 2016 2015 2014 Current taxes: Federal taxes $ (15,758 ) $ (144 ) $ (6,352 ) State taxes 597 20 93 Foreign taxes 47 184 295 Current taxes $ (15,114 ) $ 60 $ (5,964 ) Deferred taxes: Federal taxes $ — $ — $ (1,319 ) State taxes 1,898 253 (3,181 ) Foreign taxes 6 (20 ) (64 ) Deferred taxes $ 1,904 $ 233 $ (4,564 ) Income tax (benefit) expense $ (13,210 ) $ 293 $ (10,528 ) Actua Corporation, GovDelivery (beginning in 2010 through October 18, 2016, the date of the GovDelivery Sale), VelocityEHS (beginning March 30, 2012, the date of acquisition), and FolioDynamix (beginning November 3, 2014, the date of acquisition) file a consolidated federal income tax return (the "Consolidated Group"). Actua recorded $0.6 million consolidated current income tax expense in continuing operations for the year ended December 31, 2016 related to state and foreign taxes, $0.1 million for the year ended December 31, 2015 related to state and foreign taxes, net of a federal benefit and $0.4 million for the year ended December 31, 2014 related to state and foreign taxes. The current federal income tax benefit of $15.8 million and $6.4 million recognized during the years ended December 31, 2016 and 2014, respectively, are offset by $15.8 million and $6.5 million of income tax expense in discontinued operations since there was a net loss recognized from continuing operations and net income recognized from discontinued operations in that same year. Additionally, GovDelivery recognized $3.4 million of current state income tax expense during the year ended December 31, 2016 related to the GovDelivery Sale which is included in "Income (loss) from discontinued operations, including gain on sale, net of tax" in Actua’s Consolidated Statement of Operations and Comprehensive Income (Loss). As of December 31, 2014, in light of VelocityEHS’s consistent history of profitability, current-year results and its estimates of projected future profitability, management believed that it was more likely than not that the benefit of the majority of its state net deferred tax assets would be realized and, therefore, a reduction of the valuation allowance against its state net deferred tax asset was appropriate. Accordingly, VelocityEHS recognized a deferred tax benefit of $3.1 million related to the reduction of the valuation allowance in 2014. Based on the Company's projections and the expansion of its business, which reduces the income apportionment to the state in which VelocityEHS has the most deferred tax assets, the valuation allowance increased by $1.9 million during the year ended December 31, 2016. Realization of the remaining net deferred tax assets will depend on the generation of sufficient taxable income in the appropriate jurisdiction, the reversal of deferred tax liabilities, tax planning strategies and other factors prior to the expiration date of the carryforwards. A change in the estimates used to make this determination could require a reduction in deferred tax assets if they are no longer considered realizable. Additionally, Bolt has recorded a foreign deferred tax asset of $0.2 million as of December 31, 2015 and 2016 that is included in "Other assets, net" in Actua’s Consolidated Balance Sheets. For the rest of the Company’s deferred tax assets, after evaluating all the positive and negative evidence, both historical and prospective, and determining that it is not more likely than not that they will be realized, the Company maintained a full valuation allowance against those net deferred tax assets. As a result of a change in ownership under Internal Revenue Code Section 382 that occurred in 2004, Actua’s net operating loss ("NOL") carryforwards and capital loss carryforwards that existed at the time of the ownership change, as well as any built-in losses recognized during the five-year period immediately following the ownership change, are subject to an annual limitation. The annual limitation on the utilization of these carryforwards is approximately $14.5 million . This annual limitation can be carried forward if it is not used. The amount available for 2014 through 2016 was not used. The total limitation amount available in future years for these carryforwards at December 31, 2016 was $145.2 million . These losses expire in varying amounts between 2018 and 2023. As of December 31, 2016, the Consolidated Group had $208.6 million of NOL carryforwards that are not subject to the Section 382 annual limitation. These net operating losses expire between 2018 and 2036. Of the $208.6 million of NOL carryforwards, approximately $18.8 million is attributable to excess deductions for equity compensation, the benefit of which will be recorded in the Consolidated Statement of Operations and Comprehensive Income (Loss) when realized. GovDelivery joined in filing a consolidated federal income tax return with Actua beginning in 2010. At the time of the acquisition, GovDelivery had approximately $2.8 million of NOL carryforwards. Actua's acquisition of GovDelivery constituted a change in ownership under Internal Revenue Code Section 382. As a result, those NOL carryforwards are limited to approximately $1.0 million per year, plus any recognized built-in gains. As of December 31, 2016, all of these NOLs are available and included in the $208.6 million of NOLs that are not subject to the Internal Revenue Code Section 382 limitations noted above. An election under Section 336(e) of the Internal Revenue Code is being made with respect to the GovDelivery Sale to have the sale treated as a deemed asset sale for income tax purposes. Vista agreed to assume a certain amount of income taxes that arose as a result of making this election (the "336(e) Cap"). The $3.4 million of current state income taxes reflected in discontinued operations is below the 336(e) Cap and therefore will be paid by Vista directly to the respective taxing authorities. GovDelivery’s federal NOLs that remained after 2016 will remain with Actua after the sale pursuant to the mechanics of the Section 336(e) election. VelocityEHS joined in Actua’s consolidated federal tax return beginning on March 30, 2012 (when it was acquired). VelocityEHS had NOLs totaling approximately $50.9 million when it was acquired. These NOLs expire in varying amounts between 2019 and 2031. The acquisition of VelocityEHS constituted a change in ownership under Internal Revenue Code Section 382. The annual limitation on the utilization of VelocityEHS’ NOLs equals approximately $1.7 million plus recognized built-in gains. Approximately $50.9 million of NOLs are expected to be available as a result of this limitation, of which, $25.6 million is currently available and included in the $208.6 million of NOLs that are not subject to the Section 382 limitations noted above. FolioDynamix joined in Actua’s consolidated federal tax return beginning on November 3, 2014 (when it was acquired). FolioDynamix had NOLs totaling approximately $36.5 million when it was acquired. These NOLs expire in varying amounts between 2027 and 2033. Approximately $8.9 million of these NOLs are subject to Internal Revenue Code Section 382 limitations from ownership changes FolioDynamix experienced prior to its acquisition by Actua. The acquisition of FolioDynamix constituted a change in ownership under Internal Revenue Code Section 382. The annual limitation on the utilization of FolioDynamix’s NOLs equals approximately $6.4 million plus recognized built-in gains. All of these NOLs are currently available and included in the $208.6 million of NOLs that are not subject to the Internal Revenue Code Section 382 limitations noted above. The purchase price allocation for the acquisition of FolioDynamix identified approximately $46.6 million of non-goodwill intangible assets. The associated deferred tax liability exceeded FolioDynamix’s other net deferred tax assets by approximately $1.6 million , which resulted in an increase to goodwill. The Company released the valuation allowance on a portion of Actua’s consolidated federal NOLs that will be available to offset the federal portion of the future taxable income associated with this deferred tax liability. The $1.3 million deferred federal tax benefit is recorded in continuing operations in Actua’s Consolidated Statement of Operations and Comprehensive Income (Loss) for the year ended December 31, 2014. The remaining $0.3 million of deferred tax liability related to state taxes is recorded on Actua’s Consolidated Balance Sheets at December 31, 2015. During 2016, the remaining balance was reduced to zero as a result of the amortization of the intangible assets and an increase in other deferred tax assets. The purchase price allocation for the acquisition of Textizen identified approximately $0.6 million of non-goodwill intangible assets. The associated deferred tax liability exceeded Textizen’s other net deferred tax assets by approximately $0.1 million , which resulted in an increase to goodwill. The Company released the valuation allowance on a portion of Actua’s consolidated federal and state NOLs that will be available to offset the future taxable income associated with this deferred tax liability. The $0.1 million deferred federal and state tax benefit is recorded in discontinued operations in Actua’s Consolidated Statement of Operations and Comprehensive Income (Loss) for the year ended December 31, 2015. Actua’s net deferred tax assets (liabilities) consists of the following: (in thousands) As of December 31, 2016 2015 Deferred tax assets: Net operating loss and capital loss carryforward - 382 limited $ 45,606 $ 57,158 Net operating loss carryforward - not 382 limited 73,003 60,414 State net operating loss carryforward, net 4,361 2,844 Capital loss carryforward - not 382 limited — 48,071 Company basis difference 22,984 20,150 Reserves and accruals 3,703 3,293 Equity-based compensation expense 14,057 16,105 AMT and other credits 81 81 Other, net 2,085 2,405 Total deferred tax assets 165,880 210,521 Valuation allowance (147,197 ) (187,757 ) Total deferred tax assets, net of valuation allowance 18,683 22,764 Deferred tax liabilities: Intangible assets (17,921 ) (20,130 ) Total deferred tax liabilities (17,921 ) (20,130 ) Total net deferred tax assets $ 762 $ 2,634 The effective tax rate, for continuing operations, differs from the federal statutory rate as follows: Year ended December 31, 2016 2015 2014 Tax expense (benefit) at statutory rate (35.0 )% (35.0 )% (35.0 )% Foreign and state taxes 3.1 % 0.5 % 6.2 % Non-deductible expenses and other 1.4 % 15.5 % 7.2 % Valuation allowance (1.4 )% 19.3 % — % Effective tax rate (31.9 )% 0.3 % (21.6 )% Tax years 2013 and forward are subject to examination for federal tax purposes. Tax years 1998 through 2011 are subject to examination for federal tax purposes to the extent of net operating losses used in future years. Actua’s practice is to recognize interest and/or penalties related to income tax matters in income tax expense. Actua had no material accrual for interest or penalties on Actua’s Consolidated Balance Sheet at December 31, 2015 . Interest and penalties of $0.1 million is included in income tax expense included in discontinued operations for the year ended December 31, 2014. As of December 31, 2016, we had $0.3 million of unrecognized tax benefits that, if recognized, would impact the Company's effective tax rate. There were no uncertain tax positions for the years ended December 31, 2015 and 2014. The total amount of unrecognized tax benefits could change within the next twelve months for a number of reasons including audit settlements, tax examination activities and the recognition and measurement considerations under this guidance. During 2016, we established a reserve of $0.3 million related to certain state taxes; the reserve includes interest and penalties of $0.1 million . The following is a roll forward of our total gross unrecognized tax benefits, which if reversed would impact the effective tax rate, for the year ended December 31, 2016: (in thousands) 2016 Balance as of January 1 $ — Tax positions related to the current year: Additions 257 Reductions — Tax positions related to the prior years: Additions — Reductions — Settlements — Lapses in statutes of limitations — Balance as of December 31 $ 257</t>
  </si>
  <si>
    <t>Net Income (Loss) per Share</t>
  </si>
  <si>
    <t>Earnings Per Share [Abstract]</t>
  </si>
  <si>
    <t>Net Income (Loss) per Share The calculations of net loss per share were as follows: (in thousands, except per share data) Year ended December 31, 2016 2015 2014 Basic and Diluted: Net income (loss) from continuing operations $ (25,210 ) $ (87,560 ) $ (34,872 ) Net income (loss) from discontinued operations 95,295 (8,520 ) 11,316 Net income (loss) attributable to Actua Corporation $ 70,085 $ (96,080 ) $ (23,556 ) Basic and Diluted: Net income (loss) from continuing operations per share $ (0.69 ) $ (2.36 ) $ (0.94 ) Net income (loss) from discontinued operations per share 2.60 (0.23 ) 0.31 Net income (loss) attributable to Actua Corporation per share $ 1.91 $ (2.59 ) $ (0.63 ) Shares used in computation of basic and diluted income (loss) per share 36,672 37,080 37,130 The following potentially dilutive securities were not included in the computation of diluted net loss per share, as their effect would have been anti-dilutive: Units Weighted average Year ended December 31, 2016 SARs 308 $ 11.28 Restricted stock (1) 2,644 $ — DSUs 34 $ — Year ended December 31, 2015 SARs 480 $ 10.67 Restricted stock (1) 3,481 $ — DSUs 90 $ — Year ended December 31, 2014 SARs 548 $ 10.72 Restricted stock (1) 3,755 $ — DSUs 23 $ — ______________________________ (1) Anti-dilutive securities include contingently issuable shares unvested as of December 31, 2016 , 2015 and 2014 , the vesting of which is based on service conditions, performance conditions and market conditions that have not yet been achieved. See Note 12 , " Equity-Based Compensation ."</t>
  </si>
  <si>
    <t>Contingencies</t>
  </si>
  <si>
    <t>Commitments and Contingencies Disclosure [Abstract]</t>
  </si>
  <si>
    <t>Contingencies Actua and its consolidated subsidiaries are involved in various claims and legal actions arising in the ordinary course of business. In the opinion of management, the amount of the ultimate liability with respect to legal claims/actions will not materially affect the financial position, results of operations or cash flows of Actua or its consolidated businesses. Actua and its consolidated businesses lease their facilities under operating lease agreements expiring 2017 through 2028. Future minimum lease payments as of December 31, 2016 under the leases are as follows: (in thousands) Minimum lease payments (1) 2017 $ 5,639 2018 $ 5,335 2019 $ 5,163 2020 $ 4,468 2021 $ 4,318 Thereafter $ 26,269 (1) Amounts disclosed above are presented net of sublease income. Rent expense under the non-cancellable operating leases was $6.2 million , $3.0 million and $2.5 million for the years ended December 31, 2016 , 2015 and 2014 , respectively. During the year ended December 31, 2016, Actua renewed its lease agreement for the currently occupied office space. The new lease becomes effective on September 1, 2017, with escalating payments over the five -year term. Actua has recorded contingent consideration of $8.8 million as of December 31, 2016 related to the SAS Earnout resulting from FolioDynamix's acquisition of SAS on October 31, 2016. See Note 4 " Consolidated Businesses ." During 2008 and 2009, two carried interest plans ( one in each year) were established, for which a carried interest of 15% is allocable to Actua’s management participants in each plan. Carried interest will be paid in connection with a liquidity event or income receipt at any of the businesses in which the carried interest plans hold debt or equity interests (primarily Bolt), subject to an aggregate specified hurdle threshold and hold back and claw back criteria. Actua has allocated approximately $76.6 million to date with respect to these plans, and there were no cash deployments related to these plans in 2016 or 2015. Actua’s ownership in Bolt acquired prior to 2015 is held in the 2009 carried interest plan, and the activity over the past few years relative to the 2009 carried interest plan primarily relates to cash deployment from Actua to achieve its objectives of increasing its ownership in, and supporting the cash needs of, Bolt. Beginning in 2015, any cash deployed to Bolt in the form of debt or equity financing has not been included in the carried interest plans. Other than the stake in Bolt held by the 2009 carried interest plan, the assets held by the carried interest plans are immaterial to Actua. As of December 31, 2016 , Actua does not expect a liquidity event or income receipt at any of the relevant businesses that would trigger a payment under either of the carried interest plans to occur in the near future, and, accordingly, Actua has not recorded a liability with respect to these plans. Once a liquidity event or income receipt at any of the relevant businesses that would yield proceeds in excess of the calculated hurdle rate occurs, and a payment becomes probable and estimable, Actua would record the appropriate liability. Payments against that liability would occur thereafter, subject to relevant hold backs and claw backs. As of December 31, 2016 , there were no distributions over the aggregate specified hurdle thresholds, and none are expected in the foreseeable future.</t>
  </si>
  <si>
    <t>Segment Information</t>
  </si>
  <si>
    <t>Segment Reporting [Abstract]</t>
  </si>
  <si>
    <t>Segment Information The results of operations of our businesses are reported in two segments; the "vertical cloud" reporting segment and the "vertical cloud (venture)" reporting segment. The vertical cloud reporting segment reflects the aggregate financial results of Actua’s businesses (1) that share economic and other characteristics, (2) in which Actua’s management takes a very active role in providing strategic direction and operational support, and (3) towards which Actua devotes relatively large proportions of its personnel, financial capital and other resources. Actua owns majority controlling equity positions in (and therefore consolidates the financial results of) the three businesses in the vertical cloud segment: Bolt, FolioDynamix and VelocityEHS. The vertical cloud (venture) reporting segment includes businesses with many characteristics similar to those of the businesses in the vertical cloud segment, but in which Actua takes a less active role in terms of strategic direction and operational support, and, accordingly, towards which Actua devotes relatively small amounts of personnel, financial capital and other resources. Approximately $4.4 million , $3.6 million and $2.2 million of Actua's consolidated revenue for the years ended December 31, 2016 , 2015 and 2014 , respectively, relates to sales generated outside of the United States, primarily in Europe and Canada. As of December 31, 2016 and December 31, 2015 , Actua’s assets were located primarily in the United States. The following tables summarize selected information related to Actua’s segments. The amounts presented as "Dispositions" in the following tables reflect the effects of the GovDelivery Sale for all periods presented, and effects of InvestorForce, Channel Intelligence, and Procurian for the year ended 2014; for more information, see Note 5 , " Discontinued Operations ." (in thousands) Reconciling items Vertical cloud Vertical cloud Total Dispositions Other (1) Consolidated Year ended December 31, 2016 Revenue $ 109,301 $ — $ 109,301 $ — $ — $ 109,301 Net income (loss) attributable to $ (23,339 ) $ — $ (23,339 ) $ 95,295 $ (1,871 ) $ 70,085 Assets $ 358,522 $ 17,250 $ 375,772 $ — $ 77,946 $ 453,718 Capital expenditures $ (2,589 ) $ — $ (2,589 ) $ — $ (12 ) $ (2,601 ) Year ended December 31, 2015 Revenue $ 98,432 $ — $ 98,432 $ — $ — $ 98,432 Net income (loss) attributable to $ (58,891 ) $ — $ (58,891 ) $ (8,520 ) $ (28,669 ) $ (96,080 ) Assets $ 347,436 $ 18,146 $ 365,582 $ 29,129 $ 55,433 $ 450,144 Capital expenditures $ (2,200 ) $ — $ (2,200 ) $ — $ (37 ) $ (2,237 ) Year ended December 31, 2014 Revenue $ 57,129 $ — $ 57,129 $ — $ — $ 57,129 Net income (loss) attributable to $ (14,267 ) $ (776 ) $ (15,043 ) $ 11,316 $ (19,829 ) $ (23,556 ) Assets $ 389,271 $ 17,672 $ 406,943 $ 31,408 $ 89,990 $ 528,341 Capital expenditures $ (845 ) $ — $ (845 ) $ — $ (343 ) $ (1,188 ) ______________________________ (1) The following table reflects the components of "Net income (loss) attributable to Actua Corporation" included within the "Other" category : (in thousands) Year ended December 31, Selected Data: 2016 2015 2014 General and administrative $ (23,781 ) $ (33,996 ) $ (35,082 ) Impairment related and other (42 ) 85 (1,114 ) Other income (loss), net (refer to Note 13) 2,988 1,532 5,427 Interest income 249 97 434 Income tax benefit (expense) 15,757 — 6,496 Net loss attributable to the noncontrolling interests 2,958 3,613 4,010 Net income (loss) attributable to Actua Corporation $ (1,871 ) $ (28,669 ) $ (19,829 )</t>
  </si>
  <si>
    <t>Related Parties</t>
  </si>
  <si>
    <t>Related Party Transactions [Abstract]</t>
  </si>
  <si>
    <t>Related Parties Actua provides strategic and operational support to companies in which it holds convertible debt and equity ownership interests in the normal course of its business. Actua’s employees generally provide these services. The costs related to employees are paid by Actua and are reflected in general and administrative expenses. Historically, non-management members of Actua’s Board were compensated with cash and equity grants of Actua Common Stock accounted for in accordance with guidance for equity-based payment compensation. During 2016 and 2015, non-management members of Actua’s Board were compensated with only equity grants of Actua Common Stock.</t>
  </si>
  <si>
    <t>Selected Quarterly Financial Information (Unaudited)</t>
  </si>
  <si>
    <t>Quarterly Financial Information Disclosure [Abstract]</t>
  </si>
  <si>
    <t>Selected Quarterly Financial Information (Unaudited) The following table sets forth selected quarterly consolidated financial information for the years ended December 31, 2016 and 2015 . The operating results for any given quarter are not necessarily indicative of results for any future period. (in thousands, except per share data) 2016 Quarter Ended 2015 Quarter Ended Dec. 31 Sep. 30 June 30 Mar. 31 Dec. 31 Sep. 30 June 30 Mar. 31 Revenue $ 29,324 $ 27,937 $ 26,854 $ 25,186 $ 25,475 $ 24,917 $ 25,307 $ 22,733 Operating expenses Cost of revenue 7,735 7,441 7,288 6,722 6,887 6,663 7,011 6,859 Sales and marketing 9,946 10,281 10,461 10,119 8,921 9,551 8,922 8,438 General and administrative 12,010 11,228 11,372 12,326 13,627 12,542 14,394 13,953 Research and development 5,536 5,411 5,388 5,307 4,619 4,973 4,940 4,464 Amortization of intangibles assets 3,652 3,524 3,626 3,582 3,303 3,266 3,293 3,587 Impairment related and other 375 45 117 231 39,787 285 430 267 Total operating expenses 39,254 37,930 38,252 38,287 77,144 37,280 38,990 37,568 Operating income (loss) (9,930 ) (9,993 ) (11,398 ) (13,101 ) (51,669 ) (12,363 ) (13,683 ) (14,835 ) Other income (loss), net 131 2,831 (15 ) (90 ) 204 96 (52 ) 1,493 Interest income 165 31 39 48 43 30 35 18 Interest expense (3 ) (27 ) (33 ) (33 ) (93 ) (36 ) (31 ) (37 ) Income (loss) from continuing operations before income taxes and noncontrolling interests (9,637 ) (7,158 ) (11,407 ) (13,176 ) (51,515 ) (12,273 ) (13,731 ) (13,361 ) Income tax benefit (expense) 13,501 (93 ) (72 ) (126 ) (89 ) (29 ) — (175 ) Income (loss) from continuing operations 3,864 (7,251 ) (11,479 ) (13,302 ) (51,604 ) (12,302 ) (13,731 ) (13,536 ) Income (loss) from discontinued operations, including gain on sale, net of tax 102,019 (3,842 ) (2,079 ) (2,081 ) (2,140 ) (2,331 ) (2,312 ) (2,389 ) Net income (loss) 105,883 (11,093 ) (13,558 ) (15,383 ) (53,744 ) (14,633 ) (16,043 ) (15,925 ) Less: Net income (loss) attributable to the noncontrolling interests (1,348 ) (1,019 ) (817 ) (1,052 ) (1,593 ) (751 ) (761 ) (1,160 ) Net income (loss) attributable to Actua Corporation $ 107,231 $ (10,074 ) $ (12,741 ) $ (14,331 ) $ (52,151 ) $ (13,882 ) $ (15,282 ) $ (14,765 ) Amounts attributable to Actua Corporation: Net income (loss) from continuing operations $ 4,380 $ (6,467 ) $ (10,763 ) $ (12,360 ) $ (50,170 ) $ (11,732 ) $ (13,136 ) $ (12,522 ) Net income (loss) from discontinued operations 102,851 (3,607 ) (1,978 ) (1,971 ) (1,981 ) (2,150 ) (2,146 ) (2,243 ) Net income (loss) $ 107,231 $ (10,074 ) $ (12,741 ) $ (14,331 ) $ (52,151 ) $ (13,882 ) $ (15,282 ) $ (14,765 ) Basic income (loss) per share attributable to Actua Corporation (1) : Income (loss) from continuing operations $ 0.12 $ (0.17 ) $ (0.30 ) $ (0.33 ) $ (1.35 ) $ (0.31 ) $ (0.35 ) $ (0.34 ) Income (loss) from discontinued operations 2.87 (0.10 ) (0.05 ) (0.05 ) (0.05 ) (0.06 ) (0.06 ) (0.06 ) Net income (loss) $ 2.99 $ (0.27 ) $ (0.35 ) $ (0.38 ) $ (1.40 ) $ (0.37 ) $ (0.41 ) $ (0.40 ) Shares used in computation of basic income (loss) per share (1) 35,865 36,776 36,760 37,293 37,190 37,146 37,123 36,842 Diluted income (loss) per share attributable to Actua Corporation: Income (loss) from continuing operations $ 0.12 $ (0.17 ) $ (0.30 ) $ (0.33 ) $ (1.35 ) $ (0.31 ) $ (0.35 ) $ (0.34 ) Income (loss) from discontinued operations 2.82 (0.10 ) (0.05 ) (0.05 ) (0.05 ) (0.06 ) (0.06 ) (0.06 ) Net income (loss) $ 2.94 $ (0.27 ) $ (0.35 ) $ (0.38 ) $ (1.40 ) $ (0.37 ) $ (0.41 ) $ (0.40 ) Shares used in computation of diluted income (loss) per share 36,421 36,776 36,760 37,293 37,190 37,146 37,123 36,842 (1) The sum of quarterly income (loss) per share differs from the full year amount due to changes in the number of shares outstanding during the year.</t>
  </si>
  <si>
    <t>Schedule II - Valuation and Qualifying Accounts</t>
  </si>
  <si>
    <t>Valuation and Qualifying Accounts [Abstract]</t>
  </si>
  <si>
    <t>(in thousands) Allowance for doubtful accounts Year ended December 31, 2016 2015 2014 Balance at beginning of year $ 814 $ 741 $ 141 Charged to costs and expenses 1,390 943 640 Charged to other accounts (1,329 ) 324 — Reserve adjustments 282 (1,194 ) (40 ) Balance at end of year $ 1,157 $ 814 $ 741</t>
  </si>
  <si>
    <t>Significant Accounting Policies (Policies)</t>
  </si>
  <si>
    <t>Principles of Accounting for Ownership Interests</t>
  </si>
  <si>
    <t>Principles of Accounting for Ownership Interests The various interests that Actua acquires in its businesses are accounted for under one of three methods: the consolidation method, the equity method or the cost method. The applicable accounting method is generally determined based on Actua’s voting interest in a company.</t>
  </si>
  <si>
    <t>Consolidation Method</t>
  </si>
  <si>
    <t>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 in Actua’s Consolidated Statements of Operations and Comprehensive Income (Loss). Noncontrolling interest adjusts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nd Comprehensive Income (Los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nd Comprehensive Income (Loss) at that time. In addition, to the extent Actua maintains a smaller equity ownership, the accounting method used for that business is adjusted to the equity or cost method of accounting, as appropriate, for subsequent periods.</t>
  </si>
  <si>
    <t>Equity Method</t>
  </si>
  <si>
    <t>Equity Method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 did not own any equity method businesses during the years ended December 31, 2016 and 2015.</t>
  </si>
  <si>
    <t>Cost Method</t>
  </si>
  <si>
    <t>Cost Method Businesses not accounted for under either the consolidation method or equity method of accounting are accounted for under the cost method of accounting and are further discussed in Note 7 , " Equity and Cost Method Businesses ." Actua’s share of the earnings and/or losses of cost method businesses is not included in Actua’s Consolidated Statements of Operations and Comprehensive Income (Loss). However, impairment charges related to cost method businesses are recognized in Actua’s Consolidated Statements of Operations and Comprehensive Income (Los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and regulatory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debt, equity holdings, goodwill, and the useful lives of intangible assets could change in the near term and that the effect of such changes on Actua’s Consolidated Financial Statements could be material.</t>
  </si>
  <si>
    <t>Cash and Cash Equivalents</t>
  </si>
  <si>
    <t>Cash and Cash Equivalents Actua considers all highly liquid instruments with an original maturity of three months or less at the time of purchase to be cash equivalents.</t>
  </si>
  <si>
    <t>Restricted Cash</t>
  </si>
  <si>
    <t>Restricted Cash Actua considers cash that is legally restricted and cash that is held as a compensative balance for both operating leases and trust accounts, maintained and operated in conjunction with Actua’s insurance business, as restricted cash.</t>
  </si>
  <si>
    <t>Goodwill, Intangible Assets, and Cost Method Businesses</t>
  </si>
  <si>
    <t>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8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3 , " Goodwill and Intangible Assets ," and Note 8 , " Fair Value Measurements ," for further details, including sensitivity analysis of the fair value calculation related to Actua’s annual impairment evaluation for the year ended December 31, 2016 .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t>
  </si>
  <si>
    <t>Financial Instruments</t>
  </si>
  <si>
    <t>Financial Instruments Cash and cash equivalents, accounts receivable and accounts payable are carried at cost, which approximates fair value due to the short-term maturity of these instruments. Marketable securities are carried at fair value.</t>
  </si>
  <si>
    <t>Deferred Revenue</t>
  </si>
  <si>
    <t>Deferred Revenue Deferred revenue consists primarily of payments received in advance of revenue being earned under the relevant customer agreements.</t>
  </si>
  <si>
    <t>Contract Acquisition Costs</t>
  </si>
  <si>
    <t>Contract Acquisition Costs Commission expenses associated with the negotiation of a contract are charged to expense as incurred.</t>
  </si>
  <si>
    <t>Revenue Recognition</t>
  </si>
  <si>
    <t>Revenue Recognition Actua recognizes revenue when persuasive evidence of an arrangement exists, delivery of the service has occurred, no significant obligations with regard to implementation remain, the fee is fixed or determinable and collectability is probable. If a multiple deliverable arrangement is entered into, Actua evaluates each deliverable to determine whether that deliverable has standalone value. A delivered element has standalone value if the element has value to a customer on a standalone basis. This is typically determined by reference to whether an element is routinely sold independent of other offerings or a third-party vendor could provide a similar service to the customer. Additionally, it is considered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any deliverables that are determined to have standalone value, Actua allocates the total revenue to be earned under the arrangement among the various deliverables based on a selling price hierarchy using the relative selling price method. Vendor specific objective evidence ("VSOE") of fair value is based on the normal pricing and discounting practices for those offerings when sold separately. Third-party evidence ("TPE") of fair value is determined by evaluating largely similar and interchangeable competitor offerings in standalone sales to similarly situated customers. Best estimated selling price ("ESP") is established by considering factors such as margin objectives, market conditions and competition. ESP represents the price at which the company would transact for the deliverable if it were sold by the company regularly on a standalone basis. The selling price for a deliverable is based VSOE of fair value if it can be established, otherwise, it is based on TPE of fair value or ESP if TPE of fair value cannot be established. Actua’s businesses recognize professional fees provided to new customers, which primarily relate to implementation services, over the initial terms of the contracts if they are determined to not have standalone value. At the time that a contract with a new customer is consummated, there is no history with such customer, and it cannot be determined whether the relationship with such customers will extend beyond the terms of the initial contract. The following paragraphs provide more specific details regarding the manner in which each of our businesses recognizes revenue. Bolt Bolt generates revenue from (1) software as a service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and include professional services necessary for the functionality of the software, as well as maintenance and support services. Under Bolt’s cloud-based software licenses, certain professional services are essential for the functionality of the software. Therefore, these services and the related maintenance and support services in these arrangements do not have standalone value to Bolt’s customers and are combined into a single unit of accounting. Revenue under these arrangements is recognized ratably over the applicable contract term. For Bolt’s professional services or other deliverables that are determined to have standalone value, Bolt allocates the total revenue to be earned under the arrangement for each deliverable based on ESP, since Bolt has concluded that historically VSOE of fair value and TPE of fair value cannot be established. These fees are then recognized as the services are performed or delivered. Finally, certain professional services are sold separately. Those fees are recognized as the professional services are delivered. Bolt’s commissions on the premiums from sales of insurance policies are recognized when Bolt has sufficient information to determine (1) the amount that it is owed and (2) whether it is probable that the economic benefits associated with the transaction will be realized by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FolioDynamix enters into multiple element arrangements with new customers that include both the software subscription and professional implementation services. The professional services in these arrangements do not have standalone value as they are essential for the functionality of the software. Therefore, revenue under these arrangements are recognized ratably over the applicable contract term. Certain revenues earned by FolioDynamix for advisory services require judgment to determine whether the revenue should be recorded on a gross basis (that is, with FolioDynamix as a principal) or net of related costs (that is, with FolioDynamix as an agent). In general, these revenues are recognized on a net basis if FolioDynamix is not the primary obligor, and when FolioDynamix is acting as an agent of the supplier. FolioDynamix represents $4.1 million of Actua's total deferred revenue balance of $36.8 million . FolioDynamix’s contracts are billed in annual, quarterly or monthly installments and are primarily non-cancellable. VelocityEHS VelocityEHS derives revenue from two sources: (1) SaaS subscription fees and (2) professional services fees. The initial subscription arrangement term is typically between one and three years. The vast majority of VelocityEHS’ revenue is derived from subscription fees from customers accessing VelocityEHS’ database and web-based tools; that revenue is recognized ratably over the applicable contract term, beginning with the subscription start date. VelocityEHS also generates professional service fees from (1) customer training, (2) authoring of safety data sheets for customers, and (3) compiling of customers’ online libraries of safety data sheet documents and indexing those documents. For new VelocityEHS customers, professional services are often included in the arrangement with the subscription fees. Under these arrangements, the professional fees are determined to have standalone value. VelocityEHS allocates the total revenue to be earned under the arrangement based on the ESP, as neither VSOE of fair value nor TPE of fair value can be established. ESP is determined by weighting the available evidence of selling prices which includes VelocityEHS’ pricing practices, contractual prices and pricing of standalone sales. These fees are then recognized as the services are performed. VelocityEHS has typically represented the majority of Actua’s historical deferred revenue balances. VelocityEHS’ contracts are generally billed annually and are non-cancellable.</t>
  </si>
  <si>
    <t>Equity-Based Compensation Actua recognizes equity-based compensation expenses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 Employees have the ability to net settle their equity-based awards.</t>
  </si>
  <si>
    <t>Research and Development</t>
  </si>
  <si>
    <t>Research and Development Research and development costs for software to be sold and marketed are charged to expense as those costs are incurred.</t>
  </si>
  <si>
    <t>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Actua records a valuation allowance to reduce its net deferred tax assets to the amount that is more likely than not to be realized. Actua considers future taxable income and prudent and feasible tax planning strategies in determining the need for a valuation allowance. In the event that Actua determines that it would not be able to realize all or part of its net deferred tax assets, an adjustment to the deferred tax assets would be charged to earnings in the period such determination is made. Likewise, if Actua later determines that it is more likely than not that the net deferred tax assets would be realized, the previously provided valuation allowance would be reversed.</t>
  </si>
  <si>
    <t>Net Income (Loss) Per Share</t>
  </si>
  <si>
    <t>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t>
  </si>
  <si>
    <t>Comprehensive Income (Loss)</t>
  </si>
  <si>
    <t>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foreign currency translation adjustments. Reclassification adjustments result from the recognition of gains or losses in net income (loss) that were included in comprehensive income (loss) in prior periods.</t>
  </si>
  <si>
    <t>Reclassifications</t>
  </si>
  <si>
    <t>Reclassifications Certain amounts in the prior year Consolidated Financial Statements have been reclassified to conform to the current-year presentation. The impact of the reclassifications made to prior year amounts are not material and did not affect net loss.</t>
  </si>
  <si>
    <t>Discontinued Operations On September 20, 2016, GovDelivery entered into a merger agreement providing for the sale of GovDelivery to Vista; the GovDelivery Sale was consummated on October 18, 2016. Because of this and other factors, Actua has recast all financial information within the Consolidated Financial Statements to conform to the current period presentation and to present GovDelivery as discontinued operations for all periods presented.</t>
  </si>
  <si>
    <t>Escrow Information</t>
  </si>
  <si>
    <t>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t>
  </si>
  <si>
    <t>Commitments and Contingencies</t>
  </si>
  <si>
    <t>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t>
  </si>
  <si>
    <t>Recent Accounting Pronouncements</t>
  </si>
  <si>
    <t>Recent Accounting Pronouncements In May 2014, the Financial Accounting Standards Board ("FASB") issued Accounting Standards Update ("ASU") 2014-09, Revenue from Contracts with Customers, which provides a single, comprehensive revenue recognition model for all contracts with customers. Under the new guidance, an entity will recognize revenue based on amounts the entity expects to be entitled to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s. In December 2016, ASU 2016-20 Technical Corrections and Improvements to Topic 606, Revenue from Contracts with Customers was issued by the FASB to clarify and correct unintended application of the new revenue recognition guidance. The effective dates for these ASUs are the same as the effective date for ASU 2014-09. Actua has conducted a high level assessment to evaluate the impact of the new guidance by performing an initial analysis of our material contracts. During 2017, Actua will continue its impact assessment by performing detailed reviews of all of its contracts to determine the overall impact of the new accounting guidance on its results of operations and if there are any adjustments that Actua will need to make to its accounting policies, systems and controls. The assessment is ongoing, however, Actua currently believes that one of the key components in the guidance that will impact Actua is the requirement to capitalize the costs incurred to acquire new contracts. Currently, Actua expenses all sales commissions as incurred. Actua does not plan on adopting this guidance early and has not yet selected a transition methodology. In January 2016, the FASB issued ASU 2016-01, Financial Instruments--Overall (Subtopic 825-10): Recognition and Measurement of Financial Assets and Financial Liabilities , which amends the guidance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guidance is effective for Actua for the annual period beginning January 1, 2018. The guidance is not expected to have a significant impact on the Consolidated Financial Statements on the adoption date. In February 2016, the FASB issued ASU 2016-02, Leases (Topic 842) . Under the new guidance, most leases will be recognized on Actua’s Consolidated Balance Sheets as liabilities with corresponding right-of-use assets. The new guidance is effective for Actua for the annual period beginning January 1, 2019, including interim periods within those annual periods, with early adoption permitted. The standard must be adopted using a modified retrospective approach. Actua is in the process of evaluating the impact of this new pronouncement. In March 2016, the FASB issued ASU 2016-07, Investments—Equity Method and Joint Ventures (Topic 323): Simplifying the Transition to the Equity Method of Accounting , which eliminated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qualifies for equity method accounting. The amendments in this update are effective for Actua for fiscal years, and interim periods within those fiscal years, beginning January 1, 2017. As Actua does not currently have any equity method investments, the guidance did not have any impact on the Consolidated Financial Statements on the adoption date.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on the statement of cash flows. Under the new guidance, all excess tax benefits and tax deficiencies (including tax benefits of dividends on share-based payment awards) should be recognized as income tax expense or benefit in the statement of operations, whereas under current GAAP, excess tax benefits are recognized in additional paid-in capital and tax deficiencies are recognized either as an offset to accumulated excess tax benefits, if any, or in the statement of operations. Under the new guidance, excess tax benefits should be classified along with other income tax cash flows as an operating activity, as opposed to a financing activity under current GAAP. Additionally, an entity can make an accounting policy election to either estimate the number of awards that are expected to vest (current GAAP) or account for forfeitures when they occur. The amendments in this update are effective for Actua for annual periods beginning January 1, 2017 and interim periods within those annual periods. Actua has evaluated the impact of this pronouncement, and no significant impact is expected. In November 2016, the FASB issued ASU 2016-18, Statement of Cash Flows (Topic 230): Restricted Cash. The new standard require that the statement of cash flows explain the change during the period of both cash and cash equivalents as well as restricted cash balances. Therefore, restricted cash should be included within the cash and cash equivalents balance when reconciling the beginning and ending period amounts shown on the statement of cash flows. This ASU is effective for fiscal years beginning after December 31, 2017 and early adoption is permitted. The adoption of this guidance will only impact the presentation of our Statement of Cash Flows and will not have an impact on our results of operations. We do not intend to early adopt this new guidance. Recently Adopted Accounting Guidance In August 2015, the FASB issued ASU 2015-03, Interest—Imputation of Interest (Subtopic 835-30): Simplifying the Presentation of Debt Issuance Costs , that provides guidance regarding a simplified presentation of debt issuance costs, requiring that debt issuance costs related to a recognized debt liability be presented in the balance sheet as a direct deduction from the carrying amount of that debt liability, consistent with debt discounts or premiums. This guidance, which is applied retrospectively upon adoption, was effective for Actua beginning with the December 31, 2015 annual reporting period. The adoption of this guidance did not have a significant impact on Actua’s Consolidated Financial Statements. In September 2015, the FASB issued ASU 2015-16, Business Combinations (Topic 805): Simplifying the Accounting for Measurement-Period Adjustments . The new guidance eliminates the requirement for an acquirer to retrospectively adjust the financial statements for measurement period adjustments that occur in periods after a business combination is consummated. This guidance was effective for Actua beginning on January 1, 2016. The adoption of this guidance had no impact on Actua’s Consolidated Financial Statements during the current period. In November 2015, the FASB issued ASU 2015-17, Income Taxes (Topic 740): Balance Sheet Classification of Deferred Taxes, to simplify the presentation of deferred income taxes. The new guidance requires that deferred tax liabilities and assets be classified as non-current on the balance sheet and eliminates the requirement that an entity separate deferred income tax liabilities and assets into current and non-current amounts. This guidance is effective for annual periods beginning after December 15, 2016, and interim periods within those annual periods, with earlier application permitted for all entities as of the beginning of an interim or annual reporting period. Actua early adopted the new guidance, and, accordingly, the guidance was effective for Actua for the December 31, 2015 annual reporting period. The adoption of this guidance impacted the presentation of deferred income taxes on Actua’s Consolidated Balance Sheets to a non-current classification and was applied retrospectively to the prior periods presented. In August 2016, the FASB issued ASU 2016-15, Statement of Cash Flows (Topic 230): Classification of Certain Cash Receipts and Cash Payments. The new guidance addresses multiple scenarios concerning how certain cash receipts and payments are presented and classified in the statement of cash flows under Accounting Standards Codification ("ASC") Topic 230, Statement of Cash Flows , and other ASC topics. Under the new guidance, classification of contingent consideration payments made after a business combination will depend on the timing of the payment, as well as the total amount paid, in comparison to the total liability recognized at the acquisition date. Although not effective until annual periods beginning after December 15, 2017, Actua has decided to adopt this guidance early; the adoption of this guidance had no impact on Actua’s Consolidated Financial Statements.</t>
  </si>
  <si>
    <t>Goodwill and Intangible Assets (Tables)</t>
  </si>
  <si>
    <t>Summary of Activity Related to Goodwill</t>
  </si>
  <si>
    <t>The following table summarizes the activity related to Actua’s goodwill: (in thousands) Gross carrying amount Accumulated impairment losses Net carrying amount Goodwill as of December 31, 2014 $ 260,115 $ — $ 260,115 Decrease in goodwill due to FolioDynamix impairment charge — (39,656 ) (39,656 ) Goodwill as of December 31, 2015 $ 260,115 $ (39,656 ) $ 220,459 Acquisitions (1) 11,328 — 11,328 Goodwill as of December 31, 2016 $ 271,443 $ (39,656 ) $ 231,787 _______________ (1) Refer to Note 4 , " Consolidated Businesses ", for details of acquisitions.</t>
  </si>
  <si>
    <t>Summary of Intangible Assets from Continuing Operations</t>
  </si>
  <si>
    <t>The following table summarizes Actua’s intangible assets: (in thousands) As of December 31, 2016 Gross carrying Accumulated Net carrying Intangible assets Useful life amount amortization amount Customer relationships 1-11 years $ 65,603 $ (21,783 ) $ 43,820 Trademarks/trade names 3-11 years 22,904 (10,043 ) 12,861 Technology 5-10 years 26,334 (10,675 ) 15,659 Non-compete agreements 2-5 years 3,915 (3,549 ) 366 118,756 (46,050 ) 72,706 Other intellectual property (1) Indefinite 700 — 700 $ 119,456 $ (46,050 ) $ 73,406 (in thousands) As of December 31, 2015 Gross carrying Accumulated Net carrying Intangible assets Useful life amount amortization amount Customer relationships 1-11 years $ 61,820 $ (14,377 ) $ 47,443 Trademarks/trade names 3-11 years 22,898 (6,829 ) 16,069 Technology 5-10 years 23,086 (6,945 ) 16,141 Non-compete agreements 2-5 years 3,605 (3,515 ) 90 111,409 (31,666 ) 79,743 Other intellectual property (1) Indefinite 700 — 700 $ 112,109 $ (31,666 ) $ 80,443 ______________________________ (1) Included in this line item is a domain name valued at $0.3 million that Actua currently believes has an indefinite life and a domain name for which Actua estimated the residual value to approximate its carrying value of $0.4 million as of both December 31, 2016 and December 31, 2015.</t>
  </si>
  <si>
    <t>Remaining Estimated Amortization Expense</t>
  </si>
  <si>
    <t>Remaining estimated amortization expense for the respective years is set forth as follows: (in thousands) 2017 $ 14,377 2018 12,912 2019 11,370 2020 9,930 2021 9,834 Thereafter 14,283 Remaining amortization expense $ 72,706</t>
  </si>
  <si>
    <t>Consolidated Businesses (Tables)</t>
  </si>
  <si>
    <t>Business Acquisition [Line Items]</t>
  </si>
  <si>
    <t>Reconciliation of Activity Related to Redeemable Noncontrolling Interest</t>
  </si>
  <si>
    <t xml:space="preserve">The following is a reconciliation of the activity related to Actua’s redeemable noncontrolling interests during the years ended December 31, 2016 , 2015 and 2014 : (in thousands) Balance at December 31, 2013 $ 3,442 Redeemable noncontrolling interest portion of subsidiary net income 72 Accretion to estimated redemption value 6,832 Balance at December 31, 2014 $ 10,346 Redeemable noncontrolling interest portion of subsidiary net loss (393 ) FolioDynamix impairment charge (1) (812 ) Accretion to estimated redemption value 4,704 Equity transfer among owners (2) (3,339 ) Balance at December 31, 2015 $ 10,506 Redeemable noncontrolling interest portion of subsidiary net loss (778 ) Reduction to redeemable noncontrolling interests due to GovDelivery Sale (4,338 ) Accretion to estimated redemption value 4,937 Equity transfer among owners (3) (4,469 ) Balance at December 31, 2016 $ 5,858 ____________________________ (1) This amount pertains to the FolioDynamix goodwill impairment charge discussed in Note 3, "Goodwill and Intangible Assets" attributed to redeemable noncontrolling interests which is reflected in the "Net income (loss) attributable to the noncontrolling interests" line of Actua's Consolidated Statement of Operations and Comprehensive Income (Loss). (2) This amount primarily relates to accretion value adjustments of $0.7 million that partially offset cash payments made during the year ended December 31, 2015 of $4.0 million to acquire $1.9 million of redeemable noncontrolling interests associated with GovDelivery and $1.4 million of redeemable noncontrolling interests associated with VelocityEHS. These transactions increased Actua’s ownership in GovDelivery from 91% to 93% and its ownership in VelocityEHS from 96% to 98% . (3) This amount primarily relates to accretion value adjustments of $1.0 million that partially offset cash payments made during the year ended December 31, 2016 of $5.4 million to acquire $2.5 million of redeemable noncontrolling interests associated with GovDelivery, $2.4 million of redeemable noncontrolling interests associated with VelocityEHS and $0.5 million of redeemable noncontrolling interests associated with FolioDynamix. These transactions increased Actua’s ownership in GovDelivery from 92% to 94% and its ownership in VelocityEHS from 98% to 99% . Its ownership in FolioDynamix did not significantly change as a result of this repurchase. </t>
  </si>
  <si>
    <t>Pro Forma Information</t>
  </si>
  <si>
    <t>The information in the following table represents the revenue, net loss attributable to Actua and the net loss per diluted share attributable to Actua for the relevant periods had it owned ErgoAdvocate, WellNet, E3 Solutions and SAS in each of those periods. (in thousands, except per share data) Year Ended December 31, 2016 2015 Revenue $ 113,426 $ 102,726 Net income (loss) from continuing operations attributable to Actua Corporation $ (23,244 ) $ (88,696 ) Net income (loss) from continuing operations per diluted share attributable to Actua Corporation $ (0.63 ) $ (2.39 ) The information in the following table represents the revenue, net income (loss) from continuing operations attributable to Actua Corporation and the net income (loss) from continuing operations per diluted share attributable to Actua Corporation for the relevant periods had VelocityEHS owned Wellnet in each of those periods. (in thousands, except per share data) Year Ended December 31, 2015 2014 Revenue $ 98,645 $ 57,309 Net income (loss) from continuing operations attributable to Actua Corporation $ (87,773 ) $ (32,434 ) Net income (loss) from continuing operations per diluted share attributable to Actua Corporation $ (2.37 ) $ (0.87 )</t>
  </si>
  <si>
    <t>ErgoAdvocate, WellNet, and E3 Solutions</t>
  </si>
  <si>
    <t>Allocations of Purchase Price to Identified Intangible Assets and Tangible Assets and Liabilities</t>
  </si>
  <si>
    <t>The allocations of the respective ErgoAdvocate, WellNet, E3 Solutions and SAS purchase prices to identified intangible assets and tangible assets and liabilities were as follows: (in thousands) ErgoAdvocate WellNet E3 Solutions SAS Goodwill $ 155 $ — $ 1,074 $ 10,099 Customer lists (5-11 year life) 26 2,897 28 2,271 Trademarks, trade names and domain names (5-11 year life) — — 6 — Technology (7-9 year life) 1,069 — 1,822 356 Non-compete agreement (5 year life) — — 70 240 Deferred revenue — — — (320 ) Other net assets (liabilities) — — — (397 ) Total net assets acquired $ 1,250 $ 2,897 $ 3,000 $ 12,249</t>
  </si>
  <si>
    <t>Discontinued Operations (Tables)</t>
  </si>
  <si>
    <t>Schedule of Discontinued Operations</t>
  </si>
  <si>
    <t>The results of Actua's discontinued GovDelivery operations, which are presented on the line item "Income (loss) from discontinued operations, including gain on sale, net of tax" on Actua’s Consolidated Statements of Operations and Comprehensive Income (Loss) are summarized below: (in thousands) Year ended December 31, Major classes of line items constituting pretax loss of discontinued operations, related to GovDelivery 2016 (1) 2015 2014 (2) Revenue $ 32,718 $ 34,989 $ 27,708 Cost of revenue (12,069 ) (11,809 ) (8,121 ) Selling, general, administrative and other operating expenses (31,898 ) (32,366 ) (24,894 ) Other non-major income and expense items (328 ) (50 ) (60 ) Gain on sale of discontinued operations 124,840 — — Total discontinued operations before income taxes, related to GovDelivery 113,263 (9,236 ) (5,367 ) Income tax (expense) benefit (19,246 ) 64 2,403 Income (loss) from discontinued operations, including gain on sale, net of tax, related to GovDelivery 94,017 (9,172 ) (2,964 ) Less: discontinued operations attributable to noncontrolling interests (1,278 ) (652 ) (254 ) Net income (loss) from discontinued operations, related to GovDelivery $ 95,295 $ (8,520 ) $ (2,710 ) (1) Amounts in this column are from January 1, 2016 through the date of sale of GovDelivery, October 18, 2016. (2) 2014 amounts are for GovDelivery only and do not include previously reported results of discontinued operations, which totaled a gain of $14.0 million related to escrow releases and tax expense described above. The previously reported gain of $14.0 million is now reduced by the effects of GovDelivery resulting in a net gain of $11.1 million as presented on the line item "Income (loss) from discontinued operations, including gain on sale, net of tax" on Actua's Consolidated Statements of Operations and Comprehensive Income (Loss). Assets and liabilities of discontinued operations, which are presented on the line items "Assets of discontinued operations" and "Liabilities of discontinued operations" on Actua's Consolidated Balance Sheets consist of the following: (in thousands) Carrying amounts of major classes of assets included as part of discontinued operations December 31, 2015 Cash and cash equivalents $ 3,856 Accounts receivables, net of allowance 3,735 Fixed assets, net of accumulated depreciation and amortization 4,502 Goodwill 5,575 Intangible assets, net 8,952 Other assets included in the disposal group 2,509 Total assets of discontinued operations $ 29,129 Carrying amounts of major classes of liabilities included as part of discontinued operations December 31, 2015 Accounts payable $ 3,309 Accrued expenses 2,764 Accrued compensation and benefits 2,386 Deferred revenue 14,180 Other liabilities included in the disposal group 1,752 Total liabilities of discontinued operations $ 24,391</t>
  </si>
  <si>
    <t>Fixed Assets (Tables)</t>
  </si>
  <si>
    <t>Property, Plant and Equipment</t>
  </si>
  <si>
    <t>Fixed assets are stated at cost, less accumulated depreciation. The following table summarizes Actua's fixed assets: (in thousands) As of December 31, Useful Life 2016 2015 Computer equipment and software, office equipment and furniture 3-7 years $ 11,513 $ 9,887 Leasehold improvements 4-12 years 2,512 1,125 Total cost 14,025 11,012 Less: accumulated depreciation (8,666 ) (6,733 ) Fixed assets, net of accumulated depreciation and amortization $ 5,359 $ 4,279</t>
  </si>
  <si>
    <t>Fair Value Measurements (Tables)</t>
  </si>
  <si>
    <t>Fair Value Hierarchy of Financial Assets Measured at Fair Value on Recurring Basis</t>
  </si>
  <si>
    <t>The fair value hierarchy of Actua’s financial assets measured at fair value on a recurring basis were as follows: (in thousands) Valuation technique Asset (liability) (approach) Level 1 Level 2 Level 3 December 31, 2016 Cash equivalents (money market accounts) $ 89,220 Market $ 89,220 $ — $ — Acquisition contingent consideration obligations (8,752 ) Income — — (8,752 ) $ 80,468 $ 89,220 $ — $ (8,752 ) December 31, 2015 Cash equivalents (money market accounts) $ 65,010 Market $ 65,010 $ — $ — Acquisition contingent consideration obligations (1,968 ) Income — — (1,968 ) $ 63,042 $ 65,010 $ — $ (1,968 )</t>
  </si>
  <si>
    <t>Equity-Based Compensation (Tables)</t>
  </si>
  <si>
    <t>Summary of Equity-Based Compensation</t>
  </si>
  <si>
    <t xml:space="preserve">The following table summarizes the equity-based compensation recognized by expense line item on Actua’s Consolidated Statements of Operations and Comprehensive Income (Loss): (in thousands) Year ended December 31, 2016 2015 2014 Cost of revenue $ 107 $ 140 $ 69 Sales and marketing 315 330 145 General and administrative 13,174 25,009 23,395 Research and development 462 465 138 Total equity-based compensation $ 14,058 $ 25,944 $ 23,747 Equity-based compensation by equity award type: (in thousands, except weighted average years) Year ended December 31, 2016 2015 2014 Restricted stock $ 11,390 $ 22,811 $ 21,818 SARs 128 398 792 DSUs 341 234 444 11,859 23,443 23,054 Equity-based compensation for consolidated businesses 2,199 2,501 693 Total equity-based compensation $ 14,058 $ 25,944 $ 23,747 Unrecognized equity-based compensation by equity award type: (in thousands) Year ended December 31, Weighted average years remaining of equity-based compensation as of December 31, 2016 2016 2015 2014 Restricted stock $ 9,960 $ 18,946 $ 37,780 1.25 SARs 117 125 519 3.25 DSUs 430 968 17 1.45 10,507 20,039 38,316 Equity-based compensation for consolidated businesses 6,226 4,888 1,799 2.84 Total equity-based compensation $ 16,733 $ 24,927 $ 40,115 </t>
  </si>
  <si>
    <t>Changes in Restricted Stock</t>
  </si>
  <si>
    <t>Share activity with respect to restricted stock awards for the years ended December 31, 2016 , 2015 and 2014 was as follows: Number of shares Weighted average grant date fair value Issued and unvested as of December 31, 2013 1,185,071 $ 9.52 Granted 3,239,948 $ 17.22 Vested (299,703 ) $ 11.76 Forfeited (370,041 ) $ 9.96 Issued and unvested as of December 31, 2014 3,755,275 $ 15.94 Granted 581,672 $ 15.48 Vested (785,820 ) $ 18.20 Forfeited (70,299 ) $ 17.35 Issued and unvested as of December 31, 2015 3,480,828 $ 15.82 Granted 555,680 $ 8.37 Vested (766,159 ) $ 17.96 Forfeited (626,319 ) $ 10.90 Issued and unvested as of December 31, 2016 2,644,030 $ 14.15 The table below summarizes the grant and vesting of performance plan-related restricted stock grants for each of 2014, 2015 and 2016. On March 10, 2017, the Board approved and granted Actua's senior employees, including Actua's executive officers, 263,756 shares of restricted stock in relation to the Actua 2017 Performance Plan. Percentage of Target Bonus Potentially Payable in Restricted Stock ACTA Stock Price at Issuance Restricted Shares Granted Performance Plan Achievement Percentage Restricted Shares Vested Restricted Shares Forfeited Actua 2014 Performance Plan 100 % $ 20.33 158,942 100 % 158,942 — Actua 2015 Performance Plan 150 % $ 16.76 316,715 83 % 175,249 141,466 Actua 2016 Performance Plan 100 % $ 8.44 419,283 60 % 251,570 167,713</t>
  </si>
  <si>
    <t>Schedule of Shares Withheld for Income Taxes</t>
  </si>
  <si>
    <t>The following shares were surrendered by Actua's employees for satisfying withholding taxes: Restricted stock surrendered Year ended December 31, 2016 196,566 Year ended December 31, 2015 258,947 Year ended December 31, 2014 93,115</t>
  </si>
  <si>
    <t>Issued And Unvested Shares Of Restricted Stock Granted</t>
  </si>
  <si>
    <t xml:space="preserve">As of December 31, 2016 , issued and unvested shares of restricted stock granted to Actua’s employees and directors vest as follows: Number of shares unvested Vesting conditions 1,335,700 Subject to certain market conditions, as discussed below 419,283 Subject to certain performance conditions, as discussed below 889,047 Subject to certain service conditions, as discussed below 2,644,030 </t>
  </si>
  <si>
    <t>Changes in Stock Appreciation Rights</t>
  </si>
  <si>
    <t>Activity with respect to SARs during the years ended December 31, 2016 , 2015 and 2014 was as follows: Number of SARs Weighted average base price Weighted average Outstanding as of December 31, 2013 1,232,808 $ 8.86 $ 4.99 Granted 500 $ 17.31 $ 9.48 Exercised (1) (679,606 ) $ 7.35 $ 3.60 Forfeited (5,220 ) $ 10.14 $ 5.43 Outstanding as of December 31, 2014 548,482 $ 10.62 $ 5.79 Granted 1,500 $ 16.69 $ 8.99 Exercised (1) (68,638 ) $ 10.67 $ 5.79 Forfeited (1,688 ) $ 9.35 $ 4.95 Outstanding as of December 31, 2015 479,656 $ 10.64 $ 5.80 Granted 25,000 $ 9.02 $ 4.79 Exercised (1) (191,205 ) $ 9.35 $ 5.07 Forfeited (5,937 ) $ 12.15 $ 6.63 Outstanding as of December 31, 2016 307,514 $ 11.28 $ 6.21 ______________________________ (1) The exercise of SARs listed above resulted in the issuance of the following shares of Actua’s Common Stock in those respective years: Number of Shares Year ended December 31, 2014 253,853 Year ended December 31, 2015 11,261 Year ended December 31, 2016 60,219 The following table summarizes information about SARs outstanding as of December 31, 2016: Grant price Number of SARs outstanding Number of SARs exercisable Weighted average remaining contractual life of SARs outstanding (in years) Aggregate intrinsic value of SARs outstanding as of December 31, 2016 (in thousands) $6.70 - $8.76 29,950 29,950 1.72 $ 167 $9.02 - $9.25 44,329 19,329 7.71 216 $11.69 - $17.31 233,235 231,942 4.27 464 307,514 281,221 $ 847</t>
  </si>
  <si>
    <t>Assumptions Used to Determine Fair Value of Stock Appreciation Rights Granted to Employees</t>
  </si>
  <si>
    <t>The following assumptions were used to determine the fair value of SARs granted to employees by Actua during the years ended December 31, 2016 , 2015 , and 2014 : Year ended December 31, 2016 2015 2014 Expected volatility 56 % 56 % 56 % Average expected life of SAR (in years) 6.18 6.13 6.25 Risk-free interest rate 1.28 % 1.51 % 2.12 % Dividend yield — — —</t>
  </si>
  <si>
    <t>Schedule of Share-based Compensation, Nonemployee Director Stock Award Plan, Activity</t>
  </si>
  <si>
    <t>The following table summarizes the activity related to DSUs (excluding activity related to the Director Plan, which ended December 31, 2014) for the years ended December 31, 2016 , 2015 and 2014 are as follows: Number of shares Weighted Issued and unvested as of December 31, 2013 29,250 $ 13.09 Granted 22,500 $ 17.63 Vested (29,250 ) $ 13.09 Issued and unvested as of December 31, 2014 22,500 $ 17.63 Granted 90,000 $ 13.17 Vested (22,500 ) $ 17.63 Issued and unvested as of December 31, 2015 90,000 $ 13.17 Granted — $ — Vested (41,250 ) $ 13.17 Forfeited (15,000 ) $ 13.17 Issued and unvested as of December 31, 2016 33,750 $ 13.17</t>
  </si>
  <si>
    <t>Assumptions Used to Determine Fair Value of Stock Options</t>
  </si>
  <si>
    <t>The following assumptions were used to determine the fair value of stock options granted by Actua's consolidated businesses to their employees during the year ended December 31, 2016 . Due to insufficient historical data, Actua's consolidated businesses used the simplified method to determine the expected life of all stock options granted under the respective equity incentive plans. Year ended December 31, 2016 Expected volatility 45% - 50% Average expected life of stock options (in years) 5.93 - 6.25 Risk-free interest rate 1.42% - 1.49% Dividend yield —</t>
  </si>
  <si>
    <t>Other Income, Net (Tables)</t>
  </si>
  <si>
    <t>Schedule of Other Nonoperating Income (Expense)</t>
  </si>
  <si>
    <t>Other income, net, consists of the effect of transactions and other events relating to Actua’s ownership interests and its operations in general, and is comprised of the following: (in thousands) Year ended December 31, 2016 2015 2014 Gain on sales/distributions of ownership interests $ 2,959 $ 1,523 $ 5,158 Other (102 ) 218 201 Total other income, net $ 2,857 $ 1,741 $ 5,359</t>
  </si>
  <si>
    <t>Income Taxes (Tables)</t>
  </si>
  <si>
    <t>Schedule of Components of Income Tax Expense (Benefit)</t>
  </si>
  <si>
    <t>Total income tax (benefit) expense from continuing operations was allocated as follows: (in thousands) Year ended December 31, 2016 2015 2014 Current taxes: Federal taxes $ (15,758 ) $ (144 ) $ (6,352 ) State taxes 597 20 93 Foreign taxes 47 184 295 Current taxes $ (15,114 ) $ 60 $ (5,964 ) Deferred taxes: Federal taxes $ — $ — $ (1,319 ) State taxes 1,898 253 (3,181 ) Foreign taxes 6 (20 ) (64 ) Deferred taxes $ 1,904 $ 233 $ (4,564 ) Income tax (benefit) expense $ (13,210 ) $ 293 $ (10,528 )</t>
  </si>
  <si>
    <t>Schedule of Deferred Tax Assets and Liabilities</t>
  </si>
  <si>
    <t>Actua’s net deferred tax assets (liabilities) consists of the following: (in thousands) As of December 31, 2016 2015 Deferred tax assets: Net operating loss and capital loss carryforward - 382 limited $ 45,606 $ 57,158 Net operating loss carryforward - not 382 limited 73,003 60,414 State net operating loss carryforward, net 4,361 2,844 Capital loss carryforward - not 382 limited — 48,071 Company basis difference 22,984 20,150 Reserves and accruals 3,703 3,293 Equity-based compensation expense 14,057 16,105 AMT and other credits 81 81 Other, net 2,085 2,405 Total deferred tax assets 165,880 210,521 Valuation allowance (147,197 ) (187,757 ) Total deferred tax assets, net of valuation allowance 18,683 22,764 Deferred tax liabilities: Intangible assets (17,921 ) (20,130 ) Total deferred tax liabilities (17,921 ) (20,130 ) Total net deferred tax assets $ 762 $ 2,634</t>
  </si>
  <si>
    <t>Schedule of Effective Income Tax Rate Reconciliation</t>
  </si>
  <si>
    <t>The effective tax rate, for continuing operations, differs from the federal statutory rate as follows: Year ended December 31, 2016 2015 2014 Tax expense (benefit) at statutory rate (35.0 )% (35.0 )% (35.0 )% Foreign and state taxes 3.1 % 0.5 % 6.2 % Non-deductible expenses and other 1.4 % 15.5 % 7.2 % Valuation allowance (1.4 )% 19.3 % — % Effective tax rate (31.9 )% 0.3 % (21.6 )%</t>
  </si>
  <si>
    <t>Schedule of Unrecognized Tax Benefits Roll Forward</t>
  </si>
  <si>
    <t>The following is a roll forward of our total gross unrecognized tax benefits, which if reversed would impact the effective tax rate, for the year ended December 31, 2016: (in thousands) 2016 Balance as of January 1 $ — Tax positions related to the current year: Additions 257 Reductions — Tax positions related to the prior years: Additions — Reductions — Settlements — Lapses in statutes of limitations — Balance as of December 31 $ 257</t>
  </si>
  <si>
    <t>Net Income (Loss) per Share (Tables)</t>
  </si>
  <si>
    <t>Calculations of Net Income (Loss) Per Share</t>
  </si>
  <si>
    <t>The calculations of net loss per share were as follows: (in thousands, except per share data) Year ended December 31, 2016 2015 2014 Basic and Diluted: Net income (loss) from continuing operations $ (25,210 ) $ (87,560 ) $ (34,872 ) Net income (loss) from discontinued operations 95,295 (8,520 ) 11,316 Net income (loss) attributable to Actua Corporation $ 70,085 $ (96,080 ) $ (23,556 ) Basic and Diluted: Net income (loss) from continuing operations per share $ (0.69 ) $ (2.36 ) $ (0.94 ) Net income (loss) from discontinued operations per share 2.60 (0.23 ) 0.31 Net income (loss) attributable to Actua Corporation per share $ 1.91 $ (2.59 ) $ (0.63 ) Shares used in computation of basic and diluted income (loss) per share 36,672 37,080 37,130</t>
  </si>
  <si>
    <t>Potentially Dilutive Securities Not Included in Computation of Diluted Net Loss Per Share</t>
  </si>
  <si>
    <t>The following potentially dilutive securities were not included in the computation of diluted net loss per share, as their effect would have been anti-dilutive: Units Weighted average Year ended December 31, 2016 SARs 308 $ 11.28 Restricted stock (1) 2,644 $ — DSUs 34 $ — Year ended December 31, 2015 SARs 480 $ 10.67 Restricted stock (1) 3,481 $ — DSUs 90 $ — Year ended December 31, 2014 SARs 548 $ 10.72 Restricted stock (1) 3,755 $ — DSUs 23 $ — ______________________________ (1) Anti-dilutive securities include contingently issuable shares unvested as of December 31, 2016 , 2015 and 2014 , the vesting of which is based on service conditions, performance conditions and market conditions that have not yet been achieved. See Note 12 , " Equity-Based Compensation .</t>
  </si>
  <si>
    <t>Contingencies (Tables)</t>
  </si>
  <si>
    <t>Schedule of Minimum Rental Payments for Operating Leases</t>
  </si>
  <si>
    <t>Future minimum lease payments as of December 31, 2016 under the leases are as follows: (in thousands) Minimum lease payments (1) 2017 $ 5,639 2018 $ 5,335 2019 $ 5,163 2020 $ 4,468 2021 $ 4,318 Thereafter $ 26,269 (1) Amounts disclosed above are presented net of sublease income.</t>
  </si>
  <si>
    <t>Segment Information (Tables)</t>
  </si>
  <si>
    <t>Summary of Selected Information Related to Segments</t>
  </si>
  <si>
    <t>The following tables summarize selected information related to Actua’s segments. The amounts presented as "Dispositions" in the following tables reflect the effects of the GovDelivery Sale for all periods presented, and effects of InvestorForce, Channel Intelligence, and Procurian for the year ended 2014; for more information, see Note 5 , " Discontinued Operations ." (in thousands) Reconciling items Vertical cloud Vertical cloud Total Dispositions Other (1) Consolidated Year ended December 31, 2016 Revenue $ 109,301 $ — $ 109,301 $ — $ — $ 109,301 Net income (loss) attributable to $ (23,339 ) $ — $ (23,339 ) $ 95,295 $ (1,871 ) $ 70,085 Assets $ 358,522 $ 17,250 $ 375,772 $ — $ 77,946 $ 453,718 Capital expenditures $ (2,589 ) $ — $ (2,589 ) $ — $ (12 ) $ (2,601 ) Year ended December 31, 2015 Revenue $ 98,432 $ — $ 98,432 $ — $ — $ 98,432 Net income (loss) attributable to $ (58,891 ) $ — $ (58,891 ) $ (8,520 ) $ (28,669 ) $ (96,080 ) Assets $ 347,436 $ 18,146 $ 365,582 $ 29,129 $ 55,433 $ 450,144 Capital expenditures $ (2,200 ) $ — $ (2,200 ) $ — $ (37 ) $ (2,237 ) Year ended December 31, 2014 Revenue $ 57,129 $ — $ 57,129 $ — $ — $ 57,129 Net income (loss) attributable to $ (14,267 ) $ (776 ) $ (15,043 ) $ 11,316 $ (19,829 ) $ (23,556 ) Assets $ 389,271 $ 17,672 $ 406,943 $ 31,408 $ 89,990 $ 528,341 Capital expenditures $ (845 ) $ — $ (845 ) $ — $ (343 ) $ (1,188 ) ______________________________ (1) The following table reflects the components of "Net income (loss) attributable to Actua Corporation" included within the "Other" category : (in thousands) Year ended December 31, Selected Data: 2016 2015 2014 General and administrative $ (23,781 ) $ (33,996 ) $ (35,082 ) Impairment related and other (42 ) 85 (1,114 ) Other income (loss), net (refer to Note 13) 2,988 1,532 5,427 Interest income 249 97 434 Income tax benefit (expense) 15,757 — 6,496 Net loss attributable to the noncontrolling interests 2,958 3,613 4,010 Net income (loss) attributable to Actua Corporation $ (1,871 ) $ (28,669 ) $ (19,829 )</t>
  </si>
  <si>
    <t>Selected Quarterly Financial Information (Unaudited) (Tables)</t>
  </si>
  <si>
    <t>Schedule of Quarterly Financial Information</t>
  </si>
  <si>
    <t>The following table sets forth selected quarterly consolidated financial information for the years ended December 31, 2016 and 2015 . The operating results for any given quarter are not necessarily indicative of results for any future period. (in thousands, except per share data) 2016 Quarter Ended 2015 Quarter Ended Dec. 31 Sep. 30 June 30 Mar. 31 Dec. 31 Sep. 30 June 30 Mar. 31 Revenue $ 29,324 $ 27,937 $ 26,854 $ 25,186 $ 25,475 $ 24,917 $ 25,307 $ 22,733 Operating expenses Cost of revenue 7,735 7,441 7,288 6,722 6,887 6,663 7,011 6,859 Sales and marketing 9,946 10,281 10,461 10,119 8,921 9,551 8,922 8,438 General and administrative 12,010 11,228 11,372 12,326 13,627 12,542 14,394 13,953 Research and development 5,536 5,411 5,388 5,307 4,619 4,973 4,940 4,464 Amortization of intangibles assets 3,652 3,524 3,626 3,582 3,303 3,266 3,293 3,587 Impairment related and other 375 45 117 231 39,787 285 430 267 Total operating expenses 39,254 37,930 38,252 38,287 77,144 37,280 38,990 37,568 Operating income (loss) (9,930 ) (9,993 ) (11,398 ) (13,101 ) (51,669 ) (12,363 ) (13,683 ) (14,835 ) Other income (loss), net 131 2,831 (15 ) (90 ) 204 96 (52 ) 1,493 Interest income 165 31 39 48 43 30 35 18 Interest expense (3 ) (27 ) (33 ) (33 ) (93 ) (36 ) (31 ) (37 ) Income (loss) from continuing operations before income taxes and noncontrolling interests (9,637 ) (7,158 ) (11,407 ) (13,176 ) (51,515 ) (12,273 ) (13,731 ) (13,361 ) Income tax benefit (expense) 13,501 (93 ) (72 ) (126 ) (89 ) (29 ) — (175 ) Income (loss) from continuing operations 3,864 (7,251 ) (11,479 ) (13,302 ) (51,604 ) (12,302 ) (13,731 ) (13,536 ) Income (loss) from discontinued operations, including gain on sale, net of tax 102,019 (3,842 ) (2,079 ) (2,081 ) (2,140 ) (2,331 ) (2,312 ) (2,389 ) Net income (loss) 105,883 (11,093 ) (13,558 ) (15,383 ) (53,744 ) (14,633 ) (16,043 ) (15,925 ) Less: Net income (loss) attributable to the noncontrolling interests (1,348 ) (1,019 ) (817 ) (1,052 ) (1,593 ) (751 ) (761 ) (1,160 ) Net income (loss) attributable to Actua Corporation $ 107,231 $ (10,074 ) $ (12,741 ) $ (14,331 ) $ (52,151 ) $ (13,882 ) $ (15,282 ) $ (14,765 ) Amounts attributable to Actua Corporation: Net income (loss) from continuing operations $ 4,380 $ (6,467 ) $ (10,763 ) $ (12,360 ) $ (50,170 ) $ (11,732 ) $ (13,136 ) $ (12,522 ) Net income (loss) from discontinued operations 102,851 (3,607 ) (1,978 ) (1,971 ) (1,981 ) (2,150 ) (2,146 ) (2,243 ) Net income (loss) $ 107,231 $ (10,074 ) $ (12,741 ) $ (14,331 ) $ (52,151 ) $ (13,882 ) $ (15,282 ) $ (14,765 ) Basic income (loss) per share attributable to Actua Corporation (1) : Income (loss) from continuing operations $ 0.12 $ (0.17 ) $ (0.30 ) $ (0.33 ) $ (1.35 ) $ (0.31 ) $ (0.35 ) $ (0.34 ) Income (loss) from discontinued operations 2.87 (0.10 ) (0.05 ) (0.05 ) (0.05 ) (0.06 ) (0.06 ) (0.06 ) Net income (loss) $ 2.99 $ (0.27 ) $ (0.35 ) $ (0.38 ) $ (1.40 ) $ (0.37 ) $ (0.41 ) $ (0.40 ) Shares used in computation of basic income (loss) per share (1) 35,865 36,776 36,760 37,293 37,190 37,146 37,123 36,842 Diluted income (loss) per share attributable to Actua Corporation: Income (loss) from continuing operations $ 0.12 $ (0.17 ) $ (0.30 ) $ (0.33 ) $ (1.35 ) $ (0.31 ) $ (0.35 ) $ (0.34 ) Income (loss) from discontinued operations 2.82 (0.10 ) (0.05 ) (0.05 ) (0.05 ) (0.06 ) (0.06 ) (0.06 ) Net income (loss) $ 2.94 $ (0.27 ) $ (0.35 ) $ (0.38 ) $ (1.40 ) $ (0.37 ) $ (0.41 ) $ (0.40 ) Shares used in computation of diluted income (loss) per share 36,421 36,776 36,760 37,293 37,190 37,146 37,123 36,842 (1) The sum of quarterly income (loss) per share differs from the full year amount due to changes in the number of shares outstanding during the year.</t>
  </si>
  <si>
    <t>The Company - Additional Information (Details)</t>
  </si>
  <si>
    <t>Dec. 31, 2016business</t>
  </si>
  <si>
    <t>Number businesses owned</t>
  </si>
  <si>
    <t>Significant Accounting Policies - Additional Information (Detail)</t>
  </si>
  <si>
    <t>Dec. 31, 2016USD ($)revenue_sourcecustomer</t>
  </si>
  <si>
    <t>Dec. 31, 2015USD ($)customer</t>
  </si>
  <si>
    <t>Dec. 31, 2014USD ($)customer</t>
  </si>
  <si>
    <t>Significant Accounting Policies [Line Items]</t>
  </si>
  <si>
    <t>Impairment of intangible assets</t>
  </si>
  <si>
    <t>Impairment of cost method investment</t>
  </si>
  <si>
    <t>Goodwill impairment loss</t>
  </si>
  <si>
    <t>Interest paid</t>
  </si>
  <si>
    <t>Income tax payments</t>
  </si>
  <si>
    <t>Fixed assets purchased</t>
  </si>
  <si>
    <t>Redeemable noncontrolling interests</t>
  </si>
  <si>
    <t>Decrease in additional paid-in capital</t>
  </si>
  <si>
    <t>Decrease in noncontrolling interests</t>
  </si>
  <si>
    <t>Revenue | Customer concentration risk</t>
  </si>
  <si>
    <t>Number of customers represented for more than 10% of consolidated revenue | customer</t>
  </si>
  <si>
    <t>Restatement adjustment | Correction of error, recognition of permanent equity</t>
  </si>
  <si>
    <t>FolioDynamix</t>
  </si>
  <si>
    <t>Initial subscription arrangement, minimum (in years)</t>
  </si>
  <si>
    <t>3 years</t>
  </si>
  <si>
    <t>Initial subscription arrangement, maximum (in years)</t>
  </si>
  <si>
    <t>5 years</t>
  </si>
  <si>
    <t>Bolt</t>
  </si>
  <si>
    <t>Subscription period (in months)</t>
  </si>
  <si>
    <t>1 month</t>
  </si>
  <si>
    <t>VelocityEHS</t>
  </si>
  <si>
    <t>1 year</t>
  </si>
  <si>
    <t>Number of sources of revenues | revenue_source</t>
  </si>
  <si>
    <t>Channel Intelligence</t>
  </si>
  <si>
    <t>Proceeds from escrow releases</t>
  </si>
  <si>
    <t>Goodwill and Intangible Assets - Summary of Activity Related to Goodwill (Detail) - USD ($)</t>
  </si>
  <si>
    <t>Accumulated Impairment Losses [Roll Forward]</t>
  </si>
  <si>
    <t>Goodwill, Accumulated impairment losses</t>
  </si>
  <si>
    <t>Goodwill [Roll Forward]</t>
  </si>
  <si>
    <t>Goodwill, Net carrying amount, beginning balance</t>
  </si>
  <si>
    <t>Goodwill, Net carrying amount, ending balance</t>
  </si>
  <si>
    <t>Vertical cloud</t>
  </si>
  <si>
    <t>Goodwill, Gross [Roll Forward]</t>
  </si>
  <si>
    <t>Goodwill, Gross carrying amount, beginning balance</t>
  </si>
  <si>
    <t>Acquisitions, Gross carrying amount</t>
  </si>
  <si>
    <t>Goodwill, Gross carrying amount, ending balance</t>
  </si>
  <si>
    <t>Goodwill, Accumulated impairment losses, beginning balance</t>
  </si>
  <si>
    <t>Goodwill, Accumulated impairment losses, ending balance</t>
  </si>
  <si>
    <t>Acquisitions, Net carrying amount</t>
  </si>
  <si>
    <t>Vertical cloud | FolioDynamix</t>
  </si>
  <si>
    <t>Goodwill and Intangible Assets - Additional Information (Detail) - USD ($)</t>
  </si>
  <si>
    <t>3 Months Ended</t>
  </si>
  <si>
    <t>Sep. 30, 2016</t>
  </si>
  <si>
    <t>Mar. 31, 2016</t>
  </si>
  <si>
    <t>Sep. 30, 2015</t>
  </si>
  <si>
    <t>Jun. 30, 2015</t>
  </si>
  <si>
    <t>Mar. 31, 2015</t>
  </si>
  <si>
    <t>Goodwill [Line Items]</t>
  </si>
  <si>
    <t>Goodwill and Intangible Assets - Summary of Intangible Assets from Continuing Operations (Detail) - USD ($) $ in Thousands</t>
  </si>
  <si>
    <t>Finite-Lived Intangible Assets [Line Items]</t>
  </si>
  <si>
    <t>Gross carrying amount, finite-lived intangible assets</t>
  </si>
  <si>
    <t>Accumulated amortization</t>
  </si>
  <si>
    <t>Net carrying amount, finite-lived intangible assets</t>
  </si>
  <si>
    <t>Indefinite-lived Intangible Assets [Line Items]</t>
  </si>
  <si>
    <t>Gross carrying amount, intangible assets</t>
  </si>
  <si>
    <t>Net carrying amount, intangible assets, net</t>
  </si>
  <si>
    <t>Other intellectual property</t>
  </si>
  <si>
    <t>Gross carrying amount, indefinite-lived intangible assets (excluding goodwill)</t>
  </si>
  <si>
    <t>Internet domain names</t>
  </si>
  <si>
    <t>Estimated salvage value of the asset</t>
  </si>
  <si>
    <t>Customer relationships</t>
  </si>
  <si>
    <t>Customer relationships | Minimum</t>
  </si>
  <si>
    <t>Finite intangible assets, useful life (in years)</t>
  </si>
  <si>
    <t>Customer relationships | Maximum</t>
  </si>
  <si>
    <t>11 years</t>
  </si>
  <si>
    <t>Trademarks/trade names</t>
  </si>
  <si>
    <t>Trademarks/trade names | Minimum</t>
  </si>
  <si>
    <t>Trademarks/trade names | Maximum</t>
  </si>
  <si>
    <t>Technology</t>
  </si>
  <si>
    <t>Technology | Minimum</t>
  </si>
  <si>
    <t>Technology | Maximum</t>
  </si>
  <si>
    <t>10 years</t>
  </si>
  <si>
    <t>Non-compete agreements</t>
  </si>
  <si>
    <t>Non-compete agreements | Minimum</t>
  </si>
  <si>
    <t>2 years</t>
  </si>
  <si>
    <t>Non-compete agreements | Maximum</t>
  </si>
  <si>
    <t>Goodwill and Intangible Assets - Remaining Estimated Amortization Expense (Detail) $ in Thousands</t>
  </si>
  <si>
    <t>Dec. 31, 2016USD ($)</t>
  </si>
  <si>
    <t>Finite-Lived Intangible Assets, Net, Amortization Expense, Fiscal Year Maturity [Abstract]</t>
  </si>
  <si>
    <t>Thereafter</t>
  </si>
  <si>
    <t>Remaining amortization expense</t>
  </si>
  <si>
    <t>Consolidated Businesses - Additional Information (Detail) - USD ($)</t>
  </si>
  <si>
    <t>Oct. 31, 2016</t>
  </si>
  <si>
    <t>Sep. 16, 2016</t>
  </si>
  <si>
    <t>Jan. 22, 2016</t>
  </si>
  <si>
    <t>Nov. 25, 2015</t>
  </si>
  <si>
    <t>Payments to acquire additional interest in subsidiaries</t>
  </si>
  <si>
    <t>Actua's share of consolidated business equity transactions</t>
  </si>
  <si>
    <t>GovDelivery</t>
  </si>
  <si>
    <t>Ownership percentage</t>
  </si>
  <si>
    <t>94.00%</t>
  </si>
  <si>
    <t>93.00%</t>
  </si>
  <si>
    <t>92.00%</t>
  </si>
  <si>
    <t>91.00%</t>
  </si>
  <si>
    <t>99.00%</t>
  </si>
  <si>
    <t>98.00%</t>
  </si>
  <si>
    <t>96.00%</t>
  </si>
  <si>
    <t>WellNet | VelocityEHS</t>
  </si>
  <si>
    <t>Business acquisition, consideration transferred</t>
  </si>
  <si>
    <t>Intangible assets recorded in connection with acquisition</t>
  </si>
  <si>
    <t>Cash paid for acquisition</t>
  </si>
  <si>
    <t>ErgoAdvocate | VelocityEHS</t>
  </si>
  <si>
    <t>Liabilities incurred to be paid in one year</t>
  </si>
  <si>
    <t>E3 Solutions | VelocityEHS</t>
  </si>
  <si>
    <t>Liabilities incurred to be paid in equal halves on one year and 18 month anniversaries of the closing</t>
  </si>
  <si>
    <t>SAS</t>
  </si>
  <si>
    <t>Contingent consideration liability</t>
  </si>
  <si>
    <t>SAS | FolioDynamix</t>
  </si>
  <si>
    <t>Consideration transferred, net of working capital adjustment</t>
  </si>
  <si>
    <t>Liabilities incurred to be paid over 15 month period</t>
  </si>
  <si>
    <t>Maximum consideration payable</t>
  </si>
  <si>
    <t>Consolidated Businesses - Allocations of Purchase Price to Identified Intangible Assets and Tangible Assets and Liabilities (Detail) - USD ($) $ in Thousands</t>
  </si>
  <si>
    <t>Net assets acquired:</t>
  </si>
  <si>
    <t>ErgoAdvocate, WellNet, and E3 Solutions | Customer lists | Minimum</t>
  </si>
  <si>
    <t>ErgoAdvocate, WellNet, and E3 Solutions | Customer lists | Maximum</t>
  </si>
  <si>
    <t>ErgoAdvocate, WellNet, and E3 Solutions | Trademarks, tradenames, and domain names | Minimum</t>
  </si>
  <si>
    <t>ErgoAdvocate, WellNet, and E3 Solutions | Trademarks, tradenames, and domain names | Maximum</t>
  </si>
  <si>
    <t>ErgoAdvocate, WellNet, and E3 Solutions | Technology | Minimum</t>
  </si>
  <si>
    <t>7 years</t>
  </si>
  <si>
    <t>ErgoAdvocate, WellNet, and E3 Solutions | Technology | Maximum</t>
  </si>
  <si>
    <t>9 years</t>
  </si>
  <si>
    <t>ErgoAdvocate, WellNet, and E3 Solutions | Non-compete agreements</t>
  </si>
  <si>
    <t>ErgoAdvocate</t>
  </si>
  <si>
    <t>Other net assets (liabilities)</t>
  </si>
  <si>
    <t>Total net assets acquired</t>
  </si>
  <si>
    <t>ErgoAdvocate | Customer lists</t>
  </si>
  <si>
    <t>Intangible assets</t>
  </si>
  <si>
    <t>ErgoAdvocate | Trademarks, tradenames, and domain names</t>
  </si>
  <si>
    <t>ErgoAdvocate | Technology</t>
  </si>
  <si>
    <t>ErgoAdvocate | Non-compete agreements</t>
  </si>
  <si>
    <t>WellNet</t>
  </si>
  <si>
    <t>WellNet | Customer lists</t>
  </si>
  <si>
    <t>WellNet | Trademarks, tradenames, and domain names</t>
  </si>
  <si>
    <t>WellNet | Technology</t>
  </si>
  <si>
    <t>WellNet | Non-compete agreements</t>
  </si>
  <si>
    <t>E3 Solutions</t>
  </si>
  <si>
    <t>E3 Solutions | Customer lists</t>
  </si>
  <si>
    <t>E3 Solutions | Trademarks, tradenames, and domain names</t>
  </si>
  <si>
    <t>E3 Solutions | Technology</t>
  </si>
  <si>
    <t>E3 Solutions | Non-compete agreements</t>
  </si>
  <si>
    <t>SAS | Customer lists</t>
  </si>
  <si>
    <t>SAS | Trademarks, tradenames, and domain names</t>
  </si>
  <si>
    <t>SAS | Technology</t>
  </si>
  <si>
    <t>SAS | Non-compete agreements</t>
  </si>
  <si>
    <t>Consolidated Businesses - Reconciliation of Activity Related to Redeemable Noncontrolling Interest (Detail) - USD ($) $ in Thousands</t>
  </si>
  <si>
    <t>Reconciliation activity related to the redeemable non controlling interest</t>
  </si>
  <si>
    <t>Beginning balance</t>
  </si>
  <si>
    <t>Reduction to redeemable noncontrolling interests due to GovDelivery Sale</t>
  </si>
  <si>
    <t>Ending balance</t>
  </si>
  <si>
    <t>Redeemable Noncontrolling Interest</t>
  </si>
  <si>
    <t>Redeemable noncontrolling interest portion of subsidiary net income</t>
  </si>
  <si>
    <t>FolioDynamix impairment charge</t>
  </si>
  <si>
    <t>Accretion to estimated redemption value</t>
  </si>
  <si>
    <t>Equity transfer among owners</t>
  </si>
  <si>
    <t>Accretion to value adjustment</t>
  </si>
  <si>
    <t>Consolidated Businesses - Pro Forma Information (Detail) - USD ($) $ / shares in Units, $ in Thousands</t>
  </si>
  <si>
    <t>Net income (loss) from continuing operations attributable to Actua Corporation</t>
  </si>
  <si>
    <t>Net income (loss) from continuing operations per diluted share attributable to Actua Corporation (in dollars per share)</t>
  </si>
  <si>
    <t>Discontinued Operations - Additional Information (Details) - Discontinued Operations, Disposed of by Sale $ in Thousands</t>
  </si>
  <si>
    <t>Oct. 18, 2016USD ($)</t>
  </si>
  <si>
    <t>Dec. 31, 2015USD ($)</t>
  </si>
  <si>
    <t>Dec. 31, 2014USD ($)</t>
  </si>
  <si>
    <t>Dec. 31, 2013subsidiary</t>
  </si>
  <si>
    <t>Income Statement, Balance Sheet and Additional Disclosures by Disposal Groups, Including Discontinued Operations [Line Items]</t>
  </si>
  <si>
    <t>Gain (loss) on disposal of discontinued operation, net of tax</t>
  </si>
  <si>
    <t>Investor Force, Channel Intelligence, and Procurian</t>
  </si>
  <si>
    <t>Number of subsidiaries Sold | subsidiary</t>
  </si>
  <si>
    <t>Investor Force</t>
  </si>
  <si>
    <t>Procurian</t>
  </si>
  <si>
    <t>Consideration</t>
  </si>
  <si>
    <t>Proceeds from divestiture of businesses, net of cash divested</t>
  </si>
  <si>
    <t>Additional amount of proceeds to be held in escrow subject to indemnifications claims</t>
  </si>
  <si>
    <t>Discontinued Operations - Income (loss) from Discontinued Operations, net of tax (Details) - USD ($) $ in Thousands</t>
  </si>
  <si>
    <t>Disposal Group, Including Discontinued Operation, Income Statement Disclosures [Abstract]</t>
  </si>
  <si>
    <t>Discontinued Operations, Disposed of by Sale</t>
  </si>
  <si>
    <t>Income tax (expense) benefit</t>
  </si>
  <si>
    <t>Discontinued Operations, Disposed of by Sale | GovDelivery</t>
  </si>
  <si>
    <t>Selling, general, administrative and other operating expenses</t>
  </si>
  <si>
    <t>Other non-major income and expense items</t>
  </si>
  <si>
    <t>Gain on sale of discontinued operations</t>
  </si>
  <si>
    <t>Total discontinued operations before income taxes, related to GovDelivery</t>
  </si>
  <si>
    <t>Less: discontinued operations attributable to noncontrolling interests</t>
  </si>
  <si>
    <t>Discontinued Operations - Assets and Liabilities of Discontinued Operations (Details) - USD ($) $ in Thousands</t>
  </si>
  <si>
    <t>Dec. 31, 2013</t>
  </si>
  <si>
    <t>Carrying amounts of major classes of assets included as part of discontinued operations</t>
  </si>
  <si>
    <t>Total assets of discontinued operations</t>
  </si>
  <si>
    <t>Carrying amounts of major classes of liabilities included as part of discontinued operations</t>
  </si>
  <si>
    <t>Total liabilities of discontinued operations</t>
  </si>
  <si>
    <t>GovDelivery | Discontinued operations, held-for-sale</t>
  </si>
  <si>
    <t>Accounts receivables, net of allowance</t>
  </si>
  <si>
    <t>Other assets included in the disposal group</t>
  </si>
  <si>
    <t>Other liabilities included in the disposal group</t>
  </si>
  <si>
    <t>Fixed Assets - Schedule of Fixed Assets (Details) - USD ($) $ in Thousands</t>
  </si>
  <si>
    <t>Property, Plant and Equipment [Line Items]</t>
  </si>
  <si>
    <t>Property, plant and equipment, gross</t>
  </si>
  <si>
    <t>Less: accumulated depreciation</t>
  </si>
  <si>
    <t>Computer equipment and software, office equipment and furniture</t>
  </si>
  <si>
    <t>Computer equipment and software, office equipment and furniture | Minimum</t>
  </si>
  <si>
    <t>Property, plant and equipment, useful life (in years)</t>
  </si>
  <si>
    <t>Computer equipment and software, office equipment and furniture | Maximum</t>
  </si>
  <si>
    <t>Leasehold improvements</t>
  </si>
  <si>
    <t>Leasehold improvements | Minimum</t>
  </si>
  <si>
    <t>4 years</t>
  </si>
  <si>
    <t>Leasehold improvements | Maximum</t>
  </si>
  <si>
    <t>12 years</t>
  </si>
  <si>
    <t>Fixed Assets - Additional Information (Details) - USD ($) $ in Millions</t>
  </si>
  <si>
    <t>Depreciation expense</t>
  </si>
  <si>
    <t>Equity and Cost Method Businesses - Equity Method Businesses Additional Information (Details) $ in Millions</t>
  </si>
  <si>
    <t>Schedule of Equity Method Investments [Line Items]</t>
  </si>
  <si>
    <t>Equity income (loss) excluding impairments and amortization of intangible assets</t>
  </si>
  <si>
    <t>Amortization of intangible assets</t>
  </si>
  <si>
    <t>CIML</t>
  </si>
  <si>
    <t>Equity method investment, ownership percentage</t>
  </si>
  <si>
    <t>38.00%</t>
  </si>
  <si>
    <t>Equity and Cost Method Businesses - Cost Method Businesses Additional Information (Detail) - USD ($)</t>
  </si>
  <si>
    <t>Mar. 10, 2017</t>
  </si>
  <si>
    <t>Schedule of Cost-method Investments [Line Items]</t>
  </si>
  <si>
    <t>Carrying value of holdings in cost method companies</t>
  </si>
  <si>
    <t>Gain from cost method investment</t>
  </si>
  <si>
    <t>Anthem</t>
  </si>
  <si>
    <t>Fair value of active common stock remaining</t>
  </si>
  <si>
    <t>9.00%</t>
  </si>
  <si>
    <t>Proceeds from cost method investment</t>
  </si>
  <si>
    <t>Anthem | Subsequent Event</t>
  </si>
  <si>
    <t>Parchment</t>
  </si>
  <si>
    <t>InstaMed</t>
  </si>
  <si>
    <t>Adjustment to cost method investment</t>
  </si>
  <si>
    <t>Fair Value Measurements - Fair Value Hierarchy of Financial Assets Measured at Fair Value on Recurring Basis (Detail) - Fair value, measurements, recurring - USD ($) $ in Thousands</t>
  </si>
  <si>
    <t>Fair Value, Assets and Liabilities Measured on Recurring and Nonrecurring Basis [Line Items]</t>
  </si>
  <si>
    <t>Cash equivalents (money market accounts)</t>
  </si>
  <si>
    <t>Acquisition contingent consideration obligations</t>
  </si>
  <si>
    <t>Fair value assets and liabilities measured on recurring basis, total</t>
  </si>
  <si>
    <t>Fair value, inputs, Level 1</t>
  </si>
  <si>
    <t>Fair value, inputs, Level 2</t>
  </si>
  <si>
    <t>Fair value, inputs, Level 3</t>
  </si>
  <si>
    <t>Fair Value Measurements - Additional Information (Detail) - USD ($)</t>
  </si>
  <si>
    <t>2 Months Ended</t>
  </si>
  <si>
    <t>Book value of assets per share (in dollars per share)</t>
  </si>
  <si>
    <t>Share price of common stock (in dollars per share)</t>
  </si>
  <si>
    <t>Fair value, measurements, recurring</t>
  </si>
  <si>
    <t>Fair value, inputs, Level 3 | Fair value, measurements, recurring</t>
  </si>
  <si>
    <t>KMI</t>
  </si>
  <si>
    <t>Contingent consideration liability paid at its maximum value</t>
  </si>
  <si>
    <t>Payments of contingent consideration reflected as an outflow from financing activities</t>
  </si>
  <si>
    <t>Contingent consideration reflected as an outflow from operating activities</t>
  </si>
  <si>
    <t>KMI | Fair value, inputs, Level 3</t>
  </si>
  <si>
    <t>Remeasurement charge</t>
  </si>
  <si>
    <t>SAS | Maximum</t>
  </si>
  <si>
    <t>FolioDynamix | Fair value, inputs, Level 3 | Fair value, measurements, nonrecurring</t>
  </si>
  <si>
    <t>Goodwill (annual impairment assessment)</t>
  </si>
  <si>
    <t>FolioDynamix | Fair value, inputs, Level 3 | Fair value, measurements, nonrecurring | Goodwill</t>
  </si>
  <si>
    <t>Discount rate</t>
  </si>
  <si>
    <t>23.40%</t>
  </si>
  <si>
    <t>Debt - Additional Information (Detail)</t>
  </si>
  <si>
    <t>Aug. 09, 2015</t>
  </si>
  <si>
    <t>Jan. 01, 2015USD ($)</t>
  </si>
  <si>
    <t>Aug. 09, 2013USD ($)minority_shareholder</t>
  </si>
  <si>
    <t>Line Of Credit Facility [Line Items]</t>
  </si>
  <si>
    <t>Number of minority shareholders | minority_shareholder</t>
  </si>
  <si>
    <t>Line of credit outstanding amount</t>
  </si>
  <si>
    <t>Neurone | Term loan credit facility</t>
  </si>
  <si>
    <t>Line of credit</t>
  </si>
  <si>
    <t>Loan interest rate (as a percent)</t>
  </si>
  <si>
    <t>8.00%</t>
  </si>
  <si>
    <t>Fair value of line of credit</t>
  </si>
  <si>
    <t>Neurone | Additional term loan credit facility</t>
  </si>
  <si>
    <t>Line of credit outstanding amount, excluding current maturities</t>
  </si>
  <si>
    <t>Actua Corporation's Stockholders' Equity - Additional Information (Details)</t>
  </si>
  <si>
    <t>Dec. 31, 2016USD ($)Voteshares</t>
  </si>
  <si>
    <t>Dec. 31, 2015shares</t>
  </si>
  <si>
    <t>Number of votes per share | Vote</t>
  </si>
  <si>
    <t>Dividends | $</t>
  </si>
  <si>
    <t>Treasury Stock - Additional Information (Detail) - USD ($)</t>
  </si>
  <si>
    <t>111 Months Ended</t>
  </si>
  <si>
    <t>Equity Class Of Treasury Stock [Line Items]</t>
  </si>
  <si>
    <t>Common stock amount authorized under repurchase program, value</t>
  </si>
  <si>
    <t>Addition to authorized amount</t>
  </si>
  <si>
    <t>Payment for repurchase of common stock, net of fees</t>
  </si>
  <si>
    <t>Average stock price of shares repurchased (in dollars per share)</t>
  </si>
  <si>
    <t>Payments for treasury stock</t>
  </si>
  <si>
    <t>Maximum</t>
  </si>
  <si>
    <t>Subsequent Event</t>
  </si>
  <si>
    <t>Remaining authorized repurchase amount</t>
  </si>
  <si>
    <t>Equity-Based Compensation - Additional Information (Detail)</t>
  </si>
  <si>
    <t>Dec. 31, 2016shares</t>
  </si>
  <si>
    <t>Share-based Compensation Arrangement by Share-based Payment Award [Line Items]</t>
  </si>
  <si>
    <t>Number of share authorized (in shares)</t>
  </si>
  <si>
    <t>Stock options</t>
  </si>
  <si>
    <t>Vesting period</t>
  </si>
  <si>
    <t>Stock options | Minimum</t>
  </si>
  <si>
    <t>Expiration period</t>
  </si>
  <si>
    <t>8 years</t>
  </si>
  <si>
    <t>Stock options | Maximum</t>
  </si>
  <si>
    <t>Equity-Based Compensation - Summary of Equity-Based Compensation (Detail) - USD ($) $ in Thousands</t>
  </si>
  <si>
    <t>Unrecognized equity-based compensation</t>
  </si>
  <si>
    <t>Parent company</t>
  </si>
  <si>
    <t>Subsidiaries</t>
  </si>
  <si>
    <t>Weighted average years remaining of equity-based compensation</t>
  </si>
  <si>
    <t>2 years 10 months 3 days</t>
  </si>
  <si>
    <t>DSUs</t>
  </si>
  <si>
    <t>DSUs | Parent company</t>
  </si>
  <si>
    <t>1 year 5 months 12 days</t>
  </si>
  <si>
    <t>Restricted stock</t>
  </si>
  <si>
    <t>Restricted stock | Parent company</t>
  </si>
  <si>
    <t>1 year 3 months 1 day</t>
  </si>
  <si>
    <t>SARs</t>
  </si>
  <si>
    <t>SARs | Parent company</t>
  </si>
  <si>
    <t>3 years 3 months</t>
  </si>
  <si>
    <t>Equity-Based Compensation - Share Activity with Respect to Restricted Stock (Detail) - Restricted stock - $ / shares</t>
  </si>
  <si>
    <t>Share-based Compensation Arrangement by Share-based Payment Award, Equity Instruments Other than Options, Nonvested, Number of Shares [Roll Forward]</t>
  </si>
  <si>
    <t>Number of Shares, Issued and unvested, beginning of period (in shares)</t>
  </si>
  <si>
    <t>Number of Shares, Granted (in shares)</t>
  </si>
  <si>
    <t>Number of shares, Vested (in shares)</t>
  </si>
  <si>
    <t>Number of Shares, Forfeited (in shares)</t>
  </si>
  <si>
    <t>Number of Shares, Issued and unvested, end of period (in shares)</t>
  </si>
  <si>
    <t>Share-based Compensation Arrangement by Share-based Payment Award, Equity Instruments Other than Options, Nonvested, Weighted Average Grant Date Fair Value [Abstract]</t>
  </si>
  <si>
    <t>Weighted Average Grant Date Fair Value, Issued and unvested beginning balance (in dollars per share)</t>
  </si>
  <si>
    <t>Weighted Average Grant Date Fair Value, Granted (in dollars per share)</t>
  </si>
  <si>
    <t>Weighted Average Grant Date Fair Value, Vested (in dollars per share)</t>
  </si>
  <si>
    <t>Weighted Average Grant Fate Fair Value, Forfeited (in dollars per share)</t>
  </si>
  <si>
    <t>Weighted Average Grant Date Fair Value, Issued and unvested ending balance (in dollars per share)</t>
  </si>
  <si>
    <t>Shares surrendered by employees for withholding taxes (in shares)</t>
  </si>
  <si>
    <t>Equity-Based Compensation - Total Aggregate Fair Value of Restricted Stock and Shares Surrendered by Actua's Employees (Details) - USD ($) $ in Millions</t>
  </si>
  <si>
    <t>Restricted stock vested in period, fair value</t>
  </si>
  <si>
    <t>Equity-Based Compensation - Issued And Unvested Shares Of Restricted Stock Granted (Detail) - Restricted stock, time vested</t>
  </si>
  <si>
    <t>Number of shares issued and unvested (in shares)</t>
  </si>
  <si>
    <t>First vesting</t>
  </si>
  <si>
    <t>Second vesting</t>
  </si>
  <si>
    <t>Third vesting</t>
  </si>
  <si>
    <t>Equity-Based Compensation - Restricted Stock Awards with Market Conditions Additional Information (Details) $ / shares in Units, $ in Thousands</t>
  </si>
  <si>
    <t>1 Months Ended</t>
  </si>
  <si>
    <t>35 Months Ended</t>
  </si>
  <si>
    <t>Feb. 28, 2014trading_day$ / sharesshares</t>
  </si>
  <si>
    <t>Dec. 31, 2016USD ($)trading_dayshares</t>
  </si>
  <si>
    <t>Dec. 31, 2015USD ($)shares</t>
  </si>
  <si>
    <t>Dec. 31, 2014USD ($)shares</t>
  </si>
  <si>
    <t>Dec. 31, 2016USD ($)shares</t>
  </si>
  <si>
    <t>Dec. 31, 2013shares</t>
  </si>
  <si>
    <t>Dec. 31, 2011shares</t>
  </si>
  <si>
    <t>Unrecognized equity-based compensation | $</t>
  </si>
  <si>
    <t>Number of shares forfeited in period (in shares)</t>
  </si>
  <si>
    <t>Number of shares, granted (in shares)</t>
  </si>
  <si>
    <t>2011 Executive Performance Based Awards</t>
  </si>
  <si>
    <t>2014 Management Market Based Awards | Restricted stock</t>
  </si>
  <si>
    <t>Share-based payment award, threshold, number of trading days | trading_day</t>
  </si>
  <si>
    <t>2014 Management Market Based Awards | Restricted stock | Tranche one</t>
  </si>
  <si>
    <t>Nonvested shares, volume weighted average price per share (in dollars per share) | $ / shares</t>
  </si>
  <si>
    <t>Vesting percentage</t>
  </si>
  <si>
    <t>25.00%</t>
  </si>
  <si>
    <t>2014 Management Market Based Awards | Restricted stock | Tranche two</t>
  </si>
  <si>
    <t>2014 Management Market Based Awards | Restricted stock | Tranche three</t>
  </si>
  <si>
    <t>2014 Management Market Based Awards | Restricted stock | Tranche four</t>
  </si>
  <si>
    <t>2014 Employee Market Based Awards | Restricted stock</t>
  </si>
  <si>
    <t>2014 Management and Employee Market Based Awards | Restricted stock</t>
  </si>
  <si>
    <t>Share-based compensation expense | $</t>
  </si>
  <si>
    <t>Employees | Restricted stock</t>
  </si>
  <si>
    <t>Equity-Based Compensation - Restricted Stock Awards with Performance Conditions Additional Information (Details)</t>
  </si>
  <si>
    <t>Mar. 10, 2017shares</t>
  </si>
  <si>
    <t>Feb. 28, 2015shares</t>
  </si>
  <si>
    <t>Jan. 31, 2014employeeshares</t>
  </si>
  <si>
    <t>Mar. 31, 2016shares</t>
  </si>
  <si>
    <t>Mar. 31, 2015shares</t>
  </si>
  <si>
    <t>Number of shares, vested (in shares)</t>
  </si>
  <si>
    <t>Restricted stock | Minimum</t>
  </si>
  <si>
    <t>Percentage of target bonus potentially payable in restricted stock</t>
  </si>
  <si>
    <t>100.00%</t>
  </si>
  <si>
    <t>Restricted stock | Maximum</t>
  </si>
  <si>
    <t>150.00%</t>
  </si>
  <si>
    <t>Performance metrics of GovDelivery | Restricted stock</t>
  </si>
  <si>
    <t>Number of employees granted shares in period | employee</t>
  </si>
  <si>
    <t>Performance metrics of GovDelivery | Restricted stock | Vesting in first quarter of 2015</t>
  </si>
  <si>
    <t>Performance metrics of GovDelivery | Restricted stock | Vesting in second quarter of 2016</t>
  </si>
  <si>
    <t>2015 Performance based plan | Restricted stock</t>
  </si>
  <si>
    <t>2015 Performance based plan | Restricted stock | Executive Officer</t>
  </si>
  <si>
    <t>2016 Performance based plan | Restricted stock</t>
  </si>
  <si>
    <t>Subsequent Event | 2017 Performance based plan | Restricted stock</t>
  </si>
  <si>
    <t>Equity-Based Compensation - Restricted Stock Awards with Performance Conditions (Details) - Restricted stock - $ / shares</t>
  </si>
  <si>
    <t>ACTA Stock Price at Issuance (in dollars per share)</t>
  </si>
  <si>
    <t>Restricted Shares Granted (in shares)</t>
  </si>
  <si>
    <t>Restricted Shares Vested (in shares)</t>
  </si>
  <si>
    <t>Restricted Shares Forfeited (in shares)</t>
  </si>
  <si>
    <t>2014 Performance based plan</t>
  </si>
  <si>
    <t>Percentage of Target Bonus Potentially Payable in Restricted Stock</t>
  </si>
  <si>
    <t>Performance Plan Achievement Percentage</t>
  </si>
  <si>
    <t>2015 Performance based plan</t>
  </si>
  <si>
    <t>83.00%</t>
  </si>
  <si>
    <t>2016 Performance based plan</t>
  </si>
  <si>
    <t>60.00%</t>
  </si>
  <si>
    <t>Equity-Based Compensation - Restricted Stock Awards with Service Conditions Additional Information (Details) - USD ($) $ / shares in Units, $ in Thousands</t>
  </si>
  <si>
    <t>Jan. 31, 2015</t>
  </si>
  <si>
    <t>Feb. 28, 2014</t>
  </si>
  <si>
    <t>Jan. 31, 2014</t>
  </si>
  <si>
    <t>Executive Officer | Common stock</t>
  </si>
  <si>
    <t>Number of shares issued in period (in shares)</t>
  </si>
  <si>
    <t>Share-based compensation expense</t>
  </si>
  <si>
    <t>Restricted stock | Employees And Executive Officers</t>
  </si>
  <si>
    <t>Equity-based compensation expected to be recognized in 2017</t>
  </si>
  <si>
    <t>Equity-based compensation expected to be recognized in 2018</t>
  </si>
  <si>
    <t>Restricted stock | Non-Management Board of Directors</t>
  </si>
  <si>
    <t>Restricted stock | Employees</t>
  </si>
  <si>
    <t>Non-Management - Amended Directors Director Plan | Restricted stock</t>
  </si>
  <si>
    <t>6 months</t>
  </si>
  <si>
    <t>Non-Management - Amended Directors Director Plan | Restricted stock | Director</t>
  </si>
  <si>
    <t>Second Amended And Restated Non Management Director Compensation Plan [Member] | Restricted stock</t>
  </si>
  <si>
    <t>Equity-based compensation expected to be recognized in 2019</t>
  </si>
  <si>
    <t>Equity-based compensation expected to be recognized in 2020</t>
  </si>
  <si>
    <t>Second Amended And Restated Non Management Director Compensation Plan [Member] | Restricted stock | Non-Management Board of Directors</t>
  </si>
  <si>
    <t>Second Amended And Restated Non Management Director Compensation Plan [Member] | Restricted stock | Non-Management Board of Directors | Tranche one</t>
  </si>
  <si>
    <t>Second Amended And Restated Non Management Director Compensation Plan [Member] | Restricted stock | Non-Management Board of Directors | Tranche two</t>
  </si>
  <si>
    <t>Equity-Based Compensation - SARs Additional Information (Details) - SARs - USD ($) $ / shares in Units, $ in Thousands</t>
  </si>
  <si>
    <t>Number of SARs exercisable (in shares)</t>
  </si>
  <si>
    <t>SARs exercisable weighted average price per share (in dollars per share)</t>
  </si>
  <si>
    <t>Number of SARs expected to vest (in shares)</t>
  </si>
  <si>
    <t>Aggregate intrinsic value of SARs outstanding</t>
  </si>
  <si>
    <t>First anniversary of grant date</t>
  </si>
  <si>
    <t>Vest ratably each month over the subsequent 36 months</t>
  </si>
  <si>
    <t>36 months</t>
  </si>
  <si>
    <t>75.00%</t>
  </si>
  <si>
    <t>Equity-Based Compensation - Activity with Respect to SARs (Detail) - SARs - $ / shares</t>
  </si>
  <si>
    <t>Number of Shares, Exercised (in shares)</t>
  </si>
  <si>
    <t>Share-based Compensation Arrangement by Share-based Payment Award, Equity Instruments Other than Options, Weighted Average Base Price [Roll Forward]</t>
  </si>
  <si>
    <t>Weighted Average Base Price, Beginning of period (in dollars per share)</t>
  </si>
  <si>
    <t>Weighted Average Base Price, Granted (in dollars per share)</t>
  </si>
  <si>
    <t>Weighted Average Base Price, Exercised (in dollars per share)</t>
  </si>
  <si>
    <t>Weighted Average Base Price, Forfeited (in dollars per share)</t>
  </si>
  <si>
    <t>Weighted Average Base Price, End of period (in dollars per share)</t>
  </si>
  <si>
    <t>Weighted Average Fair Value, Beginning of period (in dollars per share)</t>
  </si>
  <si>
    <t>Weighted Average Fair Value, Granted (in dollars per share)</t>
  </si>
  <si>
    <t>Weighted Average Fair Value, Exercised (in dollars per share)</t>
  </si>
  <si>
    <t>Weighted Average Fair Value, Forfeited (in dollars per share)</t>
  </si>
  <si>
    <t>Weighted Average Fair Value, End of period (in dollars per share)</t>
  </si>
  <si>
    <t>Number of shares issued (in shares)</t>
  </si>
  <si>
    <t>Equity-Based Compensation - SARs Outstanding (Details) - SARs - USD ($) $ / shares in Units, $ in Thousands</t>
  </si>
  <si>
    <t>Number of SARs outstanding (in shares)</t>
  </si>
  <si>
    <t>Aggregate intrinsic value of SARs outstanding as of December 31, 2016 (in thousands)</t>
  </si>
  <si>
    <t>$6.70 - $8.76</t>
  </si>
  <si>
    <t>Grant Price, lower range limit (in dollars per share)</t>
  </si>
  <si>
    <t>Grant Price, upper range limit (in dollars per share)</t>
  </si>
  <si>
    <t>Weighted average remaining contractual life of SARs outstanding (in years)</t>
  </si>
  <si>
    <t>1 year 8 months 19 days</t>
  </si>
  <si>
    <t>$9.02 - $9.25</t>
  </si>
  <si>
    <t>7 years 8 months 16 days</t>
  </si>
  <si>
    <t>$11.69 - $17.31</t>
  </si>
  <si>
    <t>4 years 3 months 7 days</t>
  </si>
  <si>
    <t>Equity-Based Compensation - Stock Options Additional Information (Details) - Stock options - shares</t>
  </si>
  <si>
    <t>Number of options outstanding (in shares)</t>
  </si>
  <si>
    <t>Equity-Based Compensation - Assumptions Used to Determine Fair Value of SARs and Stock Options (Detail) - SARs</t>
  </si>
  <si>
    <t>Expected volatility</t>
  </si>
  <si>
    <t>56.00%</t>
  </si>
  <si>
    <t>Average expected life of SAR (in years)</t>
  </si>
  <si>
    <t>6 years 2 months 5 days</t>
  </si>
  <si>
    <t>6 years 1 month 17 days</t>
  </si>
  <si>
    <t>6 years 3 months</t>
  </si>
  <si>
    <t>Risk-free interest rate</t>
  </si>
  <si>
    <t>1.28%</t>
  </si>
  <si>
    <t>1.51%</t>
  </si>
  <si>
    <t>2.12%</t>
  </si>
  <si>
    <t>Dividend yield</t>
  </si>
  <si>
    <t>0.00%</t>
  </si>
  <si>
    <t>Equity-Based Compensation - Non-Management Director Equity-Based Compensation Additional Information (Details) - USD ($) $ / shares in Units, $ in Millions</t>
  </si>
  <si>
    <t>Deferred stock units</t>
  </si>
  <si>
    <t>Weighted average fair value, granted (in dollars per share)</t>
  </si>
  <si>
    <t>Prior Director Plan | Deferred stock units</t>
  </si>
  <si>
    <t>Stock issued for service during period (in shares)</t>
  </si>
  <si>
    <t>Number of shares granted in period (in shares)</t>
  </si>
  <si>
    <t>Non-Management - Amended Directors Director Plan | Deferred stock units</t>
  </si>
  <si>
    <t>Non-Management - Amended Directors Director Plan | Deferred stock units | First anniversary of grant date</t>
  </si>
  <si>
    <t>Non-Management - Amended Directors Director Plan | Deferred stock units | Tranche two</t>
  </si>
  <si>
    <t>Non-Management Directors Director Plan, retainer fee, first half of 2015 | Restricted stock</t>
  </si>
  <si>
    <t>Non-Management Directors Director Plan, retainer fee, June 12, 2015 through June 12, 2016 | Restricted stock</t>
  </si>
  <si>
    <t>Non-Management Directors Director Plan, triennial service awards | Deferred stock units</t>
  </si>
  <si>
    <t>Non-Management Directors Director Plan, triennial service awards | Deferred stock units | Tranche one</t>
  </si>
  <si>
    <t>Non-Management Directors Director Plan, triennial service awards | Deferred stock units | Tranche two</t>
  </si>
  <si>
    <t>Non-Management Directors Director Plan, triennial service awards | Restricted stock</t>
  </si>
  <si>
    <t>Non-Management Directors Director Plan, triennial service awards | Restricted stock | Tranche one</t>
  </si>
  <si>
    <t>Non-Management Directors Director Plan, triennial service awards | Restricted stock | Tranche two</t>
  </si>
  <si>
    <t>Equity-Based Compensation - Activity with Respect to DSUs (Details) - Non-Management - Amended Directors Director Plan - Deferred stock units - $ / shares</t>
  </si>
  <si>
    <t>Equity-Based Compensation - Consolidated Business Additional Information (Details) - Stock options - USD ($) $ in Millions</t>
  </si>
  <si>
    <t>Nov. 30, 2015</t>
  </si>
  <si>
    <t>Stock options granted in the period, fair value</t>
  </si>
  <si>
    <t>Each Anniversary</t>
  </si>
  <si>
    <t>Vested in November 2015 | FolioDynamix</t>
  </si>
  <si>
    <t>Vested ratably each month through November 2018 | FolioDynamix</t>
  </si>
  <si>
    <t>Equity-Based Compensation - Assumptions Used to Determine Fair Value Stock Options Granted (Details) - Stock options</t>
  </si>
  <si>
    <t>Expected volatility minimum</t>
  </si>
  <si>
    <t>45.00%</t>
  </si>
  <si>
    <t>Expected volatility, minimum</t>
  </si>
  <si>
    <t>50.00%</t>
  </si>
  <si>
    <t>Risk-free interest rate, minimum</t>
  </si>
  <si>
    <t>1.42%</t>
  </si>
  <si>
    <t>Risk-free interest rate, maximum</t>
  </si>
  <si>
    <t>1.49%</t>
  </si>
  <si>
    <t>Minimum</t>
  </si>
  <si>
    <t>Average expected life of stock options (in years)</t>
  </si>
  <si>
    <t>5 years 11 months 5 days</t>
  </si>
  <si>
    <t>Other Income, Net - Schedule of Other Income (Loss) (Details) - USD ($) $ in Thousands</t>
  </si>
  <si>
    <t>Gain on sales/distributions of ownership interests</t>
  </si>
  <si>
    <t>Other</t>
  </si>
  <si>
    <t>Total other income, net</t>
  </si>
  <si>
    <t>Other Income, Net - Additional Information (Detail) - USD ($) $ in Thousands</t>
  </si>
  <si>
    <t>Schedule of Other Nonoperating Income Expense [Line Items]</t>
  </si>
  <si>
    <t>Gain (loss) on sales/distributions of ownership interests</t>
  </si>
  <si>
    <t>Proceeds from sales / distributions of ownership interests</t>
  </si>
  <si>
    <t>Acquirgy</t>
  </si>
  <si>
    <t>Loan repayment from equity / cost method investment</t>
  </si>
  <si>
    <t>Symbio</t>
  </si>
  <si>
    <t>Equity method investment, consideration as cash</t>
  </si>
  <si>
    <t>Equity method investment, deferred gain on sale</t>
  </si>
  <si>
    <t>WhiteFence</t>
  </si>
  <si>
    <t>Gain on disposition of business</t>
  </si>
  <si>
    <t>StarCite</t>
  </si>
  <si>
    <t>Income Taxes - Total Income Tax (Benefit) Expense (Details) - USD ($) $ in Thousands</t>
  </si>
  <si>
    <t>Current taxes:</t>
  </si>
  <si>
    <t>Federal taxes</t>
  </si>
  <si>
    <t>State taxes</t>
  </si>
  <si>
    <t>Foreign taxes</t>
  </si>
  <si>
    <t>Current taxes</t>
  </si>
  <si>
    <t>Deferred taxes:</t>
  </si>
  <si>
    <t>Deferred taxes</t>
  </si>
  <si>
    <t>Income tax (benefit) expense</t>
  </si>
  <si>
    <t>Income Taxes - Additional Information (Detail) - USD ($)</t>
  </si>
  <si>
    <t>Nov. 03, 2014</t>
  </si>
  <si>
    <t>Mar. 30, 2012</t>
  </si>
  <si>
    <t>Dec. 31, 2010</t>
  </si>
  <si>
    <t>Income Taxes [Line Items]</t>
  </si>
  <si>
    <t>Current state and foreign tax expense (benefit)</t>
  </si>
  <si>
    <t>Federal income tax expense (benefit) from continuing operations</t>
  </si>
  <si>
    <t>Current federal income tax benefit</t>
  </si>
  <si>
    <t>Deferred tax expense (benefit)</t>
  </si>
  <si>
    <t>Increase (decrease) in valuation allowance</t>
  </si>
  <si>
    <t>Foreign tax asset</t>
  </si>
  <si>
    <t>Annual net operating loss carryforward, limitation on use</t>
  </si>
  <si>
    <t>Operating loss carryforwards</t>
  </si>
  <si>
    <t>Interest and penalties accrued</t>
  </si>
  <si>
    <t>Interest and penalties expense</t>
  </si>
  <si>
    <t>Unrecognized tax benefits, if recognized would impact the effective tax rate</t>
  </si>
  <si>
    <t>Unrecognized tax benefit</t>
  </si>
  <si>
    <t>Reserve related to certain state taxes</t>
  </si>
  <si>
    <t>Annual limitation of future net operating loss carryforward</t>
  </si>
  <si>
    <t>Annual limitations on net operating loss</t>
  </si>
  <si>
    <t>Business combination, recognized identifiable assets acquired and liabilities assumed, intangible assets, other than goodwill</t>
  </si>
  <si>
    <t>Business combination, recognized identifiable assets acquired and liabilities assumed, net deferred tax liabilities</t>
  </si>
  <si>
    <t>Deferred tax liability, state taxes</t>
  </si>
  <si>
    <t>Textizen</t>
  </si>
  <si>
    <t>Income Taxes - Net Deferred Tax Asset (Liability) (Details) - USD ($) $ in Thousands</t>
  </si>
  <si>
    <t>Deferred tax assets:</t>
  </si>
  <si>
    <t>Net operating loss and capital loss carryforward - 382 limited</t>
  </si>
  <si>
    <t>Net operating loss carryforward - not 382 limited</t>
  </si>
  <si>
    <t>State net operating loss carryforward, net</t>
  </si>
  <si>
    <t>Capital loss carryforward - not 382 limited</t>
  </si>
  <si>
    <t>Company basis difference</t>
  </si>
  <si>
    <t>Reserves and accruals</t>
  </si>
  <si>
    <t>Equity-based compensation expense</t>
  </si>
  <si>
    <t>AMT and other credits</t>
  </si>
  <si>
    <t>Other, net</t>
  </si>
  <si>
    <t>Total deferred tax assets</t>
  </si>
  <si>
    <t>Valuation allowance</t>
  </si>
  <si>
    <t>Total deferred tax assets, net of valuation allowance</t>
  </si>
  <si>
    <t>Deferred tax liabilities:</t>
  </si>
  <si>
    <t>Total deferred tax liabilities</t>
  </si>
  <si>
    <t>Total net deferred tax assets</t>
  </si>
  <si>
    <t>Income Taxes - Difference in Effective Tax Rate and Federal Statutory Rate (Details)</t>
  </si>
  <si>
    <t>Tax expense (benefit) at statutory rate (as a percent)</t>
  </si>
  <si>
    <t>(35.00%)</t>
  </si>
  <si>
    <t>Foreign and state taxes (as a percent)</t>
  </si>
  <si>
    <t>3.10%</t>
  </si>
  <si>
    <t>0.50%</t>
  </si>
  <si>
    <t>6.20%</t>
  </si>
  <si>
    <t>Non-deductible expenses and other (as a percent)</t>
  </si>
  <si>
    <t>1.40%</t>
  </si>
  <si>
    <t>15.50%</t>
  </si>
  <si>
    <t>7.20%</t>
  </si>
  <si>
    <t>Valuation allowance (as a percent)</t>
  </si>
  <si>
    <t>(1.40%)</t>
  </si>
  <si>
    <t>19.30%</t>
  </si>
  <si>
    <t>(0.00%)</t>
  </si>
  <si>
    <t>Effective tax rate (as a percent)</t>
  </si>
  <si>
    <t>(31.90%)</t>
  </si>
  <si>
    <t>0.30%</t>
  </si>
  <si>
    <t>(21.60%)</t>
  </si>
  <si>
    <t>Income Taxes - Gross Unrecognized Tax Benefits (Details)</t>
  </si>
  <si>
    <t>Reconciliation of Unrecognized Tax Benefits, Excluding Amounts Pertaining to Examined Tax Returns [Roll Forward]</t>
  </si>
  <si>
    <t>Unrecognized tax benefits, beginning balance</t>
  </si>
  <si>
    <t>Additions related to the current year</t>
  </si>
  <si>
    <t>Reductions related to the current year</t>
  </si>
  <si>
    <t>Additions related to the prior years</t>
  </si>
  <si>
    <t>Reductions related to the prior years</t>
  </si>
  <si>
    <t>Settlements</t>
  </si>
  <si>
    <t>Lapses in statutes of limitations</t>
  </si>
  <si>
    <t>Unrecognized tax benefits, ending balance</t>
  </si>
  <si>
    <t>Net Income (Loss) per Share - Calculations of Net Income (Loss) Per Share (Detail) - USD ($) $ / shares in Units, shares in Thousands, $ in Thousands</t>
  </si>
  <si>
    <t>Basic and Diluted:</t>
  </si>
  <si>
    <t>Net income (loss) from continuing operations</t>
  </si>
  <si>
    <t>Net income (loss) from continuing operations (in dollars per share)</t>
  </si>
  <si>
    <t>Net income (loss) from discontinued operations (in dollars per share)</t>
  </si>
  <si>
    <t>Net Income (Loss) per Share - Potentially Dilutive Securities Not Included in Computation of Diluted Net Loss Per Share (Detail) - $ / shares shares in Thousands</t>
  </si>
  <si>
    <t>Antidilutive Securities Excluded From Computation Of Earnings Per Share [Line Items]</t>
  </si>
  <si>
    <t>Potentially dilutive securities not included in the computation of diluted net loss per share (in shares)</t>
  </si>
  <si>
    <t>Anti dilutive securities excluded from computation of earnings per share, weighted average price (in dollars per share)</t>
  </si>
  <si>
    <t>Contingencies - Future Minimum Lease Payments (Details) $ in Thousands</t>
  </si>
  <si>
    <t>Operating Leases, Future Minimum Payments Due, Fiscal Year Maturity [Abstract]</t>
  </si>
  <si>
    <t>Contingencies - Additional Information (Detail) $ in Millions</t>
  </si>
  <si>
    <t>24 Months Ended</t>
  </si>
  <si>
    <t>Jan. 31, 2009interest_plan</t>
  </si>
  <si>
    <t>Dec. 31, 2008interest_plan</t>
  </si>
  <si>
    <t>Dec. 31, 2009interest_plan</t>
  </si>
  <si>
    <t>Oct. 31, 2016USD ($)</t>
  </si>
  <si>
    <t>Loss Contingencies [Line Items]</t>
  </si>
  <si>
    <t>Rent expense</t>
  </si>
  <si>
    <t>Lease renewal term</t>
  </si>
  <si>
    <t>Number of carried interest plans | interest_plan</t>
  </si>
  <si>
    <t>Carried interest rate (as a percent)</t>
  </si>
  <si>
    <t>15.00%</t>
  </si>
  <si>
    <t>Plan investment deployed amount approximately</t>
  </si>
  <si>
    <t>Segment Information - Additional Information (Detail) $ in Thousands</t>
  </si>
  <si>
    <t>Dec. 31, 2016USD ($)business</t>
  </si>
  <si>
    <t>Sep. 30, 2016USD ($)</t>
  </si>
  <si>
    <t>Jun. 30, 2016USD ($)</t>
  </si>
  <si>
    <t>Mar. 31, 2016USD ($)</t>
  </si>
  <si>
    <t>Sep. 30, 2015USD ($)</t>
  </si>
  <si>
    <t>Jun. 30, 2015USD ($)</t>
  </si>
  <si>
    <t>Mar. 31, 2015USD ($)</t>
  </si>
  <si>
    <t>Dec. 31, 2016USD ($)businesssegment</t>
  </si>
  <si>
    <t>Segment Reporting Information [Line Items]</t>
  </si>
  <si>
    <t>Number of reporting segments | segment</t>
  </si>
  <si>
    <t>Number businesses owned | business</t>
  </si>
  <si>
    <t>Europe and Canada</t>
  </si>
  <si>
    <t>Segment Information - Summary of Selected Information Related to Segments (Detail) - USD ($) $ in Thousands</t>
  </si>
  <si>
    <t>Assets</t>
  </si>
  <si>
    <t>Capital expenditures</t>
  </si>
  <si>
    <t>Segment Reporting Information, Profit (Loss) [Abstract]</t>
  </si>
  <si>
    <t>Other income (loss), net (refer to Note 13)</t>
  </si>
  <si>
    <t>Net loss attributable to the noncontrolling interests</t>
  </si>
  <si>
    <t>Operating Segments</t>
  </si>
  <si>
    <t>Operating Segments | Vertical cloud</t>
  </si>
  <si>
    <t>Operating Segments | Vertical cloud (venture)</t>
  </si>
  <si>
    <t>Dispositions</t>
  </si>
  <si>
    <t>Selected Quarterly Financial Information (Unaudited) (Details) - USD ($) $ / shares in Units, shares in Thousands, $ in Thousands</t>
  </si>
  <si>
    <t>Basic income (loss) per share attributable to Actua Corporation:</t>
  </si>
  <si>
    <t>Income (loss) from continuing operations (in dollars per share)</t>
  </si>
  <si>
    <t>Shares used in computation of basic income (loss) per share (in shares)</t>
  </si>
  <si>
    <t>Diluted income (loss) per share attributable to Actua Corporation:</t>
  </si>
  <si>
    <t>Shares used in computation of diluted income (loss) per share (in shares)</t>
  </si>
  <si>
    <t>Schedule II - Valuation and Qualifying Accounts (Details) - Allowance for Doubtful Accounts - USD ($) $ in Thousands</t>
  </si>
  <si>
    <t>Movement in Valuation Allowances and Reserves [Roll Forward]</t>
  </si>
  <si>
    <t>Balance at beginning of year</t>
  </si>
  <si>
    <t>Charged to costs and expenses</t>
  </si>
  <si>
    <t>Charged to other accounts</t>
  </si>
  <si>
    <t>Reserve adjustments</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85621</v>
      </c>
    </row>
    <row r="12" spans="1:4">
      <c r="A12" s="4" t="s">
        <v>20</v>
      </c>
      <c r="B12" s="4" t="s">
        <v>21</v>
      </c>
    </row>
    <row r="13" spans="1:4">
      <c r="A13" s="4" t="s">
        <v>22</v>
      </c>
      <c r="B13" s="4" t="s">
        <v>23</v>
      </c>
    </row>
    <row r="14" spans="1:4">
      <c r="A14" s="4" t="s">
        <v>24</v>
      </c>
      <c r="C14" s="5" t="n">
        <v>34053152</v>
      </c>
    </row>
    <row r="15" spans="1:4">
      <c r="A15" s="4" t="s">
        <v>25</v>
      </c>
      <c r="B15" s="4" t="s">
        <v>26</v>
      </c>
    </row>
    <row r="16" spans="1:4">
      <c r="A16" s="4" t="s">
        <v>27</v>
      </c>
      <c r="B16" s="4" t="s">
        <v>26</v>
      </c>
    </row>
    <row r="17" spans="1:4">
      <c r="A17" s="4" t="s">
        <v>28</v>
      </c>
      <c r="B17" s="4" t="s">
        <v>29</v>
      </c>
    </row>
    <row r="18" spans="1:4">
      <c r="A18" s="4" t="s">
        <v>30</v>
      </c>
      <c r="D18" s="6" t="n">
        <v>3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2</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7364</v>
      </c>
      <c r="C3" s="7" t="n">
        <v>72457</v>
      </c>
    </row>
    <row r="4" spans="1:3">
      <c r="A4" s="4" t="s">
        <v>35</v>
      </c>
      <c r="B4" s="5" t="n">
        <v>1648</v>
      </c>
      <c r="C4" s="5" t="n">
        <v>2206</v>
      </c>
    </row>
    <row r="5" spans="1:3">
      <c r="A5" s="4" t="s">
        <v>36</v>
      </c>
      <c r="B5" s="5" t="n">
        <v>21033</v>
      </c>
      <c r="C5" s="5" t="n">
        <v>16167</v>
      </c>
    </row>
    <row r="6" spans="1:3">
      <c r="A6" s="4" t="s">
        <v>37</v>
      </c>
      <c r="B6" s="5" t="n">
        <v>3673</v>
      </c>
      <c r="C6" s="5" t="n">
        <v>2776</v>
      </c>
    </row>
    <row r="7" spans="1:3">
      <c r="A7" s="4" t="s">
        <v>38</v>
      </c>
      <c r="B7" s="5" t="n">
        <v>0</v>
      </c>
      <c r="C7" s="5" t="n">
        <v>29129</v>
      </c>
    </row>
    <row r="8" spans="1:3">
      <c r="A8" s="4" t="s">
        <v>39</v>
      </c>
      <c r="B8" s="5" t="n">
        <v>123718</v>
      </c>
      <c r="C8" s="5" t="n">
        <v>122735</v>
      </c>
    </row>
    <row r="9" spans="1:3">
      <c r="A9" s="4" t="s">
        <v>40</v>
      </c>
      <c r="B9" s="5" t="n">
        <v>5359</v>
      </c>
      <c r="C9" s="5" t="n">
        <v>4279</v>
      </c>
    </row>
    <row r="10" spans="1:3">
      <c r="A10" s="4" t="s">
        <v>41</v>
      </c>
      <c r="B10" s="5" t="n">
        <v>231787</v>
      </c>
      <c r="C10" s="5" t="n">
        <v>220459</v>
      </c>
    </row>
    <row r="11" spans="1:3">
      <c r="A11" s="4" t="s">
        <v>42</v>
      </c>
      <c r="B11" s="5" t="n">
        <v>73406</v>
      </c>
      <c r="C11" s="5" t="n">
        <v>80443</v>
      </c>
    </row>
    <row r="12" spans="1:3">
      <c r="A12" s="4" t="s">
        <v>43</v>
      </c>
      <c r="B12" s="5" t="n">
        <v>762</v>
      </c>
      <c r="C12" s="5" t="n">
        <v>2900</v>
      </c>
    </row>
    <row r="13" spans="1:3">
      <c r="A13" s="4" t="s">
        <v>44</v>
      </c>
      <c r="B13" s="5" t="n">
        <v>17250</v>
      </c>
      <c r="C13" s="5" t="n">
        <v>18146</v>
      </c>
    </row>
    <row r="14" spans="1:3">
      <c r="A14" s="4" t="s">
        <v>45</v>
      </c>
      <c r="B14" s="5" t="n">
        <v>1436</v>
      </c>
      <c r="C14" s="5" t="n">
        <v>1182</v>
      </c>
    </row>
    <row r="15" spans="1:3">
      <c r="A15" s="4" t="s">
        <v>46</v>
      </c>
      <c r="B15" s="5" t="n">
        <v>453718</v>
      </c>
      <c r="C15" s="5" t="n">
        <v>450144</v>
      </c>
    </row>
    <row r="16" spans="1:3">
      <c r="A16" s="3" t="s">
        <v>47</v>
      </c>
    </row>
    <row r="17" spans="1:3">
      <c r="A17" s="4" t="s">
        <v>48</v>
      </c>
      <c r="B17" s="5" t="n">
        <v>1320</v>
      </c>
      <c r="C17" s="5" t="n">
        <v>1320</v>
      </c>
    </row>
    <row r="18" spans="1:3">
      <c r="A18" s="4" t="s">
        <v>49</v>
      </c>
      <c r="B18" s="5" t="n">
        <v>12269</v>
      </c>
      <c r="C18" s="5" t="n">
        <v>7992</v>
      </c>
    </row>
    <row r="19" spans="1:3">
      <c r="A19" s="4" t="s">
        <v>50</v>
      </c>
      <c r="B19" s="5" t="n">
        <v>10149</v>
      </c>
      <c r="C19" s="5" t="n">
        <v>8215</v>
      </c>
    </row>
    <row r="20" spans="1:3">
      <c r="A20" s="4" t="s">
        <v>51</v>
      </c>
      <c r="B20" s="5" t="n">
        <v>8381</v>
      </c>
      <c r="C20" s="5" t="n">
        <v>9865</v>
      </c>
    </row>
    <row r="21" spans="1:3">
      <c r="A21" s="4" t="s">
        <v>52</v>
      </c>
      <c r="B21" s="5" t="n">
        <v>35834</v>
      </c>
      <c r="C21" s="5" t="n">
        <v>26102</v>
      </c>
    </row>
    <row r="22" spans="1:3">
      <c r="A22" s="4" t="s">
        <v>53</v>
      </c>
      <c r="B22" s="5" t="n">
        <v>0</v>
      </c>
      <c r="C22" s="5" t="n">
        <v>24391</v>
      </c>
    </row>
    <row r="23" spans="1:3">
      <c r="A23" s="4" t="s">
        <v>54</v>
      </c>
      <c r="B23" s="5" t="n">
        <v>67953</v>
      </c>
      <c r="C23" s="5" t="n">
        <v>77885</v>
      </c>
    </row>
    <row r="24" spans="1:3">
      <c r="A24" s="4" t="s">
        <v>55</v>
      </c>
      <c r="B24" s="5" t="n">
        <v>0</v>
      </c>
      <c r="C24" s="5" t="n">
        <v>266</v>
      </c>
    </row>
    <row r="25" spans="1:3">
      <c r="A25" s="4" t="s">
        <v>56</v>
      </c>
      <c r="B25" s="5" t="n">
        <v>4165</v>
      </c>
      <c r="C25" s="5" t="n">
        <v>106</v>
      </c>
    </row>
    <row r="26" spans="1:3">
      <c r="A26" s="4" t="s">
        <v>52</v>
      </c>
      <c r="B26" s="5" t="n">
        <v>990</v>
      </c>
      <c r="C26" s="5" t="n">
        <v>2038</v>
      </c>
    </row>
    <row r="27" spans="1:3">
      <c r="A27" s="4" t="s">
        <v>57</v>
      </c>
      <c r="B27" s="5" t="n">
        <v>7444</v>
      </c>
      <c r="C27" s="5" t="n">
        <v>0</v>
      </c>
    </row>
    <row r="28" spans="1:3">
      <c r="A28" s="4" t="s">
        <v>58</v>
      </c>
      <c r="B28" s="5" t="n">
        <v>1824</v>
      </c>
      <c r="C28" s="5" t="n">
        <v>1372</v>
      </c>
    </row>
    <row r="29" spans="1:3">
      <c r="A29" s="4" t="s">
        <v>59</v>
      </c>
      <c r="B29" s="5" t="n">
        <v>82376</v>
      </c>
      <c r="C29" s="5" t="n">
        <v>81667</v>
      </c>
    </row>
    <row r="30" spans="1:3">
      <c r="A30" s="4" t="s">
        <v>60</v>
      </c>
      <c r="B30" s="5" t="n">
        <v>5858</v>
      </c>
      <c r="C30" s="5" t="n">
        <v>10506</v>
      </c>
    </row>
    <row r="31" spans="1:3">
      <c r="A31" s="3" t="s">
        <v>61</v>
      </c>
    </row>
    <row r="32" spans="1:3">
      <c r="A32" s="4" t="s">
        <v>62</v>
      </c>
      <c r="B32" s="5" t="n">
        <v>0</v>
      </c>
      <c r="C32" s="5" t="n">
        <v>0</v>
      </c>
    </row>
    <row r="33" spans="1:3">
      <c r="A33" s="4" t="s">
        <v>63</v>
      </c>
      <c r="B33" s="5" t="n">
        <v>47</v>
      </c>
      <c r="C33" s="5" t="n">
        <v>47</v>
      </c>
    </row>
    <row r="34" spans="1:3">
      <c r="A34" s="4" t="s">
        <v>64</v>
      </c>
      <c r="B34" s="5" t="n">
        <v>-129774</v>
      </c>
      <c r="C34" s="5" t="n">
        <v>-55509</v>
      </c>
    </row>
    <row r="35" spans="1:3">
      <c r="A35" s="4" t="s">
        <v>65</v>
      </c>
      <c r="B35" s="5" t="n">
        <v>3578204</v>
      </c>
      <c r="C35" s="5" t="n">
        <v>3563848</v>
      </c>
    </row>
    <row r="36" spans="1:3">
      <c r="A36" s="4" t="s">
        <v>66</v>
      </c>
      <c r="B36" s="5" t="n">
        <v>-3095236</v>
      </c>
      <c r="C36" s="5" t="n">
        <v>-3165321</v>
      </c>
    </row>
    <row r="37" spans="1:3">
      <c r="A37" s="4" t="s">
        <v>67</v>
      </c>
      <c r="B37" s="5" t="n">
        <v>99</v>
      </c>
      <c r="C37" s="5" t="n">
        <v>40</v>
      </c>
    </row>
    <row r="38" spans="1:3">
      <c r="A38" s="4" t="s">
        <v>68</v>
      </c>
      <c r="B38" s="5" t="n">
        <v>353340</v>
      </c>
      <c r="C38" s="5" t="n">
        <v>343105</v>
      </c>
    </row>
    <row r="39" spans="1:3">
      <c r="A39" s="4" t="s">
        <v>69</v>
      </c>
      <c r="B39" s="5" t="n">
        <v>12144</v>
      </c>
      <c r="C39" s="5" t="n">
        <v>14866</v>
      </c>
    </row>
    <row r="40" spans="1:3">
      <c r="A40" s="4" t="s">
        <v>70</v>
      </c>
      <c r="B40" s="5" t="n">
        <v>365484</v>
      </c>
      <c r="C40" s="5" t="n">
        <v>357971</v>
      </c>
    </row>
    <row r="41" spans="1:3">
      <c r="A41" s="4" t="s">
        <v>71</v>
      </c>
      <c r="B41" s="7" t="n">
        <v>453718</v>
      </c>
      <c r="C41" s="7" t="n">
        <v>450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17</v>
      </c>
      <c r="B16" s="4" t="s">
        <v>269</v>
      </c>
    </row>
    <row r="17" spans="1:2">
      <c r="A17" s="4" t="s">
        <v>270</v>
      </c>
      <c r="B17" s="4" t="s">
        <v>271</v>
      </c>
    </row>
    <row r="18" spans="1:2">
      <c r="A18" s="4" t="s">
        <v>223</v>
      </c>
      <c r="B18" s="4" t="s">
        <v>272</v>
      </c>
    </row>
    <row r="19" spans="1:2">
      <c r="A19" s="4" t="s">
        <v>273</v>
      </c>
      <c r="B19" s="4" t="s">
        <v>274</v>
      </c>
    </row>
    <row r="20" spans="1:2">
      <c r="A20" s="4" t="s">
        <v>275</v>
      </c>
      <c r="B20" s="4" t="s">
        <v>276</v>
      </c>
    </row>
    <row r="21" spans="1:2">
      <c r="A21" s="4" t="s">
        <v>277</v>
      </c>
      <c r="B21" s="4" t="s">
        <v>278</v>
      </c>
    </row>
    <row r="22" spans="1:2">
      <c r="A22" s="4" t="s">
        <v>196</v>
      </c>
      <c r="B22" s="4" t="s">
        <v>279</v>
      </c>
    </row>
    <row r="23" spans="1:2">
      <c r="A23" s="4" t="s">
        <v>280</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row>
    <row r="7" spans="1:2">
      <c r="A7" s="3" t="s">
        <v>294</v>
      </c>
    </row>
    <row r="8" spans="1:2">
      <c r="A8" s="4" t="s">
        <v>300</v>
      </c>
      <c r="B8"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1157</v>
      </c>
      <c r="C3" s="7" t="n">
        <v>814</v>
      </c>
    </row>
    <row r="4" spans="1:3">
      <c r="A4" s="4" t="s">
        <v>75</v>
      </c>
      <c r="B4" s="8" t="n">
        <v>0.01</v>
      </c>
      <c r="C4" s="8" t="n">
        <v>0.01</v>
      </c>
    </row>
    <row r="5" spans="1:3">
      <c r="A5" s="4" t="s">
        <v>76</v>
      </c>
      <c r="B5" s="5" t="n">
        <v>10000000</v>
      </c>
      <c r="C5" s="5" t="n">
        <v>10000000</v>
      </c>
    </row>
    <row r="6" spans="1:3">
      <c r="A6" s="4" t="s">
        <v>77</v>
      </c>
      <c r="B6" s="5" t="n">
        <v>0</v>
      </c>
      <c r="C6" s="5" t="n">
        <v>0</v>
      </c>
    </row>
    <row r="7" spans="1:3">
      <c r="A7" s="4" t="s">
        <v>78</v>
      </c>
      <c r="B7" s="5" t="n">
        <v>0</v>
      </c>
      <c r="C7" s="5" t="n">
        <v>0</v>
      </c>
    </row>
    <row r="8" spans="1:3">
      <c r="A8" s="4" t="s">
        <v>79</v>
      </c>
      <c r="B8" s="9" t="n">
        <v>0.001</v>
      </c>
      <c r="C8" s="9" t="n">
        <v>0.001</v>
      </c>
    </row>
    <row r="9" spans="1:3">
      <c r="A9" s="4" t="s">
        <v>80</v>
      </c>
      <c r="B9" s="5" t="n">
        <v>2000000000</v>
      </c>
      <c r="C9" s="5" t="n">
        <v>2000000000</v>
      </c>
    </row>
    <row r="10" spans="1:3">
      <c r="A10" s="4" t="s">
        <v>81</v>
      </c>
      <c r="B10" s="5" t="n">
        <v>46523000</v>
      </c>
      <c r="C10" s="5" t="n">
        <v>46763000</v>
      </c>
    </row>
    <row r="11" spans="1:3">
      <c r="A11" s="4" t="s">
        <v>82</v>
      </c>
      <c r="B11" s="5" t="n">
        <v>11586000</v>
      </c>
      <c r="C11" s="5" t="n">
        <v>59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109301</v>
      </c>
      <c r="C4" s="7" t="n">
        <v>98432</v>
      </c>
      <c r="D4" s="7" t="n">
        <v>57129</v>
      </c>
    </row>
    <row r="5" spans="1:4">
      <c r="A5" s="3" t="s">
        <v>87</v>
      </c>
    </row>
    <row r="6" spans="1:4">
      <c r="A6" s="4" t="s">
        <v>88</v>
      </c>
      <c r="B6" s="5" t="n">
        <v>29186</v>
      </c>
      <c r="C6" s="5" t="n">
        <v>27420</v>
      </c>
      <c r="D6" s="5" t="n">
        <v>16299</v>
      </c>
    </row>
    <row r="7" spans="1:4">
      <c r="A7" s="4" t="s">
        <v>89</v>
      </c>
      <c r="B7" s="5" t="n">
        <v>40807</v>
      </c>
      <c r="C7" s="5" t="n">
        <v>35832</v>
      </c>
      <c r="D7" s="5" t="n">
        <v>28556</v>
      </c>
    </row>
    <row r="8" spans="1:4">
      <c r="A8" s="4" t="s">
        <v>90</v>
      </c>
      <c r="B8" s="5" t="n">
        <v>46936</v>
      </c>
      <c r="C8" s="5" t="n">
        <v>54516</v>
      </c>
      <c r="D8" s="5" t="n">
        <v>47031</v>
      </c>
    </row>
    <row r="9" spans="1:4">
      <c r="A9" s="4" t="s">
        <v>91</v>
      </c>
      <c r="B9" s="5" t="n">
        <v>21642</v>
      </c>
      <c r="C9" s="5" t="n">
        <v>18996</v>
      </c>
      <c r="D9" s="5" t="n">
        <v>8023</v>
      </c>
    </row>
    <row r="10" spans="1:4">
      <c r="A10" s="4" t="s">
        <v>92</v>
      </c>
      <c r="B10" s="5" t="n">
        <v>14384</v>
      </c>
      <c r="C10" s="5" t="n">
        <v>13449</v>
      </c>
      <c r="D10" s="5" t="n">
        <v>8950</v>
      </c>
    </row>
    <row r="11" spans="1:4">
      <c r="A11" s="4" t="s">
        <v>93</v>
      </c>
      <c r="B11" s="5" t="n">
        <v>768</v>
      </c>
      <c r="C11" s="5" t="n">
        <v>40769</v>
      </c>
      <c r="D11" s="5" t="n">
        <v>1114</v>
      </c>
    </row>
    <row r="12" spans="1:4">
      <c r="A12" s="4" t="s">
        <v>94</v>
      </c>
      <c r="B12" s="5" t="n">
        <v>153723</v>
      </c>
      <c r="C12" s="5" t="n">
        <v>190982</v>
      </c>
      <c r="D12" s="5" t="n">
        <v>109973</v>
      </c>
    </row>
    <row r="13" spans="1:4">
      <c r="A13" s="4" t="s">
        <v>95</v>
      </c>
      <c r="B13" s="5" t="n">
        <v>-44422</v>
      </c>
      <c r="C13" s="5" t="n">
        <v>-92550</v>
      </c>
      <c r="D13" s="5" t="n">
        <v>-52844</v>
      </c>
    </row>
    <row r="14" spans="1:4">
      <c r="A14" s="4" t="s">
        <v>96</v>
      </c>
      <c r="B14" s="5" t="n">
        <v>2857</v>
      </c>
      <c r="C14" s="5" t="n">
        <v>1741</v>
      </c>
      <c r="D14" s="5" t="n">
        <v>5359</v>
      </c>
    </row>
    <row r="15" spans="1:4">
      <c r="A15" s="4" t="s">
        <v>97</v>
      </c>
      <c r="B15" s="5" t="n">
        <v>283</v>
      </c>
      <c r="C15" s="5" t="n">
        <v>126</v>
      </c>
      <c r="D15" s="5" t="n">
        <v>455</v>
      </c>
    </row>
    <row r="16" spans="1:4">
      <c r="A16" s="4" t="s">
        <v>98</v>
      </c>
      <c r="B16" s="5" t="n">
        <v>-96</v>
      </c>
      <c r="C16" s="5" t="n">
        <v>-197</v>
      </c>
      <c r="D16" s="5" t="n">
        <v>-1604</v>
      </c>
    </row>
    <row r="17" spans="1:4">
      <c r="A17" s="4" t="s">
        <v>99</v>
      </c>
      <c r="B17" s="5" t="n">
        <v>-41378</v>
      </c>
      <c r="C17" s="5" t="n">
        <v>-90880</v>
      </c>
      <c r="D17" s="5" t="n">
        <v>-48634</v>
      </c>
    </row>
    <row r="18" spans="1:4">
      <c r="A18" s="4" t="s">
        <v>100</v>
      </c>
      <c r="B18" s="5" t="n">
        <v>13210</v>
      </c>
      <c r="C18" s="5" t="n">
        <v>-293</v>
      </c>
      <c r="D18" s="5" t="n">
        <v>10528</v>
      </c>
    </row>
    <row r="19" spans="1:4">
      <c r="A19" s="4" t="s">
        <v>101</v>
      </c>
      <c r="B19" s="5" t="n">
        <v>0</v>
      </c>
      <c r="C19" s="5" t="n">
        <v>0</v>
      </c>
      <c r="D19" s="5" t="n">
        <v>-776</v>
      </c>
    </row>
    <row r="20" spans="1:4">
      <c r="A20" s="4" t="s">
        <v>102</v>
      </c>
      <c r="B20" s="5" t="n">
        <v>-28168</v>
      </c>
      <c r="C20" s="5" t="n">
        <v>-91173</v>
      </c>
      <c r="D20" s="5" t="n">
        <v>-38882</v>
      </c>
    </row>
    <row r="21" spans="1:4">
      <c r="A21" s="4" t="s">
        <v>103</v>
      </c>
      <c r="B21" s="5" t="n">
        <v>94017</v>
      </c>
      <c r="C21" s="5" t="n">
        <v>-9172</v>
      </c>
      <c r="D21" s="5" t="n">
        <v>11062</v>
      </c>
    </row>
    <row r="22" spans="1:4">
      <c r="A22" s="4" t="s">
        <v>104</v>
      </c>
      <c r="B22" s="5" t="n">
        <v>65849</v>
      </c>
      <c r="C22" s="5" t="n">
        <v>-100345</v>
      </c>
      <c r="D22" s="5" t="n">
        <v>-27820</v>
      </c>
    </row>
    <row r="23" spans="1:4">
      <c r="A23" s="4" t="s">
        <v>105</v>
      </c>
      <c r="B23" s="5" t="n">
        <v>-4236</v>
      </c>
      <c r="C23" s="5" t="n">
        <v>-4265</v>
      </c>
      <c r="D23" s="5" t="n">
        <v>-4264</v>
      </c>
    </row>
    <row r="24" spans="1:4">
      <c r="A24" s="4" t="s">
        <v>106</v>
      </c>
      <c r="B24" s="5" t="n">
        <v>70085</v>
      </c>
      <c r="C24" s="5" t="n">
        <v>-96080</v>
      </c>
      <c r="D24" s="5" t="n">
        <v>-23556</v>
      </c>
    </row>
    <row r="25" spans="1:4">
      <c r="A25" s="3" t="s">
        <v>107</v>
      </c>
    </row>
    <row r="26" spans="1:4">
      <c r="A26" s="4" t="s">
        <v>108</v>
      </c>
      <c r="B26" s="5" t="n">
        <v>-25210</v>
      </c>
      <c r="C26" s="5" t="n">
        <v>-87560</v>
      </c>
      <c r="D26" s="5" t="n">
        <v>-34872</v>
      </c>
    </row>
    <row r="27" spans="1:4">
      <c r="A27" s="4" t="s">
        <v>109</v>
      </c>
      <c r="B27" s="5" t="n">
        <v>95295</v>
      </c>
      <c r="C27" s="5" t="n">
        <v>-8520</v>
      </c>
      <c r="D27" s="5" t="n">
        <v>11316</v>
      </c>
    </row>
    <row r="28" spans="1:4">
      <c r="A28" s="4" t="s">
        <v>106</v>
      </c>
      <c r="B28" s="7" t="n">
        <v>70085</v>
      </c>
      <c r="C28" s="7" t="n">
        <v>-96080</v>
      </c>
      <c r="D28" s="7" t="n">
        <v>-23556</v>
      </c>
    </row>
    <row r="29" spans="1:4">
      <c r="A29" s="3" t="s">
        <v>110</v>
      </c>
    </row>
    <row r="30" spans="1:4">
      <c r="A30" s="4" t="s">
        <v>111</v>
      </c>
      <c r="B30" s="8" t="n">
        <v>-0.6899999999999999</v>
      </c>
      <c r="C30" s="8" t="n">
        <v>-2.36</v>
      </c>
      <c r="D30" s="8" t="n">
        <v>-0.9399999999999999</v>
      </c>
    </row>
    <row r="31" spans="1:4">
      <c r="A31" s="4" t="s">
        <v>112</v>
      </c>
      <c r="B31" s="10" t="n">
        <v>2.6</v>
      </c>
      <c r="C31" s="10" t="n">
        <v>-0.23</v>
      </c>
      <c r="D31" s="10" t="n">
        <v>0.31</v>
      </c>
    </row>
    <row r="32" spans="1:4">
      <c r="A32" s="4" t="s">
        <v>113</v>
      </c>
      <c r="B32" s="8" t="n">
        <v>1.91</v>
      </c>
      <c r="C32" s="8" t="n">
        <v>-2.59</v>
      </c>
      <c r="D32" s="8" t="n">
        <v>-0.63</v>
      </c>
    </row>
    <row r="33" spans="1:4">
      <c r="A33" s="4" t="s">
        <v>114</v>
      </c>
      <c r="B33" s="5" t="n">
        <v>36672</v>
      </c>
      <c r="C33" s="5" t="n">
        <v>37080</v>
      </c>
      <c r="D33" s="5" t="n">
        <v>37130</v>
      </c>
    </row>
    <row r="34" spans="1:4">
      <c r="A34" s="4" t="s">
        <v>104</v>
      </c>
      <c r="B34" s="7" t="n">
        <v>65849</v>
      </c>
      <c r="C34" s="7" t="n">
        <v>-100345</v>
      </c>
      <c r="D34" s="7" t="n">
        <v>-27820</v>
      </c>
    </row>
    <row r="35" spans="1:4">
      <c r="A35" s="3" t="s">
        <v>115</v>
      </c>
    </row>
    <row r="36" spans="1:4">
      <c r="A36" s="4" t="s">
        <v>116</v>
      </c>
      <c r="B36" s="5" t="n">
        <v>-59</v>
      </c>
      <c r="C36" s="5" t="n">
        <v>0</v>
      </c>
      <c r="D36" s="5" t="n">
        <v>0</v>
      </c>
    </row>
    <row r="37" spans="1:4">
      <c r="A37" s="4" t="s">
        <v>117</v>
      </c>
      <c r="B37" s="5" t="n">
        <v>65790</v>
      </c>
      <c r="C37" s="5" t="n">
        <v>-100345</v>
      </c>
      <c r="D37" s="5" t="n">
        <v>-27820</v>
      </c>
    </row>
    <row r="38" spans="1:4">
      <c r="A38" s="4" t="s">
        <v>118</v>
      </c>
      <c r="B38" s="5" t="n">
        <v>-4236</v>
      </c>
      <c r="C38" s="5" t="n">
        <v>-4265</v>
      </c>
      <c r="D38" s="5" t="n">
        <v>-4264</v>
      </c>
    </row>
    <row r="39" spans="1:4">
      <c r="A39" s="4" t="s">
        <v>119</v>
      </c>
      <c r="B39" s="7" t="n">
        <v>70026</v>
      </c>
      <c r="C39" s="7" t="n">
        <v>-96080</v>
      </c>
      <c r="D39" s="7" t="n">
        <v>-23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354</v>
      </c>
      <c r="B1" s="2" t="s">
        <v>355</v>
      </c>
    </row>
    <row r="2" spans="1:2">
      <c r="A2" s="3" t="s">
        <v>185</v>
      </c>
    </row>
    <row r="3" spans="1:2">
      <c r="A3" s="4" t="s">
        <v>356</v>
      </c>
      <c r="B3"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3"/>
    <col customWidth="1" max="3" min="3" width="29"/>
    <col customWidth="1" max="4" min="4" width="29"/>
  </cols>
  <sheetData>
    <row r="1" spans="1:4">
      <c r="A1" s="1" t="s">
        <v>357</v>
      </c>
      <c r="B1" s="2" t="s">
        <v>1</v>
      </c>
    </row>
    <row r="2" spans="1:4">
      <c r="B2" s="2" t="s">
        <v>358</v>
      </c>
      <c r="C2" s="2" t="s">
        <v>359</v>
      </c>
      <c r="D2" s="2" t="s">
        <v>360</v>
      </c>
    </row>
    <row r="3" spans="1:4">
      <c r="A3" s="3" t="s">
        <v>361</v>
      </c>
    </row>
    <row r="4" spans="1:4">
      <c r="A4" s="4" t="s">
        <v>362</v>
      </c>
      <c r="B4" s="7" t="n">
        <v>0</v>
      </c>
    </row>
    <row r="5" spans="1:4">
      <c r="A5" s="4" t="s">
        <v>363</v>
      </c>
      <c r="B5" s="5" t="n">
        <v>0</v>
      </c>
      <c r="C5" s="7" t="n">
        <v>0</v>
      </c>
      <c r="D5" s="7" t="n">
        <v>0</v>
      </c>
    </row>
    <row r="6" spans="1:4">
      <c r="A6" s="4" t="s">
        <v>364</v>
      </c>
      <c r="B6" s="5" t="n">
        <v>0</v>
      </c>
    </row>
    <row r="7" spans="1:4">
      <c r="A7" s="4" t="s">
        <v>35</v>
      </c>
      <c r="B7" s="5" t="n">
        <v>400000</v>
      </c>
      <c r="C7" s="5" t="n">
        <v>400000</v>
      </c>
    </row>
    <row r="8" spans="1:4">
      <c r="A8" s="4" t="s">
        <v>52</v>
      </c>
      <c r="B8" s="5" t="n">
        <v>36800000</v>
      </c>
    </row>
    <row r="9" spans="1:4">
      <c r="A9" s="4" t="s">
        <v>365</v>
      </c>
      <c r="B9" s="5" t="n">
        <v>0</v>
      </c>
      <c r="C9" s="5" t="n">
        <v>0</v>
      </c>
    </row>
    <row r="10" spans="1:4">
      <c r="A10" s="4" t="s">
        <v>366</v>
      </c>
      <c r="B10" s="5" t="n">
        <v>200000</v>
      </c>
      <c r="C10" s="5" t="n">
        <v>200000</v>
      </c>
      <c r="D10" s="7" t="n">
        <v>2000000</v>
      </c>
    </row>
    <row r="11" spans="1:4">
      <c r="A11" s="4" t="s">
        <v>367</v>
      </c>
      <c r="B11" s="5" t="n">
        <v>100000</v>
      </c>
      <c r="C11" s="5" t="n">
        <v>0</v>
      </c>
    </row>
    <row r="12" spans="1:4">
      <c r="A12" s="4" t="s">
        <v>368</v>
      </c>
      <c r="B12" s="5" t="n">
        <v>5858000</v>
      </c>
      <c r="C12" s="5" t="n">
        <v>10506000</v>
      </c>
    </row>
    <row r="13" spans="1:4">
      <c r="A13" s="4" t="s">
        <v>369</v>
      </c>
      <c r="B13" s="5" t="n">
        <v>-3578204000</v>
      </c>
      <c r="C13" s="5" t="n">
        <v>-3563848000</v>
      </c>
    </row>
    <row r="14" spans="1:4">
      <c r="A14" s="4" t="s">
        <v>370</v>
      </c>
      <c r="B14" s="7" t="n">
        <v>-12144000</v>
      </c>
      <c r="C14" s="7" t="n">
        <v>-14866000</v>
      </c>
    </row>
    <row r="15" spans="1:4">
      <c r="A15" s="4" t="s">
        <v>371</v>
      </c>
    </row>
    <row r="16" spans="1:4">
      <c r="A16" s="3" t="s">
        <v>361</v>
      </c>
    </row>
    <row r="17" spans="1:4">
      <c r="A17" s="4" t="s">
        <v>372</v>
      </c>
      <c r="B17" s="5" t="n">
        <v>0</v>
      </c>
      <c r="C17" s="5" t="n">
        <v>0</v>
      </c>
      <c r="D17" s="5" t="n">
        <v>0</v>
      </c>
    </row>
    <row r="18" spans="1:4">
      <c r="A18" s="4" t="s">
        <v>373</v>
      </c>
    </row>
    <row r="19" spans="1:4">
      <c r="A19" s="3" t="s">
        <v>361</v>
      </c>
    </row>
    <row r="20" spans="1:4">
      <c r="A20" s="4" t="s">
        <v>368</v>
      </c>
      <c r="D20" s="7" t="n">
        <v>4100000</v>
      </c>
    </row>
    <row r="21" spans="1:4">
      <c r="A21" s="4" t="s">
        <v>369</v>
      </c>
      <c r="D21" s="5" t="n">
        <v>1400000</v>
      </c>
    </row>
    <row r="22" spans="1:4">
      <c r="A22" s="4" t="s">
        <v>370</v>
      </c>
      <c r="D22" s="7" t="n">
        <v>2700000</v>
      </c>
    </row>
    <row r="23" spans="1:4">
      <c r="A23" s="4" t="s">
        <v>374</v>
      </c>
    </row>
    <row r="24" spans="1:4">
      <c r="A24" s="3" t="s">
        <v>361</v>
      </c>
    </row>
    <row r="25" spans="1:4">
      <c r="A25" s="4" t="s">
        <v>364</v>
      </c>
      <c r="C25" s="7" t="n">
        <v>39700000</v>
      </c>
    </row>
    <row r="26" spans="1:4">
      <c r="A26" s="4" t="s">
        <v>375</v>
      </c>
      <c r="B26" s="4" t="s">
        <v>376</v>
      </c>
    </row>
    <row r="27" spans="1:4">
      <c r="A27" s="4" t="s">
        <v>377</v>
      </c>
      <c r="B27" s="4" t="s">
        <v>378</v>
      </c>
    </row>
    <row r="28" spans="1:4">
      <c r="A28" s="4" t="s">
        <v>52</v>
      </c>
      <c r="B28" s="7" t="n">
        <v>4100000</v>
      </c>
    </row>
    <row r="29" spans="1:4">
      <c r="A29" s="4" t="s">
        <v>379</v>
      </c>
    </row>
    <row r="30" spans="1:4">
      <c r="A30" s="3" t="s">
        <v>361</v>
      </c>
    </row>
    <row r="31" spans="1:4">
      <c r="A31" s="4" t="s">
        <v>380</v>
      </c>
      <c r="B31" s="4" t="s">
        <v>381</v>
      </c>
    </row>
    <row r="32" spans="1:4">
      <c r="A32" s="4" t="s">
        <v>382</v>
      </c>
    </row>
    <row r="33" spans="1:4">
      <c r="A33" s="3" t="s">
        <v>361</v>
      </c>
    </row>
    <row r="34" spans="1:4">
      <c r="A34" s="4" t="s">
        <v>375</v>
      </c>
      <c r="B34" s="4" t="s">
        <v>383</v>
      </c>
    </row>
    <row r="35" spans="1:4">
      <c r="A35" s="4" t="s">
        <v>377</v>
      </c>
      <c r="B35" s="4" t="s">
        <v>376</v>
      </c>
    </row>
    <row r="36" spans="1:4">
      <c r="A36" s="4" t="s">
        <v>384</v>
      </c>
      <c r="B36" s="5" t="n">
        <v>2</v>
      </c>
    </row>
    <row r="37" spans="1:4">
      <c r="A37" s="4" t="s">
        <v>385</v>
      </c>
    </row>
    <row r="38" spans="1:4">
      <c r="A38" s="3" t="s">
        <v>361</v>
      </c>
    </row>
    <row r="39" spans="1:4">
      <c r="A39" s="4" t="s">
        <v>386</v>
      </c>
      <c r="B39" s="7" t="n">
        <v>11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7" t="n">
        <v>0</v>
      </c>
    </row>
    <row r="5" spans="1:3">
      <c r="A5" s="3" t="s">
        <v>390</v>
      </c>
    </row>
    <row r="6" spans="1:3">
      <c r="A6" s="4" t="s">
        <v>391</v>
      </c>
      <c r="B6" s="5" t="n">
        <v>220459000</v>
      </c>
    </row>
    <row r="7" spans="1:3">
      <c r="A7" s="4" t="s">
        <v>392</v>
      </c>
      <c r="B7" s="5" t="n">
        <v>231787000</v>
      </c>
      <c r="C7" s="7" t="n">
        <v>220459000</v>
      </c>
    </row>
    <row r="8" spans="1:3">
      <c r="A8" s="4" t="s">
        <v>374</v>
      </c>
    </row>
    <row r="9" spans="1:3">
      <c r="A9" s="3" t="s">
        <v>388</v>
      </c>
    </row>
    <row r="10" spans="1:3">
      <c r="A10" s="4" t="s">
        <v>389</v>
      </c>
      <c r="C10" s="5" t="n">
        <v>-39700000</v>
      </c>
    </row>
    <row r="11" spans="1:3">
      <c r="A11" s="3" t="s">
        <v>390</v>
      </c>
    </row>
    <row r="12" spans="1:3">
      <c r="A12" s="4" t="s">
        <v>391</v>
      </c>
      <c r="B12" s="5" t="n">
        <v>166200000</v>
      </c>
    </row>
    <row r="13" spans="1:3">
      <c r="A13" s="4" t="s">
        <v>392</v>
      </c>
      <c r="C13" s="5" t="n">
        <v>166200000</v>
      </c>
    </row>
    <row r="14" spans="1:3">
      <c r="A14" s="4" t="s">
        <v>393</v>
      </c>
    </row>
    <row r="15" spans="1:3">
      <c r="A15" s="3" t="s">
        <v>394</v>
      </c>
    </row>
    <row r="16" spans="1:3">
      <c r="A16" s="4" t="s">
        <v>395</v>
      </c>
      <c r="B16" s="5" t="n">
        <v>260115000</v>
      </c>
      <c r="C16" s="5" t="n">
        <v>260115000</v>
      </c>
    </row>
    <row r="17" spans="1:3">
      <c r="A17" s="4" t="s">
        <v>396</v>
      </c>
      <c r="B17" s="5" t="n">
        <v>11328000</v>
      </c>
    </row>
    <row r="18" spans="1:3">
      <c r="A18" s="4" t="s">
        <v>397</v>
      </c>
      <c r="B18" s="5" t="n">
        <v>271443000</v>
      </c>
      <c r="C18" s="5" t="n">
        <v>260115000</v>
      </c>
    </row>
    <row r="19" spans="1:3">
      <c r="A19" s="3" t="s">
        <v>388</v>
      </c>
    </row>
    <row r="20" spans="1:3">
      <c r="A20" s="4" t="s">
        <v>398</v>
      </c>
      <c r="B20" s="5" t="n">
        <v>-39656000</v>
      </c>
      <c r="C20" s="5" t="n">
        <v>0</v>
      </c>
    </row>
    <row r="21" spans="1:3">
      <c r="A21" s="4" t="s">
        <v>399</v>
      </c>
      <c r="B21" s="5" t="n">
        <v>-39656000</v>
      </c>
      <c r="C21" s="5" t="n">
        <v>-39656000</v>
      </c>
    </row>
    <row r="22" spans="1:3">
      <c r="A22" s="3" t="s">
        <v>390</v>
      </c>
    </row>
    <row r="23" spans="1:3">
      <c r="A23" s="4" t="s">
        <v>391</v>
      </c>
      <c r="B23" s="5" t="n">
        <v>220459000</v>
      </c>
      <c r="C23" s="5" t="n">
        <v>260115000</v>
      </c>
    </row>
    <row r="24" spans="1:3">
      <c r="A24" s="4" t="s">
        <v>400</v>
      </c>
      <c r="B24" s="5" t="n">
        <v>11328000</v>
      </c>
    </row>
    <row r="25" spans="1:3">
      <c r="A25" s="4" t="s">
        <v>392</v>
      </c>
      <c r="B25" s="7" t="n">
        <v>231787000</v>
      </c>
      <c r="C25" s="5" t="n">
        <v>220459000</v>
      </c>
    </row>
    <row r="26" spans="1:3">
      <c r="A26" s="4" t="s">
        <v>401</v>
      </c>
    </row>
    <row r="27" spans="1:3">
      <c r="A27" s="3" t="s">
        <v>388</v>
      </c>
    </row>
    <row r="28" spans="1:3">
      <c r="A28" s="4" t="s">
        <v>389</v>
      </c>
      <c r="C28" s="7" t="n">
        <v>-3965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32</v>
      </c>
      <c r="G2" s="2" t="s">
        <v>406</v>
      </c>
      <c r="H2" s="2" t="s">
        <v>407</v>
      </c>
      <c r="I2" s="2" t="s">
        <v>408</v>
      </c>
      <c r="J2" s="2" t="s">
        <v>2</v>
      </c>
      <c r="K2" s="2" t="s">
        <v>32</v>
      </c>
      <c r="L2" s="2" t="s">
        <v>84</v>
      </c>
    </row>
    <row r="3" spans="1:12">
      <c r="A3" s="3" t="s">
        <v>409</v>
      </c>
    </row>
    <row r="4" spans="1:12">
      <c r="A4" s="4" t="s">
        <v>364</v>
      </c>
      <c r="J4" s="7" t="n">
        <v>0</v>
      </c>
    </row>
    <row r="5" spans="1:12">
      <c r="A5" s="4" t="s">
        <v>363</v>
      </c>
      <c r="J5" s="5" t="n">
        <v>0</v>
      </c>
      <c r="K5" s="7" t="n">
        <v>0</v>
      </c>
      <c r="L5" s="7" t="n">
        <v>0</v>
      </c>
    </row>
    <row r="6" spans="1:12">
      <c r="A6" s="4" t="s">
        <v>92</v>
      </c>
      <c r="B6" s="7" t="n">
        <v>3652000</v>
      </c>
      <c r="C6" s="7" t="n">
        <v>3524000</v>
      </c>
      <c r="D6" s="7" t="n">
        <v>3626000</v>
      </c>
      <c r="E6" s="7" t="n">
        <v>3582000</v>
      </c>
      <c r="F6" s="7" t="n">
        <v>3303000</v>
      </c>
      <c r="G6" s="7" t="n">
        <v>3266000</v>
      </c>
      <c r="H6" s="7" t="n">
        <v>3293000</v>
      </c>
      <c r="I6" s="7" t="n">
        <v>3587000</v>
      </c>
      <c r="J6" s="7" t="n">
        <v>14384000</v>
      </c>
      <c r="K6" s="5" t="n">
        <v>13449000</v>
      </c>
      <c r="L6" s="7" t="n">
        <v>8950000</v>
      </c>
    </row>
    <row r="7" spans="1:12">
      <c r="A7" s="4" t="s">
        <v>374</v>
      </c>
    </row>
    <row r="8" spans="1:12">
      <c r="A8" s="3" t="s">
        <v>409</v>
      </c>
    </row>
    <row r="9" spans="1:12">
      <c r="A9" s="4" t="s">
        <v>364</v>
      </c>
      <c r="K9" s="7" t="n">
        <v>39700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7" t="n">
        <v>118756</v>
      </c>
      <c r="C4" s="7" t="n">
        <v>111409</v>
      </c>
    </row>
    <row r="5" spans="1:3">
      <c r="A5" s="4" t="s">
        <v>413</v>
      </c>
      <c r="B5" s="5" t="n">
        <v>-46050</v>
      </c>
      <c r="C5" s="5" t="n">
        <v>-31666</v>
      </c>
    </row>
    <row r="6" spans="1:3">
      <c r="A6" s="4" t="s">
        <v>414</v>
      </c>
      <c r="B6" s="5" t="n">
        <v>72706</v>
      </c>
      <c r="C6" s="5" t="n">
        <v>79743</v>
      </c>
    </row>
    <row r="7" spans="1:3">
      <c r="A7" s="3" t="s">
        <v>415</v>
      </c>
    </row>
    <row r="8" spans="1:3">
      <c r="A8" s="4" t="s">
        <v>416</v>
      </c>
      <c r="B8" s="5" t="n">
        <v>119456</v>
      </c>
      <c r="C8" s="5" t="n">
        <v>112109</v>
      </c>
    </row>
    <row r="9" spans="1:3">
      <c r="A9" s="4" t="s">
        <v>417</v>
      </c>
      <c r="B9" s="5" t="n">
        <v>73406</v>
      </c>
      <c r="C9" s="5" t="n">
        <v>80443</v>
      </c>
    </row>
    <row r="10" spans="1:3">
      <c r="A10" s="4" t="s">
        <v>418</v>
      </c>
    </row>
    <row r="11" spans="1:3">
      <c r="A11" s="3" t="s">
        <v>415</v>
      </c>
    </row>
    <row r="12" spans="1:3">
      <c r="A12" s="4" t="s">
        <v>419</v>
      </c>
      <c r="B12" s="5" t="n">
        <v>700</v>
      </c>
      <c r="C12" s="5" t="n">
        <v>700</v>
      </c>
    </row>
    <row r="13" spans="1:3">
      <c r="A13" s="4" t="s">
        <v>420</v>
      </c>
    </row>
    <row r="14" spans="1:3">
      <c r="A14" s="3" t="s">
        <v>415</v>
      </c>
    </row>
    <row r="15" spans="1:3">
      <c r="A15" s="4" t="s">
        <v>419</v>
      </c>
      <c r="B15" s="5" t="n">
        <v>300</v>
      </c>
      <c r="C15" s="5" t="n">
        <v>300</v>
      </c>
    </row>
    <row r="16" spans="1:3">
      <c r="A16" s="4" t="s">
        <v>421</v>
      </c>
      <c r="B16" s="5" t="n">
        <v>400</v>
      </c>
      <c r="C16" s="5" t="n">
        <v>400</v>
      </c>
    </row>
    <row r="17" spans="1:3">
      <c r="A17" s="4" t="s">
        <v>422</v>
      </c>
    </row>
    <row r="18" spans="1:3">
      <c r="A18" s="3" t="s">
        <v>411</v>
      </c>
    </row>
    <row r="19" spans="1:3">
      <c r="A19" s="4" t="s">
        <v>412</v>
      </c>
      <c r="B19" s="5" t="n">
        <v>65603</v>
      </c>
      <c r="C19" s="5" t="n">
        <v>61820</v>
      </c>
    </row>
    <row r="20" spans="1:3">
      <c r="A20" s="4" t="s">
        <v>413</v>
      </c>
      <c r="B20" s="5" t="n">
        <v>-21783</v>
      </c>
      <c r="C20" s="5" t="n">
        <v>-14377</v>
      </c>
    </row>
    <row r="21" spans="1:3">
      <c r="A21" s="4" t="s">
        <v>414</v>
      </c>
      <c r="B21" s="7" t="n">
        <v>43820</v>
      </c>
      <c r="C21" s="7" t="n">
        <v>47443</v>
      </c>
    </row>
    <row r="22" spans="1:3">
      <c r="A22" s="4" t="s">
        <v>423</v>
      </c>
    </row>
    <row r="23" spans="1:3">
      <c r="A23" s="3" t="s">
        <v>411</v>
      </c>
    </row>
    <row r="24" spans="1:3">
      <c r="A24" s="4" t="s">
        <v>424</v>
      </c>
      <c r="B24" s="4" t="s">
        <v>383</v>
      </c>
      <c r="C24" s="4" t="s">
        <v>383</v>
      </c>
    </row>
    <row r="25" spans="1:3">
      <c r="A25" s="4" t="s">
        <v>425</v>
      </c>
    </row>
    <row r="26" spans="1:3">
      <c r="A26" s="3" t="s">
        <v>411</v>
      </c>
    </row>
    <row r="27" spans="1:3">
      <c r="A27" s="4" t="s">
        <v>424</v>
      </c>
      <c r="B27" s="4" t="s">
        <v>426</v>
      </c>
      <c r="C27" s="4" t="s">
        <v>426</v>
      </c>
    </row>
    <row r="28" spans="1:3">
      <c r="A28" s="4" t="s">
        <v>427</v>
      </c>
    </row>
    <row r="29" spans="1:3">
      <c r="A29" s="3" t="s">
        <v>411</v>
      </c>
    </row>
    <row r="30" spans="1:3">
      <c r="A30" s="4" t="s">
        <v>412</v>
      </c>
      <c r="B30" s="7" t="n">
        <v>22904</v>
      </c>
      <c r="C30" s="7" t="n">
        <v>22898</v>
      </c>
    </row>
    <row r="31" spans="1:3">
      <c r="A31" s="4" t="s">
        <v>413</v>
      </c>
      <c r="B31" s="5" t="n">
        <v>-10043</v>
      </c>
      <c r="C31" s="5" t="n">
        <v>-6829</v>
      </c>
    </row>
    <row r="32" spans="1:3">
      <c r="A32" s="4" t="s">
        <v>414</v>
      </c>
      <c r="B32" s="7" t="n">
        <v>12861</v>
      </c>
      <c r="C32" s="7" t="n">
        <v>16069</v>
      </c>
    </row>
    <row r="33" spans="1:3">
      <c r="A33" s="4" t="s">
        <v>428</v>
      </c>
    </row>
    <row r="34" spans="1:3">
      <c r="A34" s="3" t="s">
        <v>411</v>
      </c>
    </row>
    <row r="35" spans="1:3">
      <c r="A35" s="4" t="s">
        <v>424</v>
      </c>
      <c r="B35" s="4" t="s">
        <v>376</v>
      </c>
      <c r="C35" s="4" t="s">
        <v>376</v>
      </c>
    </row>
    <row r="36" spans="1:3">
      <c r="A36" s="4" t="s">
        <v>429</v>
      </c>
    </row>
    <row r="37" spans="1:3">
      <c r="A37" s="3" t="s">
        <v>411</v>
      </c>
    </row>
    <row r="38" spans="1:3">
      <c r="A38" s="4" t="s">
        <v>424</v>
      </c>
      <c r="B38" s="4" t="s">
        <v>426</v>
      </c>
      <c r="C38" s="4" t="s">
        <v>426</v>
      </c>
    </row>
    <row r="39" spans="1:3">
      <c r="A39" s="4" t="s">
        <v>430</v>
      </c>
    </row>
    <row r="40" spans="1:3">
      <c r="A40" s="3" t="s">
        <v>411</v>
      </c>
    </row>
    <row r="41" spans="1:3">
      <c r="A41" s="4" t="s">
        <v>412</v>
      </c>
      <c r="B41" s="7" t="n">
        <v>26334</v>
      </c>
      <c r="C41" s="7" t="n">
        <v>23086</v>
      </c>
    </row>
    <row r="42" spans="1:3">
      <c r="A42" s="4" t="s">
        <v>413</v>
      </c>
      <c r="B42" s="5" t="n">
        <v>-10675</v>
      </c>
      <c r="C42" s="5" t="n">
        <v>-6945</v>
      </c>
    </row>
    <row r="43" spans="1:3">
      <c r="A43" s="4" t="s">
        <v>414</v>
      </c>
      <c r="B43" s="7" t="n">
        <v>15659</v>
      </c>
      <c r="C43" s="7" t="n">
        <v>16141</v>
      </c>
    </row>
    <row r="44" spans="1:3">
      <c r="A44" s="4" t="s">
        <v>431</v>
      </c>
    </row>
    <row r="45" spans="1:3">
      <c r="A45" s="3" t="s">
        <v>411</v>
      </c>
    </row>
    <row r="46" spans="1:3">
      <c r="A46" s="4" t="s">
        <v>424</v>
      </c>
      <c r="B46" s="4" t="s">
        <v>378</v>
      </c>
      <c r="C46" s="4" t="s">
        <v>378</v>
      </c>
    </row>
    <row r="47" spans="1:3">
      <c r="A47" s="4" t="s">
        <v>432</v>
      </c>
    </row>
    <row r="48" spans="1:3">
      <c r="A48" s="3" t="s">
        <v>411</v>
      </c>
    </row>
    <row r="49" spans="1:3">
      <c r="A49" s="4" t="s">
        <v>424</v>
      </c>
      <c r="B49" s="4" t="s">
        <v>433</v>
      </c>
      <c r="C49" s="4" t="s">
        <v>433</v>
      </c>
    </row>
    <row r="50" spans="1:3">
      <c r="A50" s="4" t="s">
        <v>434</v>
      </c>
    </row>
    <row r="51" spans="1:3">
      <c r="A51" s="3" t="s">
        <v>411</v>
      </c>
    </row>
    <row r="52" spans="1:3">
      <c r="A52" s="4" t="s">
        <v>412</v>
      </c>
      <c r="B52" s="7" t="n">
        <v>3915</v>
      </c>
      <c r="C52" s="7" t="n">
        <v>3605</v>
      </c>
    </row>
    <row r="53" spans="1:3">
      <c r="A53" s="4" t="s">
        <v>413</v>
      </c>
      <c r="B53" s="5" t="n">
        <v>-3549</v>
      </c>
      <c r="C53" s="5" t="n">
        <v>-3515</v>
      </c>
    </row>
    <row r="54" spans="1:3">
      <c r="A54" s="4" t="s">
        <v>414</v>
      </c>
      <c r="B54" s="7" t="n">
        <v>366</v>
      </c>
      <c r="C54" s="7" t="n">
        <v>90</v>
      </c>
    </row>
    <row r="55" spans="1:3">
      <c r="A55" s="4" t="s">
        <v>435</v>
      </c>
    </row>
    <row r="56" spans="1:3">
      <c r="A56" s="3" t="s">
        <v>411</v>
      </c>
    </row>
    <row r="57" spans="1:3">
      <c r="A57" s="4" t="s">
        <v>424</v>
      </c>
      <c r="B57" s="4" t="s">
        <v>436</v>
      </c>
      <c r="C57" s="4" t="s">
        <v>436</v>
      </c>
    </row>
    <row r="58" spans="1:3">
      <c r="A58" s="4" t="s">
        <v>437</v>
      </c>
    </row>
    <row r="59" spans="1:3">
      <c r="A59" s="3" t="s">
        <v>411</v>
      </c>
    </row>
    <row r="60" spans="1:3">
      <c r="A60" s="4" t="s">
        <v>424</v>
      </c>
      <c r="B60" s="4" t="s">
        <v>378</v>
      </c>
      <c r="C60" s="4" t="s">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5" t="n">
        <v>2017</v>
      </c>
      <c r="B3" s="7" t="n">
        <v>14377</v>
      </c>
    </row>
    <row r="4" spans="1:2">
      <c r="A4" s="5" t="n">
        <v>2018</v>
      </c>
      <c r="B4" s="5" t="n">
        <v>12912</v>
      </c>
    </row>
    <row r="5" spans="1:2">
      <c r="A5" s="5" t="n">
        <v>2019</v>
      </c>
      <c r="B5" s="5" t="n">
        <v>11370</v>
      </c>
    </row>
    <row r="6" spans="1:2">
      <c r="A6" s="5" t="n">
        <v>2020</v>
      </c>
      <c r="B6" s="5" t="n">
        <v>9930</v>
      </c>
    </row>
    <row r="7" spans="1:2">
      <c r="A7" s="5" t="n">
        <v>2021</v>
      </c>
      <c r="B7" s="5" t="n">
        <v>9834</v>
      </c>
    </row>
    <row r="8" spans="1:2">
      <c r="A8" s="4" t="s">
        <v>441</v>
      </c>
      <c r="B8" s="5" t="n">
        <v>14283</v>
      </c>
    </row>
    <row r="9" spans="1:2">
      <c r="A9" s="4" t="s">
        <v>442</v>
      </c>
      <c r="B9" s="7" t="n">
        <v>727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3</v>
      </c>
      <c r="B1" s="2" t="s">
        <v>444</v>
      </c>
      <c r="C1" s="2" t="s">
        <v>445</v>
      </c>
      <c r="D1" s="2" t="s">
        <v>446</v>
      </c>
      <c r="E1" s="2" t="s">
        <v>447</v>
      </c>
      <c r="F1" s="2" t="s">
        <v>2</v>
      </c>
      <c r="G1" s="2" t="s">
        <v>32</v>
      </c>
      <c r="H1" s="2" t="s">
        <v>84</v>
      </c>
      <c r="I1" s="2" t="s">
        <v>405</v>
      </c>
      <c r="J1" s="2" t="s">
        <v>408</v>
      </c>
    </row>
    <row r="2" spans="1:10">
      <c r="A2" s="3" t="s">
        <v>294</v>
      </c>
    </row>
    <row r="3" spans="1:10">
      <c r="A3" s="4" t="s">
        <v>139</v>
      </c>
      <c r="F3" s="7" t="n">
        <v>5719000</v>
      </c>
      <c r="G3" s="7" t="n">
        <v>-4803000</v>
      </c>
      <c r="H3" s="7" t="n">
        <v>1658000</v>
      </c>
    </row>
    <row r="4" spans="1:10">
      <c r="A4" s="4" t="s">
        <v>448</v>
      </c>
      <c r="F4" s="5" t="n">
        <v>5400000</v>
      </c>
      <c r="G4" s="5" t="n">
        <v>4000000</v>
      </c>
    </row>
    <row r="5" spans="1:10">
      <c r="A5" s="4" t="s">
        <v>449</v>
      </c>
      <c r="F5" s="5" t="n">
        <v>-500000</v>
      </c>
    </row>
    <row r="6" spans="1:10">
      <c r="A6" s="4" t="s">
        <v>65</v>
      </c>
    </row>
    <row r="7" spans="1:10">
      <c r="A7" s="3" t="s">
        <v>294</v>
      </c>
    </row>
    <row r="8" spans="1:10">
      <c r="A8" s="4" t="s">
        <v>139</v>
      </c>
      <c r="F8" s="7" t="n">
        <v>4924000</v>
      </c>
      <c r="G8" s="7" t="n">
        <v>-4441000</v>
      </c>
      <c r="H8" s="7" t="n">
        <v>2551000</v>
      </c>
    </row>
    <row r="9" spans="1:10">
      <c r="A9" s="4" t="s">
        <v>450</v>
      </c>
    </row>
    <row r="10" spans="1:10">
      <c r="A10" s="3" t="s">
        <v>294</v>
      </c>
    </row>
    <row r="11" spans="1:10">
      <c r="A11" s="4" t="s">
        <v>451</v>
      </c>
      <c r="F11" s="4" t="s">
        <v>452</v>
      </c>
      <c r="G11" s="4" t="s">
        <v>453</v>
      </c>
      <c r="I11" s="4" t="s">
        <v>454</v>
      </c>
      <c r="J11" s="4" t="s">
        <v>455</v>
      </c>
    </row>
    <row r="12" spans="1:10">
      <c r="A12" s="4" t="s">
        <v>448</v>
      </c>
      <c r="F12" s="7" t="n">
        <v>2500000</v>
      </c>
      <c r="G12" s="7" t="n">
        <v>1900000</v>
      </c>
    </row>
    <row r="13" spans="1:10">
      <c r="A13" s="4" t="s">
        <v>382</v>
      </c>
    </row>
    <row r="14" spans="1:10">
      <c r="A14" s="3" t="s">
        <v>294</v>
      </c>
    </row>
    <row r="15" spans="1:10">
      <c r="A15" s="4" t="s">
        <v>451</v>
      </c>
      <c r="F15" s="4" t="s">
        <v>456</v>
      </c>
      <c r="G15" s="4" t="s">
        <v>457</v>
      </c>
      <c r="I15" s="4" t="s">
        <v>457</v>
      </c>
      <c r="J15" s="4" t="s">
        <v>458</v>
      </c>
    </row>
    <row r="16" spans="1:10">
      <c r="A16" s="4" t="s">
        <v>448</v>
      </c>
      <c r="F16" s="7" t="n">
        <v>2400000</v>
      </c>
      <c r="G16" s="7" t="n">
        <v>1400000</v>
      </c>
    </row>
    <row r="17" spans="1:10">
      <c r="A17" s="4" t="s">
        <v>374</v>
      </c>
    </row>
    <row r="18" spans="1:10">
      <c r="A18" s="3" t="s">
        <v>294</v>
      </c>
    </row>
    <row r="19" spans="1:10">
      <c r="A19" s="4" t="s">
        <v>448</v>
      </c>
      <c r="F19" s="5" t="n">
        <v>500000</v>
      </c>
    </row>
    <row r="20" spans="1:10">
      <c r="A20" s="4" t="s">
        <v>459</v>
      </c>
    </row>
    <row r="21" spans="1:10">
      <c r="A21" s="3" t="s">
        <v>294</v>
      </c>
    </row>
    <row r="22" spans="1:10">
      <c r="A22" s="4" t="s">
        <v>460</v>
      </c>
      <c r="E22" s="7" t="n">
        <v>700000</v>
      </c>
    </row>
    <row r="23" spans="1:10">
      <c r="A23" s="4" t="s">
        <v>461</v>
      </c>
      <c r="E23" s="7" t="n">
        <v>2900000</v>
      </c>
    </row>
    <row r="24" spans="1:10">
      <c r="A24" s="4" t="s">
        <v>462</v>
      </c>
      <c r="F24" s="5" t="n">
        <v>2200000</v>
      </c>
    </row>
    <row r="25" spans="1:10">
      <c r="A25" s="4" t="s">
        <v>463</v>
      </c>
    </row>
    <row r="26" spans="1:10">
      <c r="A26" s="3" t="s">
        <v>294</v>
      </c>
    </row>
    <row r="27" spans="1:10">
      <c r="A27" s="4" t="s">
        <v>460</v>
      </c>
      <c r="D27" s="7" t="n">
        <v>1250000</v>
      </c>
    </row>
    <row r="28" spans="1:10">
      <c r="A28" s="4" t="s">
        <v>462</v>
      </c>
      <c r="D28" s="5" t="n">
        <v>1000000</v>
      </c>
    </row>
    <row r="29" spans="1:10">
      <c r="A29" s="4" t="s">
        <v>464</v>
      </c>
      <c r="D29" s="7" t="n">
        <v>250000</v>
      </c>
    </row>
    <row r="30" spans="1:10">
      <c r="A30" s="4" t="s">
        <v>465</v>
      </c>
    </row>
    <row r="31" spans="1:10">
      <c r="A31" s="3" t="s">
        <v>294</v>
      </c>
    </row>
    <row r="32" spans="1:10">
      <c r="A32" s="4" t="s">
        <v>460</v>
      </c>
      <c r="C32" s="7" t="n">
        <v>3000000</v>
      </c>
    </row>
    <row r="33" spans="1:10">
      <c r="A33" s="4" t="s">
        <v>462</v>
      </c>
      <c r="C33" s="5" t="n">
        <v>2700000</v>
      </c>
    </row>
    <row r="34" spans="1:10">
      <c r="A34" s="4" t="s">
        <v>466</v>
      </c>
      <c r="C34" s="7" t="n">
        <v>300000</v>
      </c>
    </row>
    <row r="35" spans="1:10">
      <c r="A35" s="4" t="s">
        <v>467</v>
      </c>
    </row>
    <row r="36" spans="1:10">
      <c r="A36" s="3" t="s">
        <v>294</v>
      </c>
    </row>
    <row r="37" spans="1:10">
      <c r="A37" s="4" t="s">
        <v>468</v>
      </c>
      <c r="B37" s="7" t="n">
        <v>8400000</v>
      </c>
      <c r="F37" s="7" t="n">
        <v>8800000</v>
      </c>
    </row>
    <row r="38" spans="1:10">
      <c r="A38" s="4" t="s">
        <v>469</v>
      </c>
    </row>
    <row r="39" spans="1:10">
      <c r="A39" s="3" t="s">
        <v>294</v>
      </c>
    </row>
    <row r="40" spans="1:10">
      <c r="A40" s="4" t="s">
        <v>460</v>
      </c>
      <c r="B40" s="5" t="n">
        <v>3900000</v>
      </c>
    </row>
    <row r="41" spans="1:10">
      <c r="A41" s="4" t="s">
        <v>470</v>
      </c>
      <c r="B41" s="5" t="n">
        <v>2900000</v>
      </c>
    </row>
    <row r="42" spans="1:10">
      <c r="A42" s="4" t="s">
        <v>471</v>
      </c>
      <c r="B42" s="5" t="n">
        <v>1000000</v>
      </c>
    </row>
    <row r="43" spans="1:10">
      <c r="A43" s="4" t="s">
        <v>472</v>
      </c>
      <c r="B43" s="7" t="n">
        <v>2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3</v>
      </c>
      <c r="B1" s="2" t="s">
        <v>1</v>
      </c>
    </row>
    <row r="2" spans="1:7">
      <c r="B2" s="2" t="s">
        <v>2</v>
      </c>
      <c r="C2" s="2" t="s">
        <v>32</v>
      </c>
      <c r="D2" s="2" t="s">
        <v>444</v>
      </c>
      <c r="E2" s="2" t="s">
        <v>445</v>
      </c>
      <c r="F2" s="2" t="s">
        <v>446</v>
      </c>
      <c r="G2" s="2" t="s">
        <v>447</v>
      </c>
    </row>
    <row r="3" spans="1:7">
      <c r="A3" s="3" t="s">
        <v>474</v>
      </c>
    </row>
    <row r="4" spans="1:7">
      <c r="A4" s="4" t="s">
        <v>41</v>
      </c>
      <c r="B4" s="7" t="n">
        <v>231787</v>
      </c>
      <c r="C4" s="7" t="n">
        <v>220459</v>
      </c>
    </row>
    <row r="5" spans="1:7">
      <c r="A5" s="4" t="s">
        <v>431</v>
      </c>
    </row>
    <row r="6" spans="1:7">
      <c r="A6" s="3" t="s">
        <v>294</v>
      </c>
    </row>
    <row r="7" spans="1:7">
      <c r="A7" s="4" t="s">
        <v>424</v>
      </c>
      <c r="B7" s="4" t="s">
        <v>378</v>
      </c>
      <c r="C7" s="4" t="s">
        <v>378</v>
      </c>
    </row>
    <row r="8" spans="1:7">
      <c r="A8" s="4" t="s">
        <v>432</v>
      </c>
    </row>
    <row r="9" spans="1:7">
      <c r="A9" s="3" t="s">
        <v>294</v>
      </c>
    </row>
    <row r="10" spans="1:7">
      <c r="A10" s="4" t="s">
        <v>424</v>
      </c>
      <c r="B10" s="4" t="s">
        <v>433</v>
      </c>
      <c r="C10" s="4" t="s">
        <v>433</v>
      </c>
    </row>
    <row r="11" spans="1:7">
      <c r="A11" s="4" t="s">
        <v>435</v>
      </c>
    </row>
    <row r="12" spans="1:7">
      <c r="A12" s="3" t="s">
        <v>294</v>
      </c>
    </row>
    <row r="13" spans="1:7">
      <c r="A13" s="4" t="s">
        <v>424</v>
      </c>
      <c r="B13" s="4" t="s">
        <v>436</v>
      </c>
      <c r="C13" s="4" t="s">
        <v>436</v>
      </c>
    </row>
    <row r="14" spans="1:7">
      <c r="A14" s="4" t="s">
        <v>437</v>
      </c>
    </row>
    <row r="15" spans="1:7">
      <c r="A15" s="3" t="s">
        <v>294</v>
      </c>
    </row>
    <row r="16" spans="1:7">
      <c r="A16" s="4" t="s">
        <v>424</v>
      </c>
      <c r="B16" s="4" t="s">
        <v>378</v>
      </c>
      <c r="C16" s="4" t="s">
        <v>378</v>
      </c>
    </row>
    <row r="17" spans="1:7">
      <c r="A17" s="4" t="s">
        <v>475</v>
      </c>
    </row>
    <row r="18" spans="1:7">
      <c r="A18" s="3" t="s">
        <v>294</v>
      </c>
    </row>
    <row r="19" spans="1:7">
      <c r="A19" s="4" t="s">
        <v>424</v>
      </c>
      <c r="B19" s="4" t="s">
        <v>378</v>
      </c>
    </row>
    <row r="20" spans="1:7">
      <c r="A20" s="4" t="s">
        <v>476</v>
      </c>
    </row>
    <row r="21" spans="1:7">
      <c r="A21" s="3" t="s">
        <v>294</v>
      </c>
    </row>
    <row r="22" spans="1:7">
      <c r="A22" s="4" t="s">
        <v>424</v>
      </c>
      <c r="B22" s="4" t="s">
        <v>426</v>
      </c>
    </row>
    <row r="23" spans="1:7">
      <c r="A23" s="4" t="s">
        <v>477</v>
      </c>
    </row>
    <row r="24" spans="1:7">
      <c r="A24" s="3" t="s">
        <v>294</v>
      </c>
    </row>
    <row r="25" spans="1:7">
      <c r="A25" s="4" t="s">
        <v>424</v>
      </c>
      <c r="B25" s="4" t="s">
        <v>378</v>
      </c>
    </row>
    <row r="26" spans="1:7">
      <c r="A26" s="4" t="s">
        <v>478</v>
      </c>
    </row>
    <row r="27" spans="1:7">
      <c r="A27" s="3" t="s">
        <v>294</v>
      </c>
    </row>
    <row r="28" spans="1:7">
      <c r="A28" s="4" t="s">
        <v>424</v>
      </c>
      <c r="B28" s="4" t="s">
        <v>426</v>
      </c>
    </row>
    <row r="29" spans="1:7">
      <c r="A29" s="4" t="s">
        <v>479</v>
      </c>
    </row>
    <row r="30" spans="1:7">
      <c r="A30" s="3" t="s">
        <v>294</v>
      </c>
    </row>
    <row r="31" spans="1:7">
      <c r="A31" s="4" t="s">
        <v>424</v>
      </c>
      <c r="B31" s="4" t="s">
        <v>480</v>
      </c>
    </row>
    <row r="32" spans="1:7">
      <c r="A32" s="4" t="s">
        <v>481</v>
      </c>
    </row>
    <row r="33" spans="1:7">
      <c r="A33" s="3" t="s">
        <v>294</v>
      </c>
    </row>
    <row r="34" spans="1:7">
      <c r="A34" s="4" t="s">
        <v>424</v>
      </c>
      <c r="B34" s="4" t="s">
        <v>482</v>
      </c>
    </row>
    <row r="35" spans="1:7">
      <c r="A35" s="4" t="s">
        <v>483</v>
      </c>
    </row>
    <row r="36" spans="1:7">
      <c r="A36" s="3" t="s">
        <v>294</v>
      </c>
    </row>
    <row r="37" spans="1:7">
      <c r="A37" s="4" t="s">
        <v>424</v>
      </c>
      <c r="B37" s="4" t="s">
        <v>378</v>
      </c>
    </row>
    <row r="38" spans="1:7">
      <c r="A38" s="4" t="s">
        <v>484</v>
      </c>
    </row>
    <row r="39" spans="1:7">
      <c r="A39" s="3" t="s">
        <v>474</v>
      </c>
    </row>
    <row r="40" spans="1:7">
      <c r="A40" s="4" t="s">
        <v>41</v>
      </c>
      <c r="F40" s="7" t="n">
        <v>155</v>
      </c>
    </row>
    <row r="41" spans="1:7">
      <c r="A41" s="4" t="s">
        <v>485</v>
      </c>
      <c r="F41" s="5" t="n">
        <v>0</v>
      </c>
    </row>
    <row r="42" spans="1:7">
      <c r="A42" s="4" t="s">
        <v>486</v>
      </c>
      <c r="F42" s="5" t="n">
        <v>1250</v>
      </c>
    </row>
    <row r="43" spans="1:7">
      <c r="A43" s="4" t="s">
        <v>487</v>
      </c>
    </row>
    <row r="44" spans="1:7">
      <c r="A44" s="3" t="s">
        <v>474</v>
      </c>
    </row>
    <row r="45" spans="1:7">
      <c r="A45" s="4" t="s">
        <v>488</v>
      </c>
      <c r="F45" s="5" t="n">
        <v>26</v>
      </c>
    </row>
    <row r="46" spans="1:7">
      <c r="A46" s="4" t="s">
        <v>489</v>
      </c>
    </row>
    <row r="47" spans="1:7">
      <c r="A47" s="3" t="s">
        <v>474</v>
      </c>
    </row>
    <row r="48" spans="1:7">
      <c r="A48" s="4" t="s">
        <v>488</v>
      </c>
      <c r="F48" s="5" t="n">
        <v>0</v>
      </c>
    </row>
    <row r="49" spans="1:7">
      <c r="A49" s="4" t="s">
        <v>490</v>
      </c>
    </row>
    <row r="50" spans="1:7">
      <c r="A50" s="3" t="s">
        <v>474</v>
      </c>
    </row>
    <row r="51" spans="1:7">
      <c r="A51" s="4" t="s">
        <v>488</v>
      </c>
      <c r="F51" s="5" t="n">
        <v>1069</v>
      </c>
    </row>
    <row r="52" spans="1:7">
      <c r="A52" s="4" t="s">
        <v>491</v>
      </c>
    </row>
    <row r="53" spans="1:7">
      <c r="A53" s="3" t="s">
        <v>474</v>
      </c>
    </row>
    <row r="54" spans="1:7">
      <c r="A54" s="4" t="s">
        <v>488</v>
      </c>
      <c r="F54" s="5" t="n">
        <v>0</v>
      </c>
    </row>
    <row r="55" spans="1:7">
      <c r="A55" s="4" t="s">
        <v>52</v>
      </c>
      <c r="F55" s="7" t="n">
        <v>0</v>
      </c>
    </row>
    <row r="56" spans="1:7">
      <c r="A56" s="4" t="s">
        <v>492</v>
      </c>
    </row>
    <row r="57" spans="1:7">
      <c r="A57" s="3" t="s">
        <v>474</v>
      </c>
    </row>
    <row r="58" spans="1:7">
      <c r="A58" s="4" t="s">
        <v>41</v>
      </c>
      <c r="G58" s="7" t="n">
        <v>0</v>
      </c>
    </row>
    <row r="59" spans="1:7">
      <c r="A59" s="4" t="s">
        <v>485</v>
      </c>
      <c r="G59" s="5" t="n">
        <v>0</v>
      </c>
    </row>
    <row r="60" spans="1:7">
      <c r="A60" s="4" t="s">
        <v>486</v>
      </c>
      <c r="G60" s="5" t="n">
        <v>2897</v>
      </c>
    </row>
    <row r="61" spans="1:7">
      <c r="A61" s="4" t="s">
        <v>493</v>
      </c>
    </row>
    <row r="62" spans="1:7">
      <c r="A62" s="3" t="s">
        <v>474</v>
      </c>
    </row>
    <row r="63" spans="1:7">
      <c r="A63" s="4" t="s">
        <v>488</v>
      </c>
      <c r="G63" s="5" t="n">
        <v>2897</v>
      </c>
    </row>
    <row r="64" spans="1:7">
      <c r="A64" s="4" t="s">
        <v>494</v>
      </c>
    </row>
    <row r="65" spans="1:7">
      <c r="A65" s="3" t="s">
        <v>474</v>
      </c>
    </row>
    <row r="66" spans="1:7">
      <c r="A66" s="4" t="s">
        <v>488</v>
      </c>
      <c r="G66" s="5" t="n">
        <v>0</v>
      </c>
    </row>
    <row r="67" spans="1:7">
      <c r="A67" s="4" t="s">
        <v>495</v>
      </c>
    </row>
    <row r="68" spans="1:7">
      <c r="A68" s="3" t="s">
        <v>474</v>
      </c>
    </row>
    <row r="69" spans="1:7">
      <c r="A69" s="4" t="s">
        <v>488</v>
      </c>
      <c r="G69" s="5" t="n">
        <v>0</v>
      </c>
    </row>
    <row r="70" spans="1:7">
      <c r="A70" s="4" t="s">
        <v>496</v>
      </c>
    </row>
    <row r="71" spans="1:7">
      <c r="A71" s="3" t="s">
        <v>474</v>
      </c>
    </row>
    <row r="72" spans="1:7">
      <c r="A72" s="4" t="s">
        <v>488</v>
      </c>
      <c r="G72" s="5" t="n">
        <v>0</v>
      </c>
    </row>
    <row r="73" spans="1:7">
      <c r="A73" s="4" t="s">
        <v>52</v>
      </c>
      <c r="G73" s="7" t="n">
        <v>0</v>
      </c>
    </row>
    <row r="74" spans="1:7">
      <c r="A74" s="4" t="s">
        <v>497</v>
      </c>
    </row>
    <row r="75" spans="1:7">
      <c r="A75" s="3" t="s">
        <v>474</v>
      </c>
    </row>
    <row r="76" spans="1:7">
      <c r="A76" s="4" t="s">
        <v>41</v>
      </c>
      <c r="E76" s="7" t="n">
        <v>1074</v>
      </c>
    </row>
    <row r="77" spans="1:7">
      <c r="A77" s="4" t="s">
        <v>485</v>
      </c>
      <c r="E77" s="5" t="n">
        <v>0</v>
      </c>
    </row>
    <row r="78" spans="1:7">
      <c r="A78" s="4" t="s">
        <v>486</v>
      </c>
      <c r="E78" s="5" t="n">
        <v>3000</v>
      </c>
    </row>
    <row r="79" spans="1:7">
      <c r="A79" s="4" t="s">
        <v>498</v>
      </c>
    </row>
    <row r="80" spans="1:7">
      <c r="A80" s="3" t="s">
        <v>474</v>
      </c>
    </row>
    <row r="81" spans="1:7">
      <c r="A81" s="4" t="s">
        <v>488</v>
      </c>
      <c r="E81" s="5" t="n">
        <v>28</v>
      </c>
    </row>
    <row r="82" spans="1:7">
      <c r="A82" s="4" t="s">
        <v>499</v>
      </c>
    </row>
    <row r="83" spans="1:7">
      <c r="A83" s="3" t="s">
        <v>474</v>
      </c>
    </row>
    <row r="84" spans="1:7">
      <c r="A84" s="4" t="s">
        <v>488</v>
      </c>
      <c r="E84" s="5" t="n">
        <v>6</v>
      </c>
    </row>
    <row r="85" spans="1:7">
      <c r="A85" s="4" t="s">
        <v>500</v>
      </c>
    </row>
    <row r="86" spans="1:7">
      <c r="A86" s="3" t="s">
        <v>474</v>
      </c>
    </row>
    <row r="87" spans="1:7">
      <c r="A87" s="4" t="s">
        <v>488</v>
      </c>
      <c r="E87" s="5" t="n">
        <v>1822</v>
      </c>
    </row>
    <row r="88" spans="1:7">
      <c r="A88" s="4" t="s">
        <v>501</v>
      </c>
    </row>
    <row r="89" spans="1:7">
      <c r="A89" s="3" t="s">
        <v>474</v>
      </c>
    </row>
    <row r="90" spans="1:7">
      <c r="A90" s="4" t="s">
        <v>488</v>
      </c>
      <c r="E90" s="5" t="n">
        <v>70</v>
      </c>
    </row>
    <row r="91" spans="1:7">
      <c r="A91" s="4" t="s">
        <v>52</v>
      </c>
      <c r="E91" s="7" t="n">
        <v>0</v>
      </c>
    </row>
    <row r="92" spans="1:7">
      <c r="A92" s="4" t="s">
        <v>467</v>
      </c>
    </row>
    <row r="93" spans="1:7">
      <c r="A93" s="3" t="s">
        <v>474</v>
      </c>
    </row>
    <row r="94" spans="1:7">
      <c r="A94" s="4" t="s">
        <v>41</v>
      </c>
      <c r="D94" s="7" t="n">
        <v>10099</v>
      </c>
    </row>
    <row r="95" spans="1:7">
      <c r="A95" s="4" t="s">
        <v>485</v>
      </c>
      <c r="D95" s="5" t="n">
        <v>-397</v>
      </c>
    </row>
    <row r="96" spans="1:7">
      <c r="A96" s="4" t="s">
        <v>486</v>
      </c>
      <c r="D96" s="5" t="n">
        <v>12249</v>
      </c>
    </row>
    <row r="97" spans="1:7">
      <c r="A97" s="4" t="s">
        <v>502</v>
      </c>
    </row>
    <row r="98" spans="1:7">
      <c r="A98" s="3" t="s">
        <v>474</v>
      </c>
    </row>
    <row r="99" spans="1:7">
      <c r="A99" s="4" t="s">
        <v>488</v>
      </c>
      <c r="D99" s="5" t="n">
        <v>2271</v>
      </c>
    </row>
    <row r="100" spans="1:7">
      <c r="A100" s="4" t="s">
        <v>503</v>
      </c>
    </row>
    <row r="101" spans="1:7">
      <c r="A101" s="3" t="s">
        <v>474</v>
      </c>
    </row>
    <row r="102" spans="1:7">
      <c r="A102" s="4" t="s">
        <v>488</v>
      </c>
      <c r="D102" s="5" t="n">
        <v>0</v>
      </c>
    </row>
    <row r="103" spans="1:7">
      <c r="A103" s="4" t="s">
        <v>504</v>
      </c>
    </row>
    <row r="104" spans="1:7">
      <c r="A104" s="3" t="s">
        <v>474</v>
      </c>
    </row>
    <row r="105" spans="1:7">
      <c r="A105" s="4" t="s">
        <v>488</v>
      </c>
      <c r="D105" s="5" t="n">
        <v>356</v>
      </c>
    </row>
    <row r="106" spans="1:7">
      <c r="A106" s="4" t="s">
        <v>505</v>
      </c>
    </row>
    <row r="107" spans="1:7">
      <c r="A107" s="3" t="s">
        <v>474</v>
      </c>
    </row>
    <row r="108" spans="1:7">
      <c r="A108" s="4" t="s">
        <v>488</v>
      </c>
      <c r="D108" s="5" t="n">
        <v>240</v>
      </c>
    </row>
    <row r="109" spans="1:7">
      <c r="A109" s="4" t="s">
        <v>52</v>
      </c>
      <c r="D109" s="7" t="n">
        <v>-3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6</v>
      </c>
      <c r="B1" s="2" t="s">
        <v>1</v>
      </c>
    </row>
    <row r="2" spans="1:6">
      <c r="B2" s="2" t="s">
        <v>2</v>
      </c>
      <c r="C2" s="2" t="s">
        <v>32</v>
      </c>
      <c r="D2" s="2" t="s">
        <v>84</v>
      </c>
      <c r="E2" s="2" t="s">
        <v>405</v>
      </c>
      <c r="F2" s="2" t="s">
        <v>408</v>
      </c>
    </row>
    <row r="3" spans="1:6">
      <c r="A3" s="3" t="s">
        <v>507</v>
      </c>
    </row>
    <row r="4" spans="1:6">
      <c r="A4" s="4" t="s">
        <v>508</v>
      </c>
      <c r="B4" s="7" t="n">
        <v>10506</v>
      </c>
    </row>
    <row r="5" spans="1:6">
      <c r="A5" s="4" t="s">
        <v>509</v>
      </c>
      <c r="B5" s="5" t="n">
        <v>-4338</v>
      </c>
    </row>
    <row r="6" spans="1:6">
      <c r="A6" s="4" t="s">
        <v>510</v>
      </c>
      <c r="B6" s="5" t="n">
        <v>5858</v>
      </c>
      <c r="C6" s="7" t="n">
        <v>10506</v>
      </c>
    </row>
    <row r="7" spans="1:6">
      <c r="A7" s="4" t="s">
        <v>448</v>
      </c>
      <c r="B7" s="5" t="n">
        <v>5400</v>
      </c>
      <c r="C7" s="5" t="n">
        <v>4000</v>
      </c>
    </row>
    <row r="8" spans="1:6">
      <c r="A8" s="4" t="s">
        <v>511</v>
      </c>
    </row>
    <row r="9" spans="1:6">
      <c r="A9" s="3" t="s">
        <v>507</v>
      </c>
    </row>
    <row r="10" spans="1:6">
      <c r="A10" s="4" t="s">
        <v>508</v>
      </c>
      <c r="B10" s="5" t="n">
        <v>10506</v>
      </c>
      <c r="C10" s="5" t="n">
        <v>10346</v>
      </c>
      <c r="D10" s="7" t="n">
        <v>3442</v>
      </c>
    </row>
    <row r="11" spans="1:6">
      <c r="A11" s="4" t="s">
        <v>512</v>
      </c>
      <c r="B11" s="5" t="n">
        <v>-778</v>
      </c>
      <c r="C11" s="5" t="n">
        <v>-393</v>
      </c>
      <c r="D11" s="5" t="n">
        <v>72</v>
      </c>
    </row>
    <row r="12" spans="1:6">
      <c r="A12" s="4" t="s">
        <v>513</v>
      </c>
      <c r="C12" s="5" t="n">
        <v>-812</v>
      </c>
    </row>
    <row r="13" spans="1:6">
      <c r="A13" s="4" t="s">
        <v>514</v>
      </c>
      <c r="B13" s="5" t="n">
        <v>4937</v>
      </c>
      <c r="C13" s="5" t="n">
        <v>4704</v>
      </c>
      <c r="D13" s="5" t="n">
        <v>6832</v>
      </c>
    </row>
    <row r="14" spans="1:6">
      <c r="A14" s="4" t="s">
        <v>515</v>
      </c>
      <c r="B14" s="5" t="n">
        <v>-4469</v>
      </c>
      <c r="C14" s="5" t="n">
        <v>-3339</v>
      </c>
    </row>
    <row r="15" spans="1:6">
      <c r="A15" s="4" t="s">
        <v>510</v>
      </c>
      <c r="B15" s="5" t="n">
        <v>5858</v>
      </c>
      <c r="C15" s="5" t="n">
        <v>10506</v>
      </c>
      <c r="D15" s="7" t="n">
        <v>10346</v>
      </c>
    </row>
    <row r="16" spans="1:6">
      <c r="A16" s="4" t="s">
        <v>450</v>
      </c>
    </row>
    <row r="17" spans="1:6">
      <c r="A17" s="3" t="s">
        <v>507</v>
      </c>
    </row>
    <row r="18" spans="1:6">
      <c r="A18" s="4" t="s">
        <v>516</v>
      </c>
      <c r="B18" s="5" t="n">
        <v>1000</v>
      </c>
      <c r="C18" s="5" t="n">
        <v>700</v>
      </c>
    </row>
    <row r="19" spans="1:6">
      <c r="A19" s="4" t="s">
        <v>448</v>
      </c>
      <c r="B19" s="7" t="n">
        <v>2500</v>
      </c>
      <c r="C19" s="7" t="n">
        <v>1900</v>
      </c>
    </row>
    <row r="20" spans="1:6">
      <c r="A20" s="4" t="s">
        <v>451</v>
      </c>
      <c r="B20" s="4" t="s">
        <v>452</v>
      </c>
      <c r="C20" s="4" t="s">
        <v>453</v>
      </c>
      <c r="E20" s="4" t="s">
        <v>454</v>
      </c>
      <c r="F20" s="4" t="s">
        <v>455</v>
      </c>
    </row>
    <row r="21" spans="1:6">
      <c r="A21" s="4" t="s">
        <v>382</v>
      </c>
    </row>
    <row r="22" spans="1:6">
      <c r="A22" s="3" t="s">
        <v>507</v>
      </c>
    </row>
    <row r="23" spans="1:6">
      <c r="A23" s="4" t="s">
        <v>448</v>
      </c>
      <c r="B23" s="7" t="n">
        <v>2400</v>
      </c>
      <c r="C23" s="7" t="n">
        <v>1400</v>
      </c>
    </row>
    <row r="24" spans="1:6">
      <c r="A24" s="4" t="s">
        <v>451</v>
      </c>
      <c r="B24" s="4" t="s">
        <v>456</v>
      </c>
      <c r="C24" s="4" t="s">
        <v>457</v>
      </c>
      <c r="E24" s="4" t="s">
        <v>457</v>
      </c>
      <c r="F24" s="4" t="s">
        <v>458</v>
      </c>
    </row>
    <row r="25" spans="1:6">
      <c r="A25" s="4" t="s">
        <v>374</v>
      </c>
    </row>
    <row r="26" spans="1:6">
      <c r="A26" s="3" t="s">
        <v>507</v>
      </c>
    </row>
    <row r="27" spans="1:6">
      <c r="A27" s="4" t="s">
        <v>448</v>
      </c>
      <c r="B27" s="7" t="n">
        <v>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84</v>
      </c>
    </row>
    <row r="3" spans="1:4">
      <c r="A3" s="4" t="s">
        <v>299</v>
      </c>
    </row>
    <row r="4" spans="1:4">
      <c r="A4" s="3" t="s">
        <v>294</v>
      </c>
    </row>
    <row r="5" spans="1:4">
      <c r="A5" s="4" t="s">
        <v>86</v>
      </c>
      <c r="B5" s="7" t="n">
        <v>113426</v>
      </c>
      <c r="C5" s="7" t="n">
        <v>102726</v>
      </c>
    </row>
    <row r="6" spans="1:4">
      <c r="A6" s="4" t="s">
        <v>518</v>
      </c>
      <c r="B6" s="7" t="n">
        <v>-23244</v>
      </c>
      <c r="C6" s="7" t="n">
        <v>-88696</v>
      </c>
    </row>
    <row r="7" spans="1:4">
      <c r="A7" s="4" t="s">
        <v>519</v>
      </c>
      <c r="B7" s="8" t="n">
        <v>-0.63</v>
      </c>
      <c r="C7" s="8" t="n">
        <v>-2.39</v>
      </c>
    </row>
    <row r="8" spans="1:4">
      <c r="A8" s="4" t="s">
        <v>492</v>
      </c>
    </row>
    <row r="9" spans="1:4">
      <c r="A9" s="3" t="s">
        <v>294</v>
      </c>
    </row>
    <row r="10" spans="1:4">
      <c r="A10" s="4" t="s">
        <v>86</v>
      </c>
      <c r="C10" s="7" t="n">
        <v>98645</v>
      </c>
      <c r="D10" s="7" t="n">
        <v>57309</v>
      </c>
    </row>
    <row r="11" spans="1:4">
      <c r="A11" s="4" t="s">
        <v>518</v>
      </c>
      <c r="C11" s="7" t="n">
        <v>-87773</v>
      </c>
      <c r="D11" s="7" t="n">
        <v>-32434</v>
      </c>
    </row>
    <row r="12" spans="1:4">
      <c r="A12" s="4" t="s">
        <v>519</v>
      </c>
      <c r="C12" s="8" t="n">
        <v>-2.37</v>
      </c>
      <c r="D12" s="8" t="n">
        <v>-0.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 customWidth="1" max="8" min="8" width="27"/>
  </cols>
  <sheetData>
    <row r="1" spans="1:8">
      <c r="A1" s="1" t="s">
        <v>120</v>
      </c>
      <c r="B1" s="2" t="s">
        <v>121</v>
      </c>
      <c r="C1" s="2" t="s">
        <v>122</v>
      </c>
      <c r="D1" s="2" t="s">
        <v>123</v>
      </c>
      <c r="E1" s="2" t="s">
        <v>65</v>
      </c>
      <c r="F1" s="2" t="s">
        <v>66</v>
      </c>
      <c r="G1" s="2" t="s">
        <v>124</v>
      </c>
      <c r="H1" s="2" t="s">
        <v>125</v>
      </c>
    </row>
    <row r="2" spans="1:8">
      <c r="A2" s="4" t="s">
        <v>126</v>
      </c>
      <c r="B2" s="7" t="n">
        <v>473678</v>
      </c>
      <c r="C2" s="7" t="n">
        <v>43</v>
      </c>
      <c r="D2" s="7" t="n">
        <v>-40998</v>
      </c>
      <c r="E2" s="7" t="n">
        <v>3536761</v>
      </c>
      <c r="F2" s="7" t="n">
        <v>-3045685</v>
      </c>
      <c r="G2" s="7" t="n">
        <v>40</v>
      </c>
      <c r="H2" s="7" t="n">
        <v>23517</v>
      </c>
    </row>
    <row r="3" spans="1:8">
      <c r="A3" s="4" t="s">
        <v>127</v>
      </c>
      <c r="C3" s="5" t="n">
        <v>43333000</v>
      </c>
      <c r="D3" s="5" t="n">
        <v>-5118000</v>
      </c>
    </row>
    <row r="4" spans="1:8">
      <c r="A4" s="3" t="s">
        <v>128</v>
      </c>
    </row>
    <row r="5" spans="1:8">
      <c r="A5" s="4" t="s">
        <v>129</v>
      </c>
      <c r="B5" s="5" t="n">
        <v>792</v>
      </c>
      <c r="E5" s="5" t="n">
        <v>792</v>
      </c>
    </row>
    <row r="6" spans="1:8">
      <c r="A6" s="4" t="s">
        <v>130</v>
      </c>
      <c r="B6" s="5" t="n">
        <v>526</v>
      </c>
      <c r="E6" s="5" t="n">
        <v>526</v>
      </c>
    </row>
    <row r="7" spans="1:8">
      <c r="A7" s="4" t="s">
        <v>131</v>
      </c>
      <c r="B7" s="5" t="n">
        <v>21818</v>
      </c>
      <c r="E7" s="5" t="n">
        <v>21818</v>
      </c>
    </row>
    <row r="8" spans="1:8">
      <c r="A8" s="4" t="s">
        <v>132</v>
      </c>
      <c r="B8" s="5" t="n">
        <v>258</v>
      </c>
      <c r="E8" s="5" t="n">
        <v>258</v>
      </c>
    </row>
    <row r="9" spans="1:8">
      <c r="A9" s="4" t="s">
        <v>133</v>
      </c>
      <c r="C9" s="5" t="n">
        <v>41000</v>
      </c>
    </row>
    <row r="10" spans="1:8">
      <c r="A10" s="4" t="s">
        <v>134</v>
      </c>
      <c r="B10" s="5" t="n">
        <v>-1822</v>
      </c>
      <c r="C10" s="7" t="n">
        <v>3</v>
      </c>
      <c r="E10" s="5" t="n">
        <v>-1825</v>
      </c>
    </row>
    <row r="11" spans="1:8">
      <c r="A11" s="4" t="s">
        <v>135</v>
      </c>
      <c r="C11" s="5" t="n">
        <v>2777000</v>
      </c>
    </row>
    <row r="12" spans="1:8">
      <c r="A12" s="4" t="s">
        <v>136</v>
      </c>
      <c r="B12" s="5" t="n">
        <v>-3207</v>
      </c>
      <c r="E12" s="5" t="n">
        <v>-3207</v>
      </c>
    </row>
    <row r="13" spans="1:8">
      <c r="A13" s="4" t="s">
        <v>137</v>
      </c>
      <c r="C13" s="5" t="n">
        <v>254000</v>
      </c>
    </row>
    <row r="14" spans="1:8">
      <c r="A14" s="4" t="s">
        <v>138</v>
      </c>
      <c r="B14" s="5" t="n">
        <v>-4244</v>
      </c>
      <c r="E14" s="5" t="n">
        <v>-4244</v>
      </c>
    </row>
    <row r="15" spans="1:8">
      <c r="A15" s="4" t="s">
        <v>139</v>
      </c>
      <c r="B15" s="5" t="n">
        <v>1658</v>
      </c>
      <c r="E15" s="5" t="n">
        <v>2551</v>
      </c>
      <c r="H15" s="5" t="n">
        <v>-893</v>
      </c>
    </row>
    <row r="16" spans="1:8">
      <c r="A16" s="4" t="s">
        <v>140</v>
      </c>
      <c r="B16" s="5" t="n">
        <v>-12809</v>
      </c>
      <c r="D16" s="7" t="n">
        <v>-12809</v>
      </c>
    </row>
    <row r="17" spans="1:8">
      <c r="A17" s="4" t="s">
        <v>141</v>
      </c>
      <c r="D17" s="5" t="n">
        <v>-774000</v>
      </c>
    </row>
    <row r="18" spans="1:8">
      <c r="A18" s="4" t="s">
        <v>104</v>
      </c>
      <c r="B18" s="5" t="n">
        <v>-27892</v>
      </c>
      <c r="F18" s="5" t="n">
        <v>-23556</v>
      </c>
      <c r="H18" s="5" t="n">
        <v>-4336</v>
      </c>
    </row>
    <row r="19" spans="1:8">
      <c r="A19" s="4" t="s">
        <v>142</v>
      </c>
      <c r="B19" s="5" t="n">
        <v>448756</v>
      </c>
      <c r="C19" s="7" t="n">
        <v>46</v>
      </c>
      <c r="D19" s="7" t="n">
        <v>-53807</v>
      </c>
      <c r="E19" s="5" t="n">
        <v>3553430</v>
      </c>
      <c r="F19" s="5" t="n">
        <v>-3069241</v>
      </c>
      <c r="G19" s="5" t="n">
        <v>40</v>
      </c>
      <c r="H19" s="5" t="n">
        <v>18288</v>
      </c>
    </row>
    <row r="20" spans="1:8">
      <c r="A20" s="4" t="s">
        <v>143</v>
      </c>
      <c r="C20" s="5" t="n">
        <v>46405000</v>
      </c>
      <c r="D20" s="5" t="n">
        <v>-5892000</v>
      </c>
    </row>
    <row r="21" spans="1:8">
      <c r="A21" s="3" t="s">
        <v>128</v>
      </c>
    </row>
    <row r="22" spans="1:8">
      <c r="A22" s="4" t="s">
        <v>129</v>
      </c>
      <c r="B22" s="5" t="n">
        <v>398</v>
      </c>
      <c r="E22" s="5" t="n">
        <v>398</v>
      </c>
    </row>
    <row r="23" spans="1:8">
      <c r="A23" s="4" t="s">
        <v>130</v>
      </c>
      <c r="B23" s="5" t="n">
        <v>234</v>
      </c>
      <c r="E23" s="5" t="n">
        <v>234</v>
      </c>
    </row>
    <row r="24" spans="1:8">
      <c r="A24" s="4" t="s">
        <v>131</v>
      </c>
      <c r="B24" s="5" t="n">
        <v>23120</v>
      </c>
      <c r="E24" s="5" t="n">
        <v>23120</v>
      </c>
    </row>
    <row r="25" spans="1:8">
      <c r="A25" s="4" t="s">
        <v>132</v>
      </c>
      <c r="B25" s="5" t="n">
        <v>82</v>
      </c>
      <c r="E25" s="5" t="n">
        <v>82</v>
      </c>
    </row>
    <row r="26" spans="1:8">
      <c r="A26" s="4" t="s">
        <v>133</v>
      </c>
      <c r="C26" s="5" t="n">
        <v>94000</v>
      </c>
    </row>
    <row r="27" spans="1:8">
      <c r="A27" s="4" t="s">
        <v>134</v>
      </c>
      <c r="B27" s="5" t="n">
        <v>-4170</v>
      </c>
      <c r="C27" s="7" t="n">
        <v>1</v>
      </c>
      <c r="E27" s="5" t="n">
        <v>-4171</v>
      </c>
    </row>
    <row r="28" spans="1:8">
      <c r="A28" s="4" t="s">
        <v>135</v>
      </c>
      <c r="C28" s="5" t="n">
        <v>253000</v>
      </c>
    </row>
    <row r="29" spans="1:8">
      <c r="A29" s="4" t="s">
        <v>136</v>
      </c>
      <c r="B29" s="5" t="n">
        <v>-100</v>
      </c>
      <c r="E29" s="5" t="n">
        <v>-100</v>
      </c>
    </row>
    <row r="30" spans="1:8">
      <c r="A30" s="4" t="s">
        <v>137</v>
      </c>
      <c r="C30" s="5" t="n">
        <v>11000</v>
      </c>
    </row>
    <row r="31" spans="1:8">
      <c r="A31" s="4" t="s">
        <v>138</v>
      </c>
      <c r="B31" s="5" t="n">
        <v>-4704</v>
      </c>
      <c r="E31" s="5" t="n">
        <v>-4704</v>
      </c>
    </row>
    <row r="32" spans="1:8">
      <c r="A32" s="4" t="s">
        <v>139</v>
      </c>
      <c r="B32" s="5" t="n">
        <v>-4803</v>
      </c>
      <c r="E32" s="5" t="n">
        <v>-4441</v>
      </c>
      <c r="H32" s="5" t="n">
        <v>-362</v>
      </c>
    </row>
    <row r="33" spans="1:8">
      <c r="A33" s="4" t="s">
        <v>140</v>
      </c>
      <c r="B33" s="7" t="n">
        <v>-1702</v>
      </c>
      <c r="D33" s="7" t="n">
        <v>-1702</v>
      </c>
    </row>
    <row r="34" spans="1:8">
      <c r="A34" s="4" t="s">
        <v>141</v>
      </c>
      <c r="B34" s="5" t="n">
        <v>-96277</v>
      </c>
      <c r="D34" s="5" t="n">
        <v>-96000</v>
      </c>
    </row>
    <row r="35" spans="1:8">
      <c r="A35" s="4" t="s">
        <v>104</v>
      </c>
      <c r="B35" s="7" t="n">
        <v>-99140</v>
      </c>
      <c r="F35" s="5" t="n">
        <v>-96080</v>
      </c>
      <c r="H35" s="5" t="n">
        <v>-3060</v>
      </c>
    </row>
    <row r="36" spans="1:8">
      <c r="A36" s="4" t="s">
        <v>144</v>
      </c>
      <c r="B36" s="5" t="n">
        <v>357971</v>
      </c>
      <c r="C36" s="7" t="n">
        <v>47</v>
      </c>
      <c r="D36" s="7" t="n">
        <v>-55509</v>
      </c>
      <c r="E36" s="5" t="n">
        <v>3563848</v>
      </c>
      <c r="F36" s="5" t="n">
        <v>-3165321</v>
      </c>
      <c r="G36" s="5" t="n">
        <v>40</v>
      </c>
      <c r="H36" s="5" t="n">
        <v>14866</v>
      </c>
    </row>
    <row r="37" spans="1:8">
      <c r="A37" s="4" t="s">
        <v>145</v>
      </c>
      <c r="C37" s="5" t="n">
        <v>46763000</v>
      </c>
      <c r="D37" s="5" t="n">
        <v>-5988000</v>
      </c>
    </row>
    <row r="38" spans="1:8">
      <c r="A38" s="3" t="s">
        <v>128</v>
      </c>
    </row>
    <row r="39" spans="1:8">
      <c r="A39" s="4" t="s">
        <v>129</v>
      </c>
      <c r="B39" s="5" t="n">
        <v>128</v>
      </c>
      <c r="E39" s="5" t="n">
        <v>128</v>
      </c>
    </row>
    <row r="40" spans="1:8">
      <c r="A40" s="4" t="s">
        <v>130</v>
      </c>
      <c r="B40" s="5" t="n">
        <v>341</v>
      </c>
      <c r="E40" s="5" t="n">
        <v>341</v>
      </c>
    </row>
    <row r="41" spans="1:8">
      <c r="A41" s="4" t="s">
        <v>131</v>
      </c>
      <c r="B41" s="5" t="n">
        <v>11390</v>
      </c>
      <c r="E41" s="5" t="n">
        <v>11390</v>
      </c>
    </row>
    <row r="42" spans="1:8">
      <c r="A42" s="4" t="s">
        <v>134</v>
      </c>
      <c r="B42" s="5" t="n">
        <v>-1574</v>
      </c>
      <c r="C42" s="7" t="n">
        <v>0</v>
      </c>
      <c r="E42" s="5" t="n">
        <v>-1574</v>
      </c>
    </row>
    <row r="43" spans="1:8">
      <c r="A43" s="4" t="s">
        <v>135</v>
      </c>
      <c r="C43" s="5" t="n">
        <v>-267000</v>
      </c>
    </row>
    <row r="44" spans="1:8">
      <c r="A44" s="4" t="s">
        <v>136</v>
      </c>
      <c r="B44" s="5" t="n">
        <v>-254</v>
      </c>
      <c r="E44" s="5" t="n">
        <v>-254</v>
      </c>
    </row>
    <row r="45" spans="1:8">
      <c r="A45" s="4" t="s">
        <v>137</v>
      </c>
      <c r="C45" s="5" t="n">
        <v>27000</v>
      </c>
    </row>
    <row r="46" spans="1:8">
      <c r="A46" s="4" t="s">
        <v>138</v>
      </c>
      <c r="B46" s="5" t="n">
        <v>-599</v>
      </c>
      <c r="E46" s="5" t="n">
        <v>-599</v>
      </c>
    </row>
    <row r="47" spans="1:8">
      <c r="A47" s="4" t="s">
        <v>139</v>
      </c>
      <c r="B47" s="5" t="n">
        <v>5719</v>
      </c>
      <c r="E47" s="5" t="n">
        <v>4924</v>
      </c>
      <c r="G47" s="5" t="n">
        <v>59</v>
      </c>
      <c r="H47" s="5" t="n">
        <v>736</v>
      </c>
    </row>
    <row r="48" spans="1:8">
      <c r="A48" s="4" t="s">
        <v>140</v>
      </c>
      <c r="B48" s="7" t="n">
        <v>-74265</v>
      </c>
      <c r="D48" s="7" t="n">
        <v>-74265</v>
      </c>
    </row>
    <row r="49" spans="1:8">
      <c r="A49" s="4" t="s">
        <v>141</v>
      </c>
      <c r="B49" s="5" t="n">
        <v>-5598094</v>
      </c>
      <c r="D49" s="5" t="n">
        <v>-5598000</v>
      </c>
    </row>
    <row r="50" spans="1:8">
      <c r="A50" s="4" t="s">
        <v>104</v>
      </c>
      <c r="B50" s="7" t="n">
        <v>66627</v>
      </c>
      <c r="E50" s="5" t="n">
        <v>0</v>
      </c>
      <c r="F50" s="5" t="n">
        <v>70085</v>
      </c>
      <c r="H50" s="5" t="n">
        <v>-3458</v>
      </c>
    </row>
    <row r="51" spans="1:8">
      <c r="A51" s="4" t="s">
        <v>146</v>
      </c>
      <c r="B51" s="7" t="n">
        <v>365484</v>
      </c>
      <c r="C51" s="7" t="n">
        <v>47</v>
      </c>
      <c r="D51" s="7" t="n">
        <v>-129774</v>
      </c>
      <c r="E51" s="7" t="n">
        <v>3578204</v>
      </c>
      <c r="F51" s="7" t="n">
        <v>-3095236</v>
      </c>
      <c r="G51" s="7" t="n">
        <v>99</v>
      </c>
      <c r="H51" s="7" t="n">
        <v>12144</v>
      </c>
    </row>
    <row r="52" spans="1:8">
      <c r="A52" s="4" t="s">
        <v>147</v>
      </c>
      <c r="C52" s="5" t="n">
        <v>46523000</v>
      </c>
      <c r="D52" s="5" t="n">
        <v>-1158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520</v>
      </c>
      <c r="B1" s="2" t="s">
        <v>521</v>
      </c>
      <c r="C1" s="2" t="s">
        <v>439</v>
      </c>
      <c r="D1" s="2" t="s">
        <v>522</v>
      </c>
      <c r="E1" s="2" t="s">
        <v>523</v>
      </c>
      <c r="F1" s="2" t="s">
        <v>524</v>
      </c>
    </row>
    <row r="2" spans="1:6">
      <c r="A2" s="3" t="s">
        <v>525</v>
      </c>
    </row>
    <row r="3" spans="1:6">
      <c r="A3" s="4" t="s">
        <v>526</v>
      </c>
      <c r="E3" s="7" t="n">
        <v>14000</v>
      </c>
    </row>
    <row r="4" spans="1:6">
      <c r="A4" s="4" t="s">
        <v>157</v>
      </c>
      <c r="E4" s="5" t="n">
        <v>10100</v>
      </c>
    </row>
    <row r="5" spans="1:6">
      <c r="A5" s="4" t="s">
        <v>527</v>
      </c>
    </row>
    <row r="6" spans="1:6">
      <c r="A6" s="3" t="s">
        <v>525</v>
      </c>
    </row>
    <row r="7" spans="1:6">
      <c r="A7" s="4" t="s">
        <v>528</v>
      </c>
      <c r="F7" s="5" t="n">
        <v>3</v>
      </c>
    </row>
    <row r="8" spans="1:6">
      <c r="A8" s="4" t="s">
        <v>529</v>
      </c>
    </row>
    <row r="9" spans="1:6">
      <c r="A9" s="3" t="s">
        <v>525</v>
      </c>
    </row>
    <row r="10" spans="1:6">
      <c r="A10" s="4" t="s">
        <v>526</v>
      </c>
      <c r="E10" s="5" t="n">
        <v>2100</v>
      </c>
    </row>
    <row r="11" spans="1:6">
      <c r="A11" s="4" t="s">
        <v>385</v>
      </c>
    </row>
    <row r="12" spans="1:6">
      <c r="A12" s="3" t="s">
        <v>525</v>
      </c>
    </row>
    <row r="13" spans="1:6">
      <c r="A13" s="4" t="s">
        <v>526</v>
      </c>
      <c r="E13" s="5" t="n">
        <v>5800</v>
      </c>
    </row>
    <row r="14" spans="1:6">
      <c r="A14" s="4" t="s">
        <v>530</v>
      </c>
    </row>
    <row r="15" spans="1:6">
      <c r="A15" s="3" t="s">
        <v>525</v>
      </c>
    </row>
    <row r="16" spans="1:6">
      <c r="A16" s="4" t="s">
        <v>526</v>
      </c>
      <c r="E16" s="5" t="n">
        <v>16200</v>
      </c>
    </row>
    <row r="17" spans="1:6">
      <c r="A17" s="4" t="s">
        <v>157</v>
      </c>
      <c r="E17" s="5" t="n">
        <v>-1200</v>
      </c>
    </row>
    <row r="18" spans="1:6">
      <c r="A18" s="4" t="s">
        <v>450</v>
      </c>
    </row>
    <row r="19" spans="1:6">
      <c r="A19" s="3" t="s">
        <v>525</v>
      </c>
    </row>
    <row r="20" spans="1:6">
      <c r="A20" s="4" t="s">
        <v>526</v>
      </c>
      <c r="C20" s="7" t="n">
        <v>11100</v>
      </c>
    </row>
    <row r="21" spans="1:6">
      <c r="A21" s="4" t="s">
        <v>157</v>
      </c>
      <c r="C21" s="7" t="n">
        <v>19246</v>
      </c>
      <c r="D21" s="7" t="n">
        <v>-64</v>
      </c>
      <c r="E21" s="7" t="n">
        <v>-2403</v>
      </c>
    </row>
    <row r="22" spans="1:6">
      <c r="A22" s="4" t="s">
        <v>531</v>
      </c>
      <c r="B22" s="7" t="n">
        <v>153000</v>
      </c>
    </row>
    <row r="23" spans="1:6">
      <c r="A23" s="4" t="s">
        <v>532</v>
      </c>
      <c r="B23" s="5" t="n">
        <v>133000</v>
      </c>
    </row>
    <row r="24" spans="1:6">
      <c r="A24" s="4" t="s">
        <v>533</v>
      </c>
      <c r="B24" s="7"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03</v>
      </c>
      <c r="J1" s="2" t="s">
        <v>1</v>
      </c>
    </row>
    <row r="2" spans="1:12">
      <c r="B2" s="2" t="s">
        <v>2</v>
      </c>
      <c r="C2" s="2" t="s">
        <v>404</v>
      </c>
      <c r="D2" s="2" t="s">
        <v>4</v>
      </c>
      <c r="E2" s="2" t="s">
        <v>405</v>
      </c>
      <c r="F2" s="2" t="s">
        <v>32</v>
      </c>
      <c r="G2" s="2" t="s">
        <v>406</v>
      </c>
      <c r="H2" s="2" t="s">
        <v>407</v>
      </c>
      <c r="I2" s="2" t="s">
        <v>408</v>
      </c>
      <c r="J2" s="2" t="s">
        <v>2</v>
      </c>
      <c r="K2" s="2" t="s">
        <v>32</v>
      </c>
      <c r="L2" s="2" t="s">
        <v>84</v>
      </c>
    </row>
    <row r="3" spans="1:12">
      <c r="A3" s="3" t="s">
        <v>535</v>
      </c>
    </row>
    <row r="4" spans="1:12">
      <c r="A4" s="4" t="s">
        <v>103</v>
      </c>
      <c r="B4" s="7" t="n">
        <v>102019</v>
      </c>
      <c r="C4" s="7" t="n">
        <v>-3842</v>
      </c>
      <c r="D4" s="7" t="n">
        <v>-2079</v>
      </c>
      <c r="E4" s="7" t="n">
        <v>-2081</v>
      </c>
      <c r="F4" s="7" t="n">
        <v>-2140</v>
      </c>
      <c r="G4" s="7" t="n">
        <v>-2331</v>
      </c>
      <c r="H4" s="7" t="n">
        <v>-2312</v>
      </c>
      <c r="I4" s="7" t="n">
        <v>-2389</v>
      </c>
      <c r="J4" s="7" t="n">
        <v>94017</v>
      </c>
      <c r="K4" s="7" t="n">
        <v>-9172</v>
      </c>
      <c r="L4" s="7" t="n">
        <v>11062</v>
      </c>
    </row>
    <row r="5" spans="1:12">
      <c r="A5" s="4" t="s">
        <v>109</v>
      </c>
      <c r="B5" s="7" t="n">
        <v>102851</v>
      </c>
      <c r="C5" s="7" t="n">
        <v>-3607</v>
      </c>
      <c r="D5" s="7" t="n">
        <v>-1978</v>
      </c>
      <c r="E5" s="7" t="n">
        <v>-1971</v>
      </c>
      <c r="F5" s="7" t="n">
        <v>-1981</v>
      </c>
      <c r="G5" s="7" t="n">
        <v>-2150</v>
      </c>
      <c r="H5" s="7" t="n">
        <v>-2146</v>
      </c>
      <c r="I5" s="7" t="n">
        <v>-2243</v>
      </c>
      <c r="J5" s="5" t="n">
        <v>95295</v>
      </c>
      <c r="K5" s="5" t="n">
        <v>-8520</v>
      </c>
      <c r="L5" s="5" t="n">
        <v>11316</v>
      </c>
    </row>
    <row r="6" spans="1:12">
      <c r="A6" s="4" t="s">
        <v>536</v>
      </c>
    </row>
    <row r="7" spans="1:12">
      <c r="A7" s="3" t="s">
        <v>535</v>
      </c>
    </row>
    <row r="8" spans="1:12">
      <c r="A8" s="4" t="s">
        <v>537</v>
      </c>
      <c r="L8" s="5" t="n">
        <v>-10100</v>
      </c>
    </row>
    <row r="9" spans="1:12">
      <c r="A9" s="4" t="s">
        <v>526</v>
      </c>
      <c r="L9" s="5" t="n">
        <v>14000</v>
      </c>
    </row>
    <row r="10" spans="1:12">
      <c r="A10" s="4" t="s">
        <v>538</v>
      </c>
    </row>
    <row r="11" spans="1:12">
      <c r="A11" s="3" t="s">
        <v>535</v>
      </c>
    </row>
    <row r="12" spans="1:12">
      <c r="A12" s="4" t="s">
        <v>86</v>
      </c>
      <c r="J12" s="5" t="n">
        <v>32718</v>
      </c>
      <c r="K12" s="5" t="n">
        <v>34989</v>
      </c>
      <c r="L12" s="5" t="n">
        <v>27708</v>
      </c>
    </row>
    <row r="13" spans="1:12">
      <c r="A13" s="4" t="s">
        <v>88</v>
      </c>
      <c r="J13" s="5" t="n">
        <v>-12069</v>
      </c>
      <c r="K13" s="5" t="n">
        <v>-11809</v>
      </c>
      <c r="L13" s="5" t="n">
        <v>-8121</v>
      </c>
    </row>
    <row r="14" spans="1:12">
      <c r="A14" s="4" t="s">
        <v>539</v>
      </c>
      <c r="J14" s="5" t="n">
        <v>-31898</v>
      </c>
      <c r="K14" s="5" t="n">
        <v>-32366</v>
      </c>
      <c r="L14" s="5" t="n">
        <v>-24894</v>
      </c>
    </row>
    <row r="15" spans="1:12">
      <c r="A15" s="4" t="s">
        <v>540</v>
      </c>
      <c r="J15" s="5" t="n">
        <v>-328</v>
      </c>
      <c r="K15" s="5" t="n">
        <v>-50</v>
      </c>
      <c r="L15" s="5" t="n">
        <v>-60</v>
      </c>
    </row>
    <row r="16" spans="1:12">
      <c r="A16" s="4" t="s">
        <v>541</v>
      </c>
      <c r="J16" s="5" t="n">
        <v>124840</v>
      </c>
      <c r="K16" s="5" t="n">
        <v>0</v>
      </c>
      <c r="L16" s="5" t="n">
        <v>0</v>
      </c>
    </row>
    <row r="17" spans="1:12">
      <c r="A17" s="4" t="s">
        <v>542</v>
      </c>
      <c r="J17" s="5" t="n">
        <v>113263</v>
      </c>
      <c r="K17" s="5" t="n">
        <v>-9236</v>
      </c>
      <c r="L17" s="5" t="n">
        <v>-5367</v>
      </c>
    </row>
    <row r="18" spans="1:12">
      <c r="A18" s="4" t="s">
        <v>537</v>
      </c>
      <c r="J18" s="5" t="n">
        <v>-19246</v>
      </c>
      <c r="K18" s="5" t="n">
        <v>64</v>
      </c>
      <c r="L18" s="5" t="n">
        <v>2403</v>
      </c>
    </row>
    <row r="19" spans="1:12">
      <c r="A19" s="4" t="s">
        <v>103</v>
      </c>
      <c r="J19" s="5" t="n">
        <v>94017</v>
      </c>
      <c r="K19" s="5" t="n">
        <v>-9172</v>
      </c>
      <c r="L19" s="5" t="n">
        <v>-2964</v>
      </c>
    </row>
    <row r="20" spans="1:12">
      <c r="A20" s="4" t="s">
        <v>543</v>
      </c>
      <c r="J20" s="5" t="n">
        <v>-1278</v>
      </c>
      <c r="K20" s="5" t="n">
        <v>-652</v>
      </c>
      <c r="L20" s="5" t="n">
        <v>-254</v>
      </c>
    </row>
    <row r="21" spans="1:12">
      <c r="A21" s="4" t="s">
        <v>109</v>
      </c>
      <c r="J21" s="5" t="n">
        <v>95295</v>
      </c>
      <c r="K21" s="7" t="n">
        <v>-8520</v>
      </c>
      <c r="L21" s="7" t="n">
        <v>-2710</v>
      </c>
    </row>
    <row r="22" spans="1:12">
      <c r="A22" s="4" t="s">
        <v>526</v>
      </c>
      <c r="J22" s="7" t="n">
        <v>111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32</v>
      </c>
      <c r="D1" s="2" t="s">
        <v>84</v>
      </c>
      <c r="E1" s="2" t="s">
        <v>545</v>
      </c>
    </row>
    <row r="2" spans="1:5">
      <c r="A2" s="3" t="s">
        <v>546</v>
      </c>
    </row>
    <row r="3" spans="1:5">
      <c r="A3" s="4" t="s">
        <v>34</v>
      </c>
      <c r="B3" s="7" t="n">
        <v>0</v>
      </c>
      <c r="C3" s="7" t="n">
        <v>3856</v>
      </c>
      <c r="D3" s="7" t="n">
        <v>2982</v>
      </c>
      <c r="E3" s="7" t="n">
        <v>2261</v>
      </c>
    </row>
    <row r="4" spans="1:5">
      <c r="A4" s="4" t="s">
        <v>547</v>
      </c>
      <c r="B4" s="5" t="n">
        <v>0</v>
      </c>
      <c r="C4" s="5" t="n">
        <v>29129</v>
      </c>
    </row>
    <row r="5" spans="1:5">
      <c r="A5" s="3" t="s">
        <v>548</v>
      </c>
    </row>
    <row r="6" spans="1:5">
      <c r="A6" s="4" t="s">
        <v>549</v>
      </c>
      <c r="B6" s="7" t="n">
        <v>0</v>
      </c>
      <c r="C6" s="5" t="n">
        <v>24391</v>
      </c>
    </row>
    <row r="7" spans="1:5">
      <c r="A7" s="4" t="s">
        <v>550</v>
      </c>
    </row>
    <row r="8" spans="1:5">
      <c r="A8" s="3" t="s">
        <v>546</v>
      </c>
    </row>
    <row r="9" spans="1:5">
      <c r="A9" s="4" t="s">
        <v>34</v>
      </c>
      <c r="C9" s="5" t="n">
        <v>3856</v>
      </c>
    </row>
    <row r="10" spans="1:5">
      <c r="A10" s="4" t="s">
        <v>551</v>
      </c>
      <c r="C10" s="5" t="n">
        <v>3735</v>
      </c>
    </row>
    <row r="11" spans="1:5">
      <c r="A11" s="4" t="s">
        <v>40</v>
      </c>
      <c r="C11" s="5" t="n">
        <v>4502</v>
      </c>
    </row>
    <row r="12" spans="1:5">
      <c r="A12" s="4" t="s">
        <v>41</v>
      </c>
      <c r="C12" s="5" t="n">
        <v>5575</v>
      </c>
    </row>
    <row r="13" spans="1:5">
      <c r="A13" s="4" t="s">
        <v>42</v>
      </c>
      <c r="C13" s="5" t="n">
        <v>8952</v>
      </c>
    </row>
    <row r="14" spans="1:5">
      <c r="A14" s="4" t="s">
        <v>552</v>
      </c>
      <c r="C14" s="5" t="n">
        <v>2509</v>
      </c>
    </row>
    <row r="15" spans="1:5">
      <c r="A15" s="4" t="s">
        <v>547</v>
      </c>
      <c r="C15" s="5" t="n">
        <v>29129</v>
      </c>
    </row>
    <row r="16" spans="1:5">
      <c r="A16" s="3" t="s">
        <v>548</v>
      </c>
    </row>
    <row r="17" spans="1:5">
      <c r="A17" s="4" t="s">
        <v>49</v>
      </c>
      <c r="C17" s="5" t="n">
        <v>3309</v>
      </c>
    </row>
    <row r="18" spans="1:5">
      <c r="A18" s="4" t="s">
        <v>50</v>
      </c>
      <c r="C18" s="5" t="n">
        <v>2764</v>
      </c>
    </row>
    <row r="19" spans="1:5">
      <c r="A19" s="4" t="s">
        <v>51</v>
      </c>
      <c r="C19" s="5" t="n">
        <v>2386</v>
      </c>
    </row>
    <row r="20" spans="1:5">
      <c r="A20" s="4" t="s">
        <v>52</v>
      </c>
      <c r="C20" s="5" t="n">
        <v>14180</v>
      </c>
    </row>
    <row r="21" spans="1:5">
      <c r="A21" s="4" t="s">
        <v>553</v>
      </c>
      <c r="C21" s="5" t="n">
        <v>1752</v>
      </c>
    </row>
    <row r="22" spans="1:5">
      <c r="A22" s="4" t="s">
        <v>549</v>
      </c>
      <c r="C22" s="7" t="n">
        <v>243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7" t="n">
        <v>14025</v>
      </c>
      <c r="C4" s="7" t="n">
        <v>11012</v>
      </c>
    </row>
    <row r="5" spans="1:3">
      <c r="A5" s="4" t="s">
        <v>557</v>
      </c>
      <c r="B5" s="5" t="n">
        <v>-8666</v>
      </c>
      <c r="C5" s="5" t="n">
        <v>-6733</v>
      </c>
    </row>
    <row r="6" spans="1:3">
      <c r="A6" s="4" t="s">
        <v>40</v>
      </c>
      <c r="B6" s="5" t="n">
        <v>5359</v>
      </c>
      <c r="C6" s="5" t="n">
        <v>4279</v>
      </c>
    </row>
    <row r="7" spans="1:3">
      <c r="A7" s="4" t="s">
        <v>558</v>
      </c>
    </row>
    <row r="8" spans="1:3">
      <c r="A8" s="3" t="s">
        <v>555</v>
      </c>
    </row>
    <row r="9" spans="1:3">
      <c r="A9" s="4" t="s">
        <v>556</v>
      </c>
      <c r="B9" s="7" t="n">
        <v>11513</v>
      </c>
      <c r="C9" s="5" t="n">
        <v>9887</v>
      </c>
    </row>
    <row r="10" spans="1:3">
      <c r="A10" s="4" t="s">
        <v>559</v>
      </c>
    </row>
    <row r="11" spans="1:3">
      <c r="A11" s="3" t="s">
        <v>555</v>
      </c>
    </row>
    <row r="12" spans="1:3">
      <c r="A12" s="4" t="s">
        <v>560</v>
      </c>
      <c r="B12" s="4" t="s">
        <v>376</v>
      </c>
    </row>
    <row r="13" spans="1:3">
      <c r="A13" s="4" t="s">
        <v>561</v>
      </c>
    </row>
    <row r="14" spans="1:3">
      <c r="A14" s="3" t="s">
        <v>555</v>
      </c>
    </row>
    <row r="15" spans="1:3">
      <c r="A15" s="4" t="s">
        <v>560</v>
      </c>
      <c r="B15" s="4" t="s">
        <v>480</v>
      </c>
    </row>
    <row r="16" spans="1:3">
      <c r="A16" s="4" t="s">
        <v>562</v>
      </c>
    </row>
    <row r="17" spans="1:3">
      <c r="A17" s="3" t="s">
        <v>555</v>
      </c>
    </row>
    <row r="18" spans="1:3">
      <c r="A18" s="4" t="s">
        <v>556</v>
      </c>
      <c r="B18" s="7" t="n">
        <v>2512</v>
      </c>
      <c r="C18" s="7" t="n">
        <v>1125</v>
      </c>
    </row>
    <row r="19" spans="1:3">
      <c r="A19" s="4" t="s">
        <v>563</v>
      </c>
    </row>
    <row r="20" spans="1:3">
      <c r="A20" s="3" t="s">
        <v>555</v>
      </c>
    </row>
    <row r="21" spans="1:3">
      <c r="A21" s="4" t="s">
        <v>560</v>
      </c>
      <c r="B21" s="4" t="s">
        <v>564</v>
      </c>
    </row>
    <row r="22" spans="1:3">
      <c r="A22" s="4" t="s">
        <v>565</v>
      </c>
    </row>
    <row r="23" spans="1:3">
      <c r="A23" s="3" t="s">
        <v>555</v>
      </c>
    </row>
    <row r="24" spans="1:3">
      <c r="A24" s="4" t="s">
        <v>560</v>
      </c>
      <c r="B24" s="4" t="s">
        <v>5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7</v>
      </c>
      <c r="B1" s="2" t="s">
        <v>1</v>
      </c>
    </row>
    <row r="2" spans="1:4">
      <c r="B2" s="2" t="s">
        <v>2</v>
      </c>
      <c r="C2" s="2" t="s">
        <v>32</v>
      </c>
      <c r="D2" s="2" t="s">
        <v>84</v>
      </c>
    </row>
    <row r="3" spans="1:4">
      <c r="A3" s="3" t="s">
        <v>200</v>
      </c>
    </row>
    <row r="4" spans="1:4">
      <c r="A4" s="4" t="s">
        <v>568</v>
      </c>
      <c r="B4" s="6" t="n">
        <v>2.2</v>
      </c>
      <c r="C4" s="6" t="n">
        <v>2.1</v>
      </c>
      <c r="D4" s="6" t="n">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23</v>
      </c>
    </row>
    <row r="3" spans="1:2">
      <c r="A3" s="3" t="s">
        <v>570</v>
      </c>
    </row>
    <row r="4" spans="1:2">
      <c r="A4" s="4" t="s">
        <v>86</v>
      </c>
      <c r="B4" s="6" t="n">
        <v>8.800000000000001</v>
      </c>
    </row>
    <row r="5" spans="1:2">
      <c r="A5" s="4" t="s">
        <v>104</v>
      </c>
      <c r="B5" s="11" t="n">
        <v>-1.1</v>
      </c>
    </row>
    <row r="6" spans="1:2">
      <c r="A6" s="4" t="s">
        <v>571</v>
      </c>
      <c r="B6" s="11" t="n">
        <v>-0.8</v>
      </c>
    </row>
    <row r="7" spans="1:2">
      <c r="A7" s="4" t="s">
        <v>572</v>
      </c>
      <c r="B7" s="6" t="n">
        <v>0.1</v>
      </c>
    </row>
    <row r="8" spans="1:2">
      <c r="A8" s="4" t="s">
        <v>573</v>
      </c>
    </row>
    <row r="9" spans="1:2">
      <c r="A9" s="3" t="s">
        <v>570</v>
      </c>
    </row>
    <row r="10" spans="1:2">
      <c r="A10" s="4" t="s">
        <v>574</v>
      </c>
      <c r="B10"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577</v>
      </c>
      <c r="C1" s="2" t="s">
        <v>2</v>
      </c>
      <c r="D1" s="2" t="s">
        <v>32</v>
      </c>
      <c r="E1" s="2" t="s">
        <v>84</v>
      </c>
    </row>
    <row r="2" spans="1:5">
      <c r="A2" s="3" t="s">
        <v>578</v>
      </c>
    </row>
    <row r="3" spans="1:5">
      <c r="A3" s="4" t="s">
        <v>44</v>
      </c>
      <c r="C3" s="7" t="n">
        <v>17250000</v>
      </c>
      <c r="D3" s="7" t="n">
        <v>18146000</v>
      </c>
    </row>
    <row r="4" spans="1:5">
      <c r="A4" s="4" t="s">
        <v>579</v>
      </c>
      <c r="D4" s="5" t="n">
        <v>18100000</v>
      </c>
    </row>
    <row r="5" spans="1:5">
      <c r="A5" s="4" t="s">
        <v>139</v>
      </c>
      <c r="C5" s="5" t="n">
        <v>5719000</v>
      </c>
      <c r="D5" s="5" t="n">
        <v>-4803000</v>
      </c>
      <c r="E5" s="7" t="n">
        <v>1658000</v>
      </c>
    </row>
    <row r="6" spans="1:5">
      <c r="A6" s="4" t="s">
        <v>580</v>
      </c>
      <c r="C6" s="5" t="n">
        <v>2800000</v>
      </c>
    </row>
    <row r="7" spans="1:5">
      <c r="A7" s="4" t="s">
        <v>363</v>
      </c>
      <c r="C7" s="5" t="n">
        <v>0</v>
      </c>
      <c r="D7" s="5" t="n">
        <v>0</v>
      </c>
      <c r="E7" s="7" t="n">
        <v>0</v>
      </c>
    </row>
    <row r="8" spans="1:5">
      <c r="A8" s="4" t="s">
        <v>581</v>
      </c>
    </row>
    <row r="9" spans="1:5">
      <c r="A9" s="3" t="s">
        <v>578</v>
      </c>
    </row>
    <row r="10" spans="1:5">
      <c r="A10" s="4" t="s">
        <v>579</v>
      </c>
      <c r="C10" s="7" t="n">
        <v>0</v>
      </c>
    </row>
    <row r="11" spans="1:5">
      <c r="A11" s="4" t="s">
        <v>582</v>
      </c>
      <c r="C11" s="4" t="s">
        <v>583</v>
      </c>
    </row>
    <row r="12" spans="1:5">
      <c r="A12" s="4" t="s">
        <v>584</v>
      </c>
      <c r="D12" s="5" t="n">
        <v>1000000</v>
      </c>
    </row>
    <row r="13" spans="1:5">
      <c r="A13" s="4" t="s">
        <v>580</v>
      </c>
      <c r="D13" s="7" t="n">
        <v>1000000</v>
      </c>
    </row>
    <row r="14" spans="1:5">
      <c r="A14" s="4" t="s">
        <v>585</v>
      </c>
    </row>
    <row r="15" spans="1:5">
      <c r="A15" s="3" t="s">
        <v>578</v>
      </c>
    </row>
    <row r="16" spans="1:5">
      <c r="A16" s="4" t="s">
        <v>584</v>
      </c>
      <c r="B16" s="7" t="n">
        <v>866000</v>
      </c>
    </row>
    <row r="17" spans="1:5">
      <c r="A17" s="4" t="s">
        <v>586</v>
      </c>
    </row>
    <row r="18" spans="1:5">
      <c r="A18" s="3" t="s">
        <v>578</v>
      </c>
    </row>
    <row r="19" spans="1:5">
      <c r="A19" s="4" t="s">
        <v>139</v>
      </c>
      <c r="C19" s="7" t="n">
        <v>700000</v>
      </c>
    </row>
    <row r="20" spans="1:5">
      <c r="A20" s="4" t="s">
        <v>587</v>
      </c>
    </row>
    <row r="21" spans="1:5">
      <c r="A21" s="3" t="s">
        <v>578</v>
      </c>
    </row>
    <row r="22" spans="1:5">
      <c r="A22" s="4" t="s">
        <v>588</v>
      </c>
      <c r="C22" s="5" t="n">
        <v>-1600000</v>
      </c>
    </row>
    <row r="23" spans="1:5">
      <c r="A23" s="4" t="s">
        <v>580</v>
      </c>
      <c r="C23" s="7" t="n">
        <v>2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7" t="n">
        <v>89220</v>
      </c>
      <c r="C3" s="7" t="n">
        <v>65010</v>
      </c>
    </row>
    <row r="4" spans="1:3">
      <c r="A4" s="4" t="s">
        <v>592</v>
      </c>
      <c r="B4" s="5" t="n">
        <v>-8752</v>
      </c>
      <c r="C4" s="5" t="n">
        <v>-1968</v>
      </c>
    </row>
    <row r="5" spans="1:3">
      <c r="A5" s="4" t="s">
        <v>593</v>
      </c>
      <c r="B5" s="5" t="n">
        <v>80468</v>
      </c>
      <c r="C5" s="5" t="n">
        <v>63042</v>
      </c>
    </row>
    <row r="6" spans="1:3">
      <c r="A6" s="4" t="s">
        <v>594</v>
      </c>
    </row>
    <row r="7" spans="1:3">
      <c r="A7" s="3" t="s">
        <v>590</v>
      </c>
    </row>
    <row r="8" spans="1:3">
      <c r="A8" s="4" t="s">
        <v>591</v>
      </c>
      <c r="B8" s="5" t="n">
        <v>89220</v>
      </c>
      <c r="C8" s="5" t="n">
        <v>65010</v>
      </c>
    </row>
    <row r="9" spans="1:3">
      <c r="A9" s="4" t="s">
        <v>592</v>
      </c>
      <c r="B9" s="5" t="n">
        <v>0</v>
      </c>
      <c r="C9" s="5" t="n">
        <v>0</v>
      </c>
    </row>
    <row r="10" spans="1:3">
      <c r="A10" s="4" t="s">
        <v>593</v>
      </c>
      <c r="B10" s="5" t="n">
        <v>89220</v>
      </c>
      <c r="C10" s="5" t="n">
        <v>65010</v>
      </c>
    </row>
    <row r="11" spans="1:3">
      <c r="A11" s="4" t="s">
        <v>595</v>
      </c>
    </row>
    <row r="12" spans="1:3">
      <c r="A12" s="3" t="s">
        <v>590</v>
      </c>
    </row>
    <row r="13" spans="1:3">
      <c r="A13" s="4" t="s">
        <v>591</v>
      </c>
      <c r="B13" s="5" t="n">
        <v>0</v>
      </c>
      <c r="C13" s="5" t="n">
        <v>0</v>
      </c>
    </row>
    <row r="14" spans="1:3">
      <c r="A14" s="4" t="s">
        <v>592</v>
      </c>
      <c r="B14" s="5" t="n">
        <v>0</v>
      </c>
      <c r="C14" s="5" t="n">
        <v>0</v>
      </c>
    </row>
    <row r="15" spans="1:3">
      <c r="A15" s="4" t="s">
        <v>593</v>
      </c>
      <c r="B15" s="5" t="n">
        <v>0</v>
      </c>
      <c r="C15" s="5" t="n">
        <v>0</v>
      </c>
    </row>
    <row r="16" spans="1:3">
      <c r="A16" s="4" t="s">
        <v>596</v>
      </c>
    </row>
    <row r="17" spans="1:3">
      <c r="A17" s="3" t="s">
        <v>590</v>
      </c>
    </row>
    <row r="18" spans="1:3">
      <c r="A18" s="4" t="s">
        <v>591</v>
      </c>
      <c r="B18" s="5" t="n">
        <v>0</v>
      </c>
      <c r="C18" s="5" t="n">
        <v>0</v>
      </c>
    </row>
    <row r="19" spans="1:3">
      <c r="A19" s="4" t="s">
        <v>592</v>
      </c>
      <c r="B19" s="5" t="n">
        <v>-8752</v>
      </c>
      <c r="C19" s="5" t="n">
        <v>-1968</v>
      </c>
    </row>
    <row r="20" spans="1:3">
      <c r="A20" s="4" t="s">
        <v>593</v>
      </c>
      <c r="B20" s="7" t="n">
        <v>-8752</v>
      </c>
      <c r="C20" s="7" t="n">
        <v>-19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598</v>
      </c>
      <c r="C1" s="2" t="s">
        <v>1</v>
      </c>
    </row>
    <row r="2" spans="1:5">
      <c r="B2" s="2" t="s">
        <v>2</v>
      </c>
      <c r="C2" s="2" t="s">
        <v>2</v>
      </c>
      <c r="D2" s="2" t="s">
        <v>32</v>
      </c>
      <c r="E2" s="2" t="s">
        <v>444</v>
      </c>
    </row>
    <row r="3" spans="1:5">
      <c r="A3" s="3" t="s">
        <v>590</v>
      </c>
    </row>
    <row r="4" spans="1:5">
      <c r="A4" s="4" t="s">
        <v>41</v>
      </c>
      <c r="B4" s="7" t="n">
        <v>231787000</v>
      </c>
      <c r="C4" s="7" t="n">
        <v>231787000</v>
      </c>
      <c r="D4" s="7" t="n">
        <v>220459000</v>
      </c>
    </row>
    <row r="5" spans="1:5">
      <c r="A5" s="4" t="s">
        <v>364</v>
      </c>
      <c r="C5" s="7" t="n">
        <v>0</v>
      </c>
    </row>
    <row r="6" spans="1:5">
      <c r="A6" s="4" t="s">
        <v>599</v>
      </c>
      <c r="B6" s="8" t="n">
        <v>10.46</v>
      </c>
      <c r="C6" s="8" t="n">
        <v>10.46</v>
      </c>
      <c r="D6" s="8" t="n">
        <v>8.779999999999999</v>
      </c>
    </row>
    <row r="7" spans="1:5">
      <c r="A7" s="4" t="s">
        <v>122</v>
      </c>
    </row>
    <row r="8" spans="1:5">
      <c r="A8" s="3" t="s">
        <v>590</v>
      </c>
    </row>
    <row r="9" spans="1:5">
      <c r="A9" s="4" t="s">
        <v>600</v>
      </c>
      <c r="B9" s="7" t="n">
        <v>14</v>
      </c>
      <c r="C9" s="7" t="n">
        <v>14</v>
      </c>
      <c r="D9" s="8" t="n">
        <v>11.45</v>
      </c>
    </row>
    <row r="10" spans="1:5">
      <c r="A10" s="4" t="s">
        <v>601</v>
      </c>
    </row>
    <row r="11" spans="1:5">
      <c r="A11" s="3" t="s">
        <v>590</v>
      </c>
    </row>
    <row r="12" spans="1:5">
      <c r="A12" s="4" t="s">
        <v>468</v>
      </c>
      <c r="B12" s="7" t="n">
        <v>8752000</v>
      </c>
      <c r="C12" s="7" t="n">
        <v>8752000</v>
      </c>
      <c r="D12" s="7" t="n">
        <v>1968000</v>
      </c>
    </row>
    <row r="13" spans="1:5">
      <c r="A13" s="4" t="s">
        <v>602</v>
      </c>
    </row>
    <row r="14" spans="1:5">
      <c r="A14" s="3" t="s">
        <v>590</v>
      </c>
    </row>
    <row r="15" spans="1:5">
      <c r="A15" s="4" t="s">
        <v>468</v>
      </c>
      <c r="B15" s="5" t="n">
        <v>8752000</v>
      </c>
      <c r="C15" s="5" t="n">
        <v>8752000</v>
      </c>
      <c r="D15" s="5" t="n">
        <v>1968000</v>
      </c>
    </row>
    <row r="16" spans="1:5">
      <c r="A16" s="4" t="s">
        <v>603</v>
      </c>
    </row>
    <row r="17" spans="1:5">
      <c r="A17" s="3" t="s">
        <v>590</v>
      </c>
    </row>
    <row r="18" spans="1:5">
      <c r="A18" s="4" t="s">
        <v>604</v>
      </c>
      <c r="C18" s="5" t="n">
        <v>2000000</v>
      </c>
    </row>
    <row r="19" spans="1:5">
      <c r="A19" s="4" t="s">
        <v>605</v>
      </c>
      <c r="C19" s="5" t="n">
        <v>1200000</v>
      </c>
    </row>
    <row r="20" spans="1:5">
      <c r="A20" s="4" t="s">
        <v>606</v>
      </c>
      <c r="C20" s="5" t="n">
        <v>800000</v>
      </c>
    </row>
    <row r="21" spans="1:5">
      <c r="A21" s="4" t="s">
        <v>607</v>
      </c>
    </row>
    <row r="22" spans="1:5">
      <c r="A22" s="3" t="s">
        <v>590</v>
      </c>
    </row>
    <row r="23" spans="1:5">
      <c r="A23" s="4" t="s">
        <v>468</v>
      </c>
      <c r="D23" s="5" t="n">
        <v>1200000</v>
      </c>
    </row>
    <row r="24" spans="1:5">
      <c r="A24" s="4" t="s">
        <v>467</v>
      </c>
    </row>
    <row r="25" spans="1:5">
      <c r="A25" s="3" t="s">
        <v>590</v>
      </c>
    </row>
    <row r="26" spans="1:5">
      <c r="A26" s="4" t="s">
        <v>468</v>
      </c>
      <c r="B26" s="5" t="n">
        <v>8800000</v>
      </c>
      <c r="C26" s="5" t="n">
        <v>8800000</v>
      </c>
      <c r="E26" s="7" t="n">
        <v>8400000</v>
      </c>
    </row>
    <row r="27" spans="1:5">
      <c r="A27" s="4" t="s">
        <v>608</v>
      </c>
      <c r="B27" s="5" t="n">
        <v>400000</v>
      </c>
    </row>
    <row r="28" spans="1:5">
      <c r="A28" s="4" t="s">
        <v>41</v>
      </c>
      <c r="E28" s="7" t="n">
        <v>10099000</v>
      </c>
    </row>
    <row r="29" spans="1:5">
      <c r="A29" s="4" t="s">
        <v>609</v>
      </c>
    </row>
    <row r="30" spans="1:5">
      <c r="A30" s="3" t="s">
        <v>590</v>
      </c>
    </row>
    <row r="31" spans="1:5">
      <c r="A31" s="4" t="s">
        <v>468</v>
      </c>
      <c r="B31" s="7" t="n">
        <v>20400000</v>
      </c>
      <c r="C31" s="7" t="n">
        <v>20400000</v>
      </c>
    </row>
    <row r="32" spans="1:5">
      <c r="A32" s="4" t="s">
        <v>374</v>
      </c>
    </row>
    <row r="33" spans="1:5">
      <c r="A33" s="3" t="s">
        <v>590</v>
      </c>
    </row>
    <row r="34" spans="1:5">
      <c r="A34" s="4" t="s">
        <v>41</v>
      </c>
      <c r="D34" s="5" t="n">
        <v>166200000</v>
      </c>
    </row>
    <row r="35" spans="1:5">
      <c r="A35" s="4" t="s">
        <v>364</v>
      </c>
      <c r="D35" s="5" t="n">
        <v>39700000</v>
      </c>
    </row>
    <row r="36" spans="1:5">
      <c r="A36" s="4" t="s">
        <v>610</v>
      </c>
    </row>
    <row r="37" spans="1:5">
      <c r="A37" s="3" t="s">
        <v>590</v>
      </c>
    </row>
    <row r="38" spans="1:5">
      <c r="A38" s="4" t="s">
        <v>611</v>
      </c>
      <c r="D38" s="7" t="n">
        <v>126500000</v>
      </c>
    </row>
    <row r="39" spans="1:5">
      <c r="A39" s="4" t="s">
        <v>612</v>
      </c>
    </row>
    <row r="40" spans="1:5">
      <c r="A40" s="3" t="s">
        <v>590</v>
      </c>
    </row>
    <row r="41" spans="1:5">
      <c r="A41" s="4" t="s">
        <v>613</v>
      </c>
      <c r="D41" s="4" t="s">
        <v>61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4"/>
    <col customWidth="1" max="5" min="5" width="21"/>
    <col customWidth="1" max="6" min="6" width="41"/>
  </cols>
  <sheetData>
    <row r="1" spans="1:6">
      <c r="A1" s="1" t="s">
        <v>615</v>
      </c>
      <c r="B1" s="2" t="s">
        <v>439</v>
      </c>
      <c r="C1" s="2" t="s">
        <v>522</v>
      </c>
      <c r="D1" s="2" t="s">
        <v>616</v>
      </c>
      <c r="E1" s="2" t="s">
        <v>617</v>
      </c>
      <c r="F1" s="2" t="s">
        <v>618</v>
      </c>
    </row>
    <row r="2" spans="1:6">
      <c r="A2" s="3" t="s">
        <v>619</v>
      </c>
    </row>
    <row r="3" spans="1:6">
      <c r="A3" s="4" t="s">
        <v>620</v>
      </c>
      <c r="F3" s="5" t="n">
        <v>1</v>
      </c>
    </row>
    <row r="4" spans="1:6">
      <c r="A4" s="4" t="s">
        <v>621</v>
      </c>
      <c r="B4" s="7" t="n">
        <v>1320000</v>
      </c>
      <c r="C4" s="7" t="n">
        <v>1320000</v>
      </c>
    </row>
    <row r="5" spans="1:6">
      <c r="A5" s="4" t="s">
        <v>622</v>
      </c>
    </row>
    <row r="6" spans="1:6">
      <c r="A6" s="3" t="s">
        <v>619</v>
      </c>
    </row>
    <row r="7" spans="1:6">
      <c r="A7" s="4" t="s">
        <v>623</v>
      </c>
      <c r="F7" s="7" t="n">
        <v>500000</v>
      </c>
    </row>
    <row r="8" spans="1:6">
      <c r="A8" s="4" t="s">
        <v>624</v>
      </c>
      <c r="D8" s="4" t="s">
        <v>625</v>
      </c>
      <c r="F8" s="4" t="s">
        <v>625</v>
      </c>
    </row>
    <row r="9" spans="1:6">
      <c r="A9" s="4" t="s">
        <v>626</v>
      </c>
      <c r="B9" s="5" t="n">
        <v>500000</v>
      </c>
      <c r="C9" s="5" t="n">
        <v>500000</v>
      </c>
    </row>
    <row r="10" spans="1:6">
      <c r="A10" s="4" t="s">
        <v>621</v>
      </c>
      <c r="B10" s="5" t="n">
        <v>500000</v>
      </c>
      <c r="C10" s="5" t="n">
        <v>500000</v>
      </c>
    </row>
    <row r="11" spans="1:6">
      <c r="A11" s="4" t="s">
        <v>627</v>
      </c>
    </row>
    <row r="12" spans="1:6">
      <c r="A12" s="3" t="s">
        <v>619</v>
      </c>
    </row>
    <row r="13" spans="1:6">
      <c r="A13" s="4" t="s">
        <v>623</v>
      </c>
      <c r="E13" s="7" t="n">
        <v>800000</v>
      </c>
    </row>
    <row r="14" spans="1:6">
      <c r="A14" s="4" t="s">
        <v>624</v>
      </c>
      <c r="E14" s="4" t="s">
        <v>625</v>
      </c>
    </row>
    <row r="15" spans="1:6">
      <c r="A15" s="4" t="s">
        <v>626</v>
      </c>
      <c r="B15" s="5" t="n">
        <v>800000</v>
      </c>
    </row>
    <row r="16" spans="1:6">
      <c r="A16" s="4" t="s">
        <v>628</v>
      </c>
      <c r="B16" s="7" t="n">
        <v>800000</v>
      </c>
      <c r="C16" s="7"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4</v>
      </c>
    </row>
    <row r="3" spans="1:4">
      <c r="A3" s="3" t="s">
        <v>149</v>
      </c>
    </row>
    <row r="4" spans="1:4">
      <c r="A4" s="4" t="s">
        <v>104</v>
      </c>
      <c r="B4" s="7" t="n">
        <v>65849</v>
      </c>
      <c r="C4" s="7" t="n">
        <v>-100345</v>
      </c>
      <c r="D4" s="7" t="n">
        <v>-27820</v>
      </c>
    </row>
    <row r="5" spans="1:4">
      <c r="A5" s="4" t="s">
        <v>150</v>
      </c>
      <c r="B5" s="5" t="n">
        <v>-94017</v>
      </c>
      <c r="C5" s="5" t="n">
        <v>9172</v>
      </c>
      <c r="D5" s="5" t="n">
        <v>-11062</v>
      </c>
    </row>
    <row r="6" spans="1:4">
      <c r="A6" s="3" t="s">
        <v>151</v>
      </c>
    </row>
    <row r="7" spans="1:4">
      <c r="A7" s="4" t="s">
        <v>152</v>
      </c>
      <c r="B7" s="5" t="n">
        <v>16586</v>
      </c>
      <c r="C7" s="5" t="n">
        <v>15541</v>
      </c>
      <c r="D7" s="5" t="n">
        <v>10095</v>
      </c>
    </row>
    <row r="8" spans="1:4">
      <c r="A8" s="4" t="s">
        <v>153</v>
      </c>
      <c r="B8" s="5" t="n">
        <v>14058</v>
      </c>
      <c r="C8" s="5" t="n">
        <v>25944</v>
      </c>
      <c r="D8" s="5" t="n">
        <v>23747</v>
      </c>
    </row>
    <row r="9" spans="1:4">
      <c r="A9" s="4" t="s">
        <v>93</v>
      </c>
      <c r="B9" s="5" t="n">
        <v>384</v>
      </c>
      <c r="C9" s="5" t="n">
        <v>40001</v>
      </c>
      <c r="D9" s="5" t="n">
        <v>1019</v>
      </c>
    </row>
    <row r="10" spans="1:4">
      <c r="A10" s="4" t="s">
        <v>154</v>
      </c>
      <c r="B10" s="5" t="n">
        <v>-2857</v>
      </c>
      <c r="C10" s="5" t="n">
        <v>-1741</v>
      </c>
      <c r="D10" s="5" t="n">
        <v>-5359</v>
      </c>
    </row>
    <row r="11" spans="1:4">
      <c r="A11" s="4" t="s">
        <v>155</v>
      </c>
      <c r="B11" s="5" t="n">
        <v>0</v>
      </c>
      <c r="C11" s="5" t="n">
        <v>0</v>
      </c>
      <c r="D11" s="5" t="n">
        <v>776</v>
      </c>
    </row>
    <row r="12" spans="1:4">
      <c r="A12" s="4" t="s">
        <v>156</v>
      </c>
      <c r="B12" s="5" t="n">
        <v>1872</v>
      </c>
      <c r="C12" s="5" t="n">
        <v>258</v>
      </c>
      <c r="D12" s="5" t="n">
        <v>-4544</v>
      </c>
    </row>
    <row r="13" spans="1:4">
      <c r="A13" s="4" t="s">
        <v>157</v>
      </c>
      <c r="B13" s="5" t="n">
        <v>-15758</v>
      </c>
      <c r="C13" s="5" t="n">
        <v>0</v>
      </c>
      <c r="D13" s="5" t="n">
        <v>-6496</v>
      </c>
    </row>
    <row r="14" spans="1:4">
      <c r="A14" s="4" t="s">
        <v>57</v>
      </c>
      <c r="B14" s="5" t="n">
        <v>384</v>
      </c>
      <c r="C14" s="5" t="n">
        <v>768</v>
      </c>
      <c r="D14" s="5" t="n">
        <v>0</v>
      </c>
    </row>
    <row r="15" spans="1:4">
      <c r="A15" s="3" t="s">
        <v>158</v>
      </c>
    </row>
    <row r="16" spans="1:4">
      <c r="A16" s="4" t="s">
        <v>159</v>
      </c>
      <c r="B16" s="5" t="n">
        <v>-4755</v>
      </c>
      <c r="C16" s="5" t="n">
        <v>1198</v>
      </c>
      <c r="D16" s="5" t="n">
        <v>-1916</v>
      </c>
    </row>
    <row r="17" spans="1:4">
      <c r="A17" s="4" t="s">
        <v>160</v>
      </c>
      <c r="B17" s="5" t="n">
        <v>-1183</v>
      </c>
      <c r="C17" s="5" t="n">
        <v>1295</v>
      </c>
      <c r="D17" s="5" t="n">
        <v>729</v>
      </c>
    </row>
    <row r="18" spans="1:4">
      <c r="A18" s="4" t="s">
        <v>49</v>
      </c>
      <c r="B18" s="5" t="n">
        <v>4150</v>
      </c>
      <c r="C18" s="5" t="n">
        <v>-3043</v>
      </c>
      <c r="D18" s="5" t="n">
        <v>-189</v>
      </c>
    </row>
    <row r="19" spans="1:4">
      <c r="A19" s="4" t="s">
        <v>50</v>
      </c>
      <c r="B19" s="5" t="n">
        <v>1846</v>
      </c>
      <c r="C19" s="5" t="n">
        <v>-24</v>
      </c>
      <c r="D19" s="5" t="n">
        <v>-120</v>
      </c>
    </row>
    <row r="20" spans="1:4">
      <c r="A20" s="4" t="s">
        <v>51</v>
      </c>
      <c r="B20" s="5" t="n">
        <v>-1405</v>
      </c>
      <c r="C20" s="5" t="n">
        <v>2683</v>
      </c>
      <c r="D20" s="5" t="n">
        <v>152</v>
      </c>
    </row>
    <row r="21" spans="1:4">
      <c r="A21" s="4" t="s">
        <v>52</v>
      </c>
      <c r="B21" s="5" t="n">
        <v>8228</v>
      </c>
      <c r="C21" s="5" t="n">
        <v>5406</v>
      </c>
      <c r="D21" s="5" t="n">
        <v>5122</v>
      </c>
    </row>
    <row r="22" spans="1:4">
      <c r="A22" s="4" t="s">
        <v>58</v>
      </c>
      <c r="B22" s="5" t="n">
        <v>2409</v>
      </c>
      <c r="C22" s="5" t="n">
        <v>-1582</v>
      </c>
      <c r="D22" s="5" t="n">
        <v>-488</v>
      </c>
    </row>
    <row r="23" spans="1:4">
      <c r="A23" s="4" t="s">
        <v>161</v>
      </c>
      <c r="B23" s="5" t="n">
        <v>-4209</v>
      </c>
      <c r="C23" s="5" t="n">
        <v>-4469</v>
      </c>
      <c r="D23" s="5" t="n">
        <v>-16354</v>
      </c>
    </row>
    <row r="24" spans="1:4">
      <c r="A24" s="3" t="s">
        <v>162</v>
      </c>
    </row>
    <row r="25" spans="1:4">
      <c r="A25" s="4" t="s">
        <v>163</v>
      </c>
      <c r="B25" s="5" t="n">
        <v>2601</v>
      </c>
      <c r="C25" s="5" t="n">
        <v>2237</v>
      </c>
      <c r="D25" s="5" t="n">
        <v>1188</v>
      </c>
    </row>
    <row r="26" spans="1:4">
      <c r="A26" s="4" t="s">
        <v>164</v>
      </c>
      <c r="B26" s="5" t="n">
        <v>611</v>
      </c>
      <c r="C26" s="5" t="n">
        <v>-1062</v>
      </c>
      <c r="D26" s="5" t="n">
        <v>193</v>
      </c>
    </row>
    <row r="27" spans="1:4">
      <c r="A27" s="4" t="s">
        <v>165</v>
      </c>
      <c r="B27" s="5" t="n">
        <v>125933</v>
      </c>
      <c r="C27" s="5" t="n">
        <v>1415</v>
      </c>
      <c r="D27" s="5" t="n">
        <v>33982</v>
      </c>
    </row>
    <row r="28" spans="1:4">
      <c r="A28" s="4" t="s">
        <v>166</v>
      </c>
      <c r="B28" s="5" t="n">
        <v>-8043</v>
      </c>
      <c r="C28" s="5" t="n">
        <v>-2020</v>
      </c>
      <c r="D28" s="5" t="n">
        <v>-213993</v>
      </c>
    </row>
    <row r="29" spans="1:4">
      <c r="A29" s="4" t="s">
        <v>167</v>
      </c>
      <c r="B29" s="5" t="n">
        <v>115900</v>
      </c>
      <c r="C29" s="5" t="n">
        <v>-3904</v>
      </c>
      <c r="D29" s="5" t="n">
        <v>-181006</v>
      </c>
    </row>
    <row r="30" spans="1:4">
      <c r="A30" s="3" t="s">
        <v>168</v>
      </c>
    </row>
    <row r="31" spans="1:4">
      <c r="A31" s="4" t="s">
        <v>169</v>
      </c>
      <c r="B31" s="5" t="n">
        <v>-5578</v>
      </c>
      <c r="C31" s="5" t="n">
        <v>-9991</v>
      </c>
      <c r="D31" s="5" t="n">
        <v>-878</v>
      </c>
    </row>
    <row r="32" spans="1:4">
      <c r="A32" s="4" t="s">
        <v>170</v>
      </c>
      <c r="B32" s="5" t="n">
        <v>-2664</v>
      </c>
      <c r="C32" s="5" t="n">
        <v>-1870</v>
      </c>
      <c r="D32" s="5" t="n">
        <v>0</v>
      </c>
    </row>
    <row r="33" spans="1:4">
      <c r="A33" s="4" t="s">
        <v>171</v>
      </c>
      <c r="B33" s="5" t="n">
        <v>0</v>
      </c>
      <c r="C33" s="5" t="n">
        <v>820</v>
      </c>
      <c r="D33" s="5" t="n">
        <v>0</v>
      </c>
    </row>
    <row r="34" spans="1:4">
      <c r="A34" s="4" t="s">
        <v>172</v>
      </c>
      <c r="B34" s="5" t="n">
        <v>-8</v>
      </c>
      <c r="C34" s="5" t="n">
        <v>-24</v>
      </c>
      <c r="D34" s="5" t="n">
        <v>-10336</v>
      </c>
    </row>
    <row r="35" spans="1:4">
      <c r="A35" s="4" t="s">
        <v>173</v>
      </c>
      <c r="B35" s="5" t="n">
        <v>-74265</v>
      </c>
      <c r="C35" s="5" t="n">
        <v>-1702</v>
      </c>
      <c r="D35" s="5" t="n">
        <v>-12809</v>
      </c>
    </row>
    <row r="36" spans="1:4">
      <c r="A36" s="4" t="s">
        <v>174</v>
      </c>
      <c r="B36" s="5" t="n">
        <v>-1828</v>
      </c>
      <c r="C36" s="5" t="n">
        <v>-4279</v>
      </c>
      <c r="D36" s="5" t="n">
        <v>-5029</v>
      </c>
    </row>
    <row r="37" spans="1:4">
      <c r="A37" s="4" t="s">
        <v>175</v>
      </c>
      <c r="B37" s="5" t="n">
        <v>-2500</v>
      </c>
      <c r="C37" s="5" t="n">
        <v>-2301</v>
      </c>
      <c r="D37" s="5" t="n">
        <v>-5832</v>
      </c>
    </row>
    <row r="38" spans="1:4">
      <c r="A38" s="4" t="s">
        <v>176</v>
      </c>
      <c r="B38" s="5" t="n">
        <v>-86843</v>
      </c>
      <c r="C38" s="5" t="n">
        <v>-19347</v>
      </c>
      <c r="D38" s="5" t="n">
        <v>-34884</v>
      </c>
    </row>
    <row r="39" spans="1:4">
      <c r="A39" s="4" t="s">
        <v>177</v>
      </c>
      <c r="B39" s="5" t="n">
        <v>59</v>
      </c>
      <c r="C39" s="5" t="n">
        <v>25</v>
      </c>
      <c r="D39" s="5" t="n">
        <v>0</v>
      </c>
    </row>
    <row r="40" spans="1:4">
      <c r="A40" s="4" t="s">
        <v>178</v>
      </c>
      <c r="B40" s="5" t="n">
        <v>24907</v>
      </c>
      <c r="C40" s="5" t="n">
        <v>-27695</v>
      </c>
      <c r="D40" s="5" t="n">
        <v>-232244</v>
      </c>
    </row>
    <row r="41" spans="1:4">
      <c r="A41" s="3" t="s">
        <v>179</v>
      </c>
    </row>
    <row r="42" spans="1:4">
      <c r="A42" s="4" t="s">
        <v>161</v>
      </c>
      <c r="B42" s="5" t="n">
        <v>-5681</v>
      </c>
      <c r="C42" s="5" t="n">
        <v>3758</v>
      </c>
      <c r="D42" s="5" t="n">
        <v>2136</v>
      </c>
    </row>
    <row r="43" spans="1:4">
      <c r="A43" s="4" t="s">
        <v>167</v>
      </c>
      <c r="B43" s="5" t="n">
        <v>-675</v>
      </c>
      <c r="C43" s="5" t="n">
        <v>-4863</v>
      </c>
      <c r="D43" s="5" t="n">
        <v>-5036</v>
      </c>
    </row>
    <row r="44" spans="1:4">
      <c r="A44" s="4" t="s">
        <v>176</v>
      </c>
      <c r="B44" s="5" t="n">
        <v>2500</v>
      </c>
      <c r="C44" s="5" t="n">
        <v>1979</v>
      </c>
      <c r="D44" s="5" t="n">
        <v>3621</v>
      </c>
    </row>
    <row r="45" spans="1:4">
      <c r="A45" s="4" t="s">
        <v>180</v>
      </c>
      <c r="B45" s="5" t="n">
        <v>-3856</v>
      </c>
      <c r="C45" s="5" t="n">
        <v>874</v>
      </c>
      <c r="D45" s="5" t="n">
        <v>721</v>
      </c>
    </row>
    <row r="46" spans="1:4">
      <c r="A46" s="4" t="s">
        <v>181</v>
      </c>
      <c r="B46" s="5" t="n">
        <v>3856</v>
      </c>
      <c r="C46" s="5" t="n">
        <v>2982</v>
      </c>
      <c r="D46" s="5" t="n">
        <v>2261</v>
      </c>
    </row>
    <row r="47" spans="1:4">
      <c r="A47" s="4" t="s">
        <v>182</v>
      </c>
      <c r="B47" s="5" t="n">
        <v>0</v>
      </c>
      <c r="C47" s="5" t="n">
        <v>3856</v>
      </c>
      <c r="D47" s="5" t="n">
        <v>2982</v>
      </c>
    </row>
    <row r="48" spans="1:4">
      <c r="A48" s="4" t="s">
        <v>183</v>
      </c>
      <c r="B48" s="5" t="n">
        <v>72457</v>
      </c>
      <c r="C48" s="5" t="n">
        <v>100152</v>
      </c>
      <c r="D48" s="5" t="n">
        <v>332396</v>
      </c>
    </row>
    <row r="49" spans="1:4">
      <c r="A49" s="4" t="s">
        <v>183</v>
      </c>
      <c r="B49" s="7" t="n">
        <v>97364</v>
      </c>
      <c r="C49" s="7" t="n">
        <v>72457</v>
      </c>
      <c r="D49" s="7" t="n">
        <v>1001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31"/>
    <col customWidth="1" max="3" min="3" width="20"/>
  </cols>
  <sheetData>
    <row r="1" spans="1:3">
      <c r="A1" s="1" t="s">
        <v>629</v>
      </c>
      <c r="B1" s="2" t="s">
        <v>1</v>
      </c>
    </row>
    <row r="2" spans="1:3">
      <c r="B2" s="2" t="s">
        <v>630</v>
      </c>
      <c r="C2" s="2" t="s">
        <v>631</v>
      </c>
    </row>
    <row r="3" spans="1:3">
      <c r="A3" s="3" t="s">
        <v>212</v>
      </c>
    </row>
    <row r="4" spans="1:3">
      <c r="A4" s="4" t="s">
        <v>632</v>
      </c>
      <c r="B4" s="5" t="n">
        <v>1</v>
      </c>
    </row>
    <row r="5" spans="1:3">
      <c r="A5" s="4" t="s">
        <v>633</v>
      </c>
      <c r="B5" s="7" t="n">
        <v>0</v>
      </c>
    </row>
    <row r="6" spans="1:3">
      <c r="A6" s="4" t="s">
        <v>76</v>
      </c>
      <c r="B6" s="5" t="n">
        <v>10000000</v>
      </c>
      <c r="C6" s="5" t="n">
        <v>10000000</v>
      </c>
    </row>
    <row r="7" spans="1:3">
      <c r="A7" s="4" t="s">
        <v>77</v>
      </c>
      <c r="B7" s="5" t="n">
        <v>0</v>
      </c>
      <c r="C7"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7"/>
    <col customWidth="1" max="6" min="6" width="16"/>
  </cols>
  <sheetData>
    <row r="1" spans="1:6">
      <c r="A1" s="1" t="s">
        <v>634</v>
      </c>
      <c r="B1" s="2" t="s">
        <v>1</v>
      </c>
      <c r="E1" s="2" t="s">
        <v>635</v>
      </c>
    </row>
    <row r="2" spans="1:6">
      <c r="B2" s="2" t="s">
        <v>2</v>
      </c>
      <c r="C2" s="2" t="s">
        <v>32</v>
      </c>
      <c r="D2" s="2" t="s">
        <v>84</v>
      </c>
      <c r="E2" s="2" t="s">
        <v>3</v>
      </c>
      <c r="F2" s="2" t="s">
        <v>545</v>
      </c>
    </row>
    <row r="3" spans="1:6">
      <c r="A3" s="3" t="s">
        <v>636</v>
      </c>
    </row>
    <row r="4" spans="1:6">
      <c r="A4" s="4" t="s">
        <v>637</v>
      </c>
      <c r="B4" s="7" t="n">
        <v>189800000</v>
      </c>
    </row>
    <row r="5" spans="1:6">
      <c r="A5" s="4" t="s">
        <v>638</v>
      </c>
      <c r="B5" s="7" t="n">
        <v>39800000</v>
      </c>
    </row>
    <row r="6" spans="1:6">
      <c r="A6" s="4" t="s">
        <v>141</v>
      </c>
      <c r="B6" s="5" t="n">
        <v>5598094</v>
      </c>
      <c r="C6" s="5" t="n">
        <v>96277</v>
      </c>
    </row>
    <row r="7" spans="1:6">
      <c r="A7" s="4" t="s">
        <v>639</v>
      </c>
      <c r="B7" s="7" t="n">
        <v>73700000</v>
      </c>
    </row>
    <row r="8" spans="1:6">
      <c r="A8" s="4" t="s">
        <v>640</v>
      </c>
      <c r="B8" s="8" t="n">
        <v>13.17</v>
      </c>
      <c r="C8" s="8" t="n">
        <v>17.66</v>
      </c>
    </row>
    <row r="9" spans="1:6">
      <c r="A9" s="4" t="s">
        <v>641</v>
      </c>
      <c r="B9" s="7" t="n">
        <v>74265000</v>
      </c>
      <c r="C9" s="7" t="n">
        <v>1702000</v>
      </c>
      <c r="D9" s="7" t="n">
        <v>12809000</v>
      </c>
    </row>
    <row r="10" spans="1:6">
      <c r="A10" s="4" t="s">
        <v>642</v>
      </c>
    </row>
    <row r="11" spans="1:6">
      <c r="A11" s="3" t="s">
        <v>636</v>
      </c>
    </row>
    <row r="12" spans="1:6">
      <c r="A12" s="4" t="s">
        <v>637</v>
      </c>
      <c r="F12" s="7" t="n">
        <v>150000000</v>
      </c>
    </row>
    <row r="13" spans="1:6">
      <c r="A13" s="4" t="s">
        <v>643</v>
      </c>
    </row>
    <row r="14" spans="1:6">
      <c r="A14" s="3" t="s">
        <v>636</v>
      </c>
    </row>
    <row r="15" spans="1:6">
      <c r="A15" s="4" t="s">
        <v>644</v>
      </c>
      <c r="E15" s="7" t="n">
        <v>49800000</v>
      </c>
    </row>
    <row r="16" spans="1:6">
      <c r="A16" s="4" t="s">
        <v>141</v>
      </c>
      <c r="E16" s="5" t="n">
        <v>12376835</v>
      </c>
    </row>
    <row r="17" spans="1:6">
      <c r="A17" s="4" t="s">
        <v>640</v>
      </c>
      <c r="E17" s="8" t="n">
        <v>11.31</v>
      </c>
    </row>
    <row r="18" spans="1:6">
      <c r="A18" s="4" t="s">
        <v>641</v>
      </c>
      <c r="E18" s="7" t="n">
        <v>14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645</v>
      </c>
      <c r="B1" s="2" t="s">
        <v>1</v>
      </c>
    </row>
    <row r="2" spans="1:2">
      <c r="B2" s="2" t="s">
        <v>646</v>
      </c>
    </row>
    <row r="3" spans="1:2">
      <c r="A3" s="3" t="s">
        <v>647</v>
      </c>
    </row>
    <row r="4" spans="1:2">
      <c r="A4" s="4" t="s">
        <v>648</v>
      </c>
      <c r="B4" s="5" t="n">
        <v>2016935</v>
      </c>
    </row>
    <row r="5" spans="1:2">
      <c r="A5" s="4" t="s">
        <v>649</v>
      </c>
    </row>
    <row r="6" spans="1:2">
      <c r="A6" s="3" t="s">
        <v>647</v>
      </c>
    </row>
    <row r="7" spans="1:2">
      <c r="A7" s="4" t="s">
        <v>650</v>
      </c>
      <c r="B7" s="4" t="s">
        <v>564</v>
      </c>
    </row>
    <row r="8" spans="1:2">
      <c r="A8" s="4" t="s">
        <v>651</v>
      </c>
    </row>
    <row r="9" spans="1:2">
      <c r="A9" s="3" t="s">
        <v>647</v>
      </c>
    </row>
    <row r="10" spans="1:2">
      <c r="A10" s="4" t="s">
        <v>650</v>
      </c>
      <c r="B10" s="4" t="s">
        <v>383</v>
      </c>
    </row>
    <row r="11" spans="1:2">
      <c r="A11" s="4" t="s">
        <v>652</v>
      </c>
      <c r="B11" s="4" t="s">
        <v>653</v>
      </c>
    </row>
    <row r="12" spans="1:2">
      <c r="A12" s="4" t="s">
        <v>654</v>
      </c>
    </row>
    <row r="13" spans="1:2">
      <c r="A13" s="3" t="s">
        <v>647</v>
      </c>
    </row>
    <row r="14" spans="1:2">
      <c r="A14" s="4" t="s">
        <v>650</v>
      </c>
      <c r="B14" s="4" t="s">
        <v>564</v>
      </c>
    </row>
    <row r="15" spans="1:2">
      <c r="A15" s="4" t="s">
        <v>652</v>
      </c>
      <c r="B15" s="4" t="s">
        <v>4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5</v>
      </c>
      <c r="B1" s="2" t="s">
        <v>1</v>
      </c>
    </row>
    <row r="2" spans="1:4">
      <c r="B2" s="2" t="s">
        <v>2</v>
      </c>
      <c r="C2" s="2" t="s">
        <v>32</v>
      </c>
      <c r="D2" s="2" t="s">
        <v>84</v>
      </c>
    </row>
    <row r="3" spans="1:4">
      <c r="A3" s="3" t="s">
        <v>647</v>
      </c>
    </row>
    <row r="4" spans="1:4">
      <c r="A4" s="4" t="s">
        <v>153</v>
      </c>
      <c r="B4" s="7" t="n">
        <v>14058</v>
      </c>
      <c r="C4" s="7" t="n">
        <v>25944</v>
      </c>
      <c r="D4" s="7" t="n">
        <v>23747</v>
      </c>
    </row>
    <row r="5" spans="1:4">
      <c r="A5" s="4" t="s">
        <v>656</v>
      </c>
      <c r="B5" s="5" t="n">
        <v>16733</v>
      </c>
      <c r="C5" s="5" t="n">
        <v>24927</v>
      </c>
      <c r="D5" s="5" t="n">
        <v>40115</v>
      </c>
    </row>
    <row r="6" spans="1:4">
      <c r="A6" s="4" t="s">
        <v>657</v>
      </c>
    </row>
    <row r="7" spans="1:4">
      <c r="A7" s="3" t="s">
        <v>647</v>
      </c>
    </row>
    <row r="8" spans="1:4">
      <c r="A8" s="4" t="s">
        <v>153</v>
      </c>
      <c r="B8" s="5" t="n">
        <v>11859</v>
      </c>
      <c r="C8" s="5" t="n">
        <v>23443</v>
      </c>
      <c r="D8" s="5" t="n">
        <v>23054</v>
      </c>
    </row>
    <row r="9" spans="1:4">
      <c r="A9" s="4" t="s">
        <v>656</v>
      </c>
      <c r="B9" s="5" t="n">
        <v>10507</v>
      </c>
      <c r="C9" s="5" t="n">
        <v>20039</v>
      </c>
      <c r="D9" s="5" t="n">
        <v>38316</v>
      </c>
    </row>
    <row r="10" spans="1:4">
      <c r="A10" s="4" t="s">
        <v>658</v>
      </c>
    </row>
    <row r="11" spans="1:4">
      <c r="A11" s="3" t="s">
        <v>647</v>
      </c>
    </row>
    <row r="12" spans="1:4">
      <c r="A12" s="4" t="s">
        <v>153</v>
      </c>
      <c r="B12" s="5" t="n">
        <v>2199</v>
      </c>
      <c r="C12" s="5" t="n">
        <v>2501</v>
      </c>
      <c r="D12" s="5" t="n">
        <v>693</v>
      </c>
    </row>
    <row r="13" spans="1:4">
      <c r="A13" s="4" t="s">
        <v>656</v>
      </c>
      <c r="B13" s="7" t="n">
        <v>6226</v>
      </c>
      <c r="C13" s="5" t="n">
        <v>4888</v>
      </c>
      <c r="D13" s="5" t="n">
        <v>1799</v>
      </c>
    </row>
    <row r="14" spans="1:4">
      <c r="A14" s="4" t="s">
        <v>659</v>
      </c>
      <c r="B14" s="4" t="s">
        <v>660</v>
      </c>
    </row>
    <row r="15" spans="1:4">
      <c r="A15" s="4" t="s">
        <v>661</v>
      </c>
    </row>
    <row r="16" spans="1:4">
      <c r="A16" s="3" t="s">
        <v>647</v>
      </c>
    </row>
    <row r="17" spans="1:4">
      <c r="A17" s="4" t="s">
        <v>153</v>
      </c>
      <c r="B17" s="7" t="n">
        <v>341</v>
      </c>
      <c r="C17" s="5" t="n">
        <v>234</v>
      </c>
      <c r="D17" s="5" t="n">
        <v>444</v>
      </c>
    </row>
    <row r="18" spans="1:4">
      <c r="A18" s="4" t="s">
        <v>656</v>
      </c>
      <c r="B18" s="7" t="n">
        <v>430</v>
      </c>
      <c r="C18" s="5" t="n">
        <v>968</v>
      </c>
      <c r="D18" s="5" t="n">
        <v>17</v>
      </c>
    </row>
    <row r="19" spans="1:4">
      <c r="A19" s="4" t="s">
        <v>662</v>
      </c>
    </row>
    <row r="20" spans="1:4">
      <c r="A20" s="3" t="s">
        <v>647</v>
      </c>
    </row>
    <row r="21" spans="1:4">
      <c r="A21" s="4" t="s">
        <v>659</v>
      </c>
      <c r="B21" s="4" t="s">
        <v>663</v>
      </c>
    </row>
    <row r="22" spans="1:4">
      <c r="A22" s="4" t="s">
        <v>664</v>
      </c>
    </row>
    <row r="23" spans="1:4">
      <c r="A23" s="3" t="s">
        <v>647</v>
      </c>
    </row>
    <row r="24" spans="1:4">
      <c r="A24" s="4" t="s">
        <v>153</v>
      </c>
      <c r="B24" s="7" t="n">
        <v>11390</v>
      </c>
      <c r="C24" s="5" t="n">
        <v>22811</v>
      </c>
      <c r="D24" s="5" t="n">
        <v>21818</v>
      </c>
    </row>
    <row r="25" spans="1:4">
      <c r="A25" s="4" t="s">
        <v>656</v>
      </c>
      <c r="B25" s="7" t="n">
        <v>9960</v>
      </c>
      <c r="C25" s="5" t="n">
        <v>18946</v>
      </c>
      <c r="D25" s="5" t="n">
        <v>37780</v>
      </c>
    </row>
    <row r="26" spans="1:4">
      <c r="A26" s="4" t="s">
        <v>665</v>
      </c>
    </row>
    <row r="27" spans="1:4">
      <c r="A27" s="3" t="s">
        <v>647</v>
      </c>
    </row>
    <row r="28" spans="1:4">
      <c r="A28" s="4" t="s">
        <v>659</v>
      </c>
      <c r="B28" s="4" t="s">
        <v>666</v>
      </c>
    </row>
    <row r="29" spans="1:4">
      <c r="A29" s="4" t="s">
        <v>667</v>
      </c>
    </row>
    <row r="30" spans="1:4">
      <c r="A30" s="3" t="s">
        <v>647</v>
      </c>
    </row>
    <row r="31" spans="1:4">
      <c r="A31" s="4" t="s">
        <v>153</v>
      </c>
      <c r="B31" s="7" t="n">
        <v>128</v>
      </c>
      <c r="C31" s="5" t="n">
        <v>398</v>
      </c>
      <c r="D31" s="5" t="n">
        <v>792</v>
      </c>
    </row>
    <row r="32" spans="1:4">
      <c r="A32" s="4" t="s">
        <v>656</v>
      </c>
      <c r="B32" s="7" t="n">
        <v>117</v>
      </c>
      <c r="C32" s="5" t="n">
        <v>125</v>
      </c>
      <c r="D32" s="5" t="n">
        <v>519</v>
      </c>
    </row>
    <row r="33" spans="1:4">
      <c r="A33" s="4" t="s">
        <v>668</v>
      </c>
    </row>
    <row r="34" spans="1:4">
      <c r="A34" s="3" t="s">
        <v>647</v>
      </c>
    </row>
    <row r="35" spans="1:4">
      <c r="A35" s="4" t="s">
        <v>659</v>
      </c>
      <c r="B35" s="4" t="s">
        <v>669</v>
      </c>
    </row>
    <row r="36" spans="1:4">
      <c r="A36" s="4" t="s">
        <v>88</v>
      </c>
    </row>
    <row r="37" spans="1:4">
      <c r="A37" s="3" t="s">
        <v>647</v>
      </c>
    </row>
    <row r="38" spans="1:4">
      <c r="A38" s="4" t="s">
        <v>153</v>
      </c>
      <c r="B38" s="7" t="n">
        <v>107</v>
      </c>
      <c r="C38" s="5" t="n">
        <v>140</v>
      </c>
      <c r="D38" s="5" t="n">
        <v>69</v>
      </c>
    </row>
    <row r="39" spans="1:4">
      <c r="A39" s="4" t="s">
        <v>89</v>
      </c>
    </row>
    <row r="40" spans="1:4">
      <c r="A40" s="3" t="s">
        <v>647</v>
      </c>
    </row>
    <row r="41" spans="1:4">
      <c r="A41" s="4" t="s">
        <v>153</v>
      </c>
      <c r="B41" s="5" t="n">
        <v>315</v>
      </c>
      <c r="C41" s="5" t="n">
        <v>330</v>
      </c>
      <c r="D41" s="5" t="n">
        <v>145</v>
      </c>
    </row>
    <row r="42" spans="1:4">
      <c r="A42" s="4" t="s">
        <v>90</v>
      </c>
    </row>
    <row r="43" spans="1:4">
      <c r="A43" s="3" t="s">
        <v>647</v>
      </c>
    </row>
    <row r="44" spans="1:4">
      <c r="A44" s="4" t="s">
        <v>153</v>
      </c>
      <c r="B44" s="5" t="n">
        <v>13174</v>
      </c>
      <c r="C44" s="5" t="n">
        <v>25009</v>
      </c>
      <c r="D44" s="5" t="n">
        <v>23395</v>
      </c>
    </row>
    <row r="45" spans="1:4">
      <c r="A45" s="4" t="s">
        <v>91</v>
      </c>
    </row>
    <row r="46" spans="1:4">
      <c r="A46" s="3" t="s">
        <v>647</v>
      </c>
    </row>
    <row r="47" spans="1:4">
      <c r="A47" s="4" t="s">
        <v>153</v>
      </c>
      <c r="B47" s="7" t="n">
        <v>462</v>
      </c>
      <c r="C47" s="7" t="n">
        <v>465</v>
      </c>
      <c r="D47" s="7" t="n">
        <v>1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4</v>
      </c>
    </row>
    <row r="3" spans="1:4">
      <c r="A3" s="3" t="s">
        <v>671</v>
      </c>
    </row>
    <row r="4" spans="1:4">
      <c r="A4" s="4" t="s">
        <v>672</v>
      </c>
      <c r="B4" s="5" t="n">
        <v>3480828</v>
      </c>
      <c r="C4" s="5" t="n">
        <v>3755275</v>
      </c>
      <c r="D4" s="5" t="n">
        <v>1185071</v>
      </c>
    </row>
    <row r="5" spans="1:4">
      <c r="A5" s="4" t="s">
        <v>673</v>
      </c>
      <c r="B5" s="5" t="n">
        <v>555680</v>
      </c>
      <c r="C5" s="5" t="n">
        <v>581672</v>
      </c>
      <c r="D5" s="5" t="n">
        <v>3239948</v>
      </c>
    </row>
    <row r="6" spans="1:4">
      <c r="A6" s="4" t="s">
        <v>674</v>
      </c>
      <c r="B6" s="5" t="n">
        <v>-766159</v>
      </c>
      <c r="C6" s="5" t="n">
        <v>-785820</v>
      </c>
      <c r="D6" s="5" t="n">
        <v>-299703</v>
      </c>
    </row>
    <row r="7" spans="1:4">
      <c r="A7" s="4" t="s">
        <v>675</v>
      </c>
      <c r="B7" s="5" t="n">
        <v>-626319</v>
      </c>
      <c r="C7" s="5" t="n">
        <v>-70299</v>
      </c>
      <c r="D7" s="5" t="n">
        <v>-370041</v>
      </c>
    </row>
    <row r="8" spans="1:4">
      <c r="A8" s="4" t="s">
        <v>676</v>
      </c>
      <c r="B8" s="5" t="n">
        <v>2644030</v>
      </c>
      <c r="C8" s="5" t="n">
        <v>3480828</v>
      </c>
      <c r="D8" s="5" t="n">
        <v>3755275</v>
      </c>
    </row>
    <row r="9" spans="1:4">
      <c r="A9" s="3" t="s">
        <v>677</v>
      </c>
    </row>
    <row r="10" spans="1:4">
      <c r="A10" s="4" t="s">
        <v>678</v>
      </c>
      <c r="B10" s="8" t="n">
        <v>15.82</v>
      </c>
      <c r="C10" s="8" t="n">
        <v>15.94</v>
      </c>
      <c r="D10" s="8" t="n">
        <v>9.52</v>
      </c>
    </row>
    <row r="11" spans="1:4">
      <c r="A11" s="4" t="s">
        <v>679</v>
      </c>
      <c r="B11" s="10" t="n">
        <v>8.369999999999999</v>
      </c>
      <c r="C11" s="10" t="n">
        <v>15.48</v>
      </c>
      <c r="D11" s="10" t="n">
        <v>17.22</v>
      </c>
    </row>
    <row r="12" spans="1:4">
      <c r="A12" s="4" t="s">
        <v>680</v>
      </c>
      <c r="B12" s="10" t="n">
        <v>17.96</v>
      </c>
      <c r="C12" s="10" t="n">
        <v>18.2</v>
      </c>
      <c r="D12" s="10" t="n">
        <v>11.76</v>
      </c>
    </row>
    <row r="13" spans="1:4">
      <c r="A13" s="4" t="s">
        <v>681</v>
      </c>
      <c r="B13" s="10" t="n">
        <v>10.9</v>
      </c>
      <c r="C13" s="10" t="n">
        <v>17.35</v>
      </c>
      <c r="D13" s="10" t="n">
        <v>9.960000000000001</v>
      </c>
    </row>
    <row r="14" spans="1:4">
      <c r="A14" s="4" t="s">
        <v>682</v>
      </c>
      <c r="B14" s="8" t="n">
        <v>14.15</v>
      </c>
      <c r="C14" s="8" t="n">
        <v>15.82</v>
      </c>
      <c r="D14" s="8" t="n">
        <v>15.94</v>
      </c>
    </row>
    <row r="15" spans="1:4">
      <c r="A15" s="4" t="s">
        <v>683</v>
      </c>
      <c r="B15" s="5" t="n">
        <v>196566</v>
      </c>
      <c r="C15" s="5" t="n">
        <v>258947</v>
      </c>
      <c r="D15" s="5" t="n">
        <v>931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4</v>
      </c>
    </row>
    <row r="3" spans="1:4">
      <c r="A3" s="4" t="s">
        <v>664</v>
      </c>
    </row>
    <row r="4" spans="1:4">
      <c r="A4" s="3" t="s">
        <v>647</v>
      </c>
    </row>
    <row r="5" spans="1:4">
      <c r="A5" s="4" t="s">
        <v>685</v>
      </c>
      <c r="B5" s="6" t="n">
        <v>6.3</v>
      </c>
      <c r="C5" s="6" t="n">
        <v>12.8</v>
      </c>
      <c r="D5" s="6" t="n">
        <v>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86</v>
      </c>
      <c r="B1" s="2" t="s">
        <v>646</v>
      </c>
    </row>
    <row r="2" spans="1:2">
      <c r="A2" s="3" t="s">
        <v>647</v>
      </c>
    </row>
    <row r="3" spans="1:2">
      <c r="A3" s="4" t="s">
        <v>687</v>
      </c>
      <c r="B3" s="5" t="n">
        <v>2644030</v>
      </c>
    </row>
    <row r="4" spans="1:2">
      <c r="A4" s="4" t="s">
        <v>688</v>
      </c>
    </row>
    <row r="5" spans="1:2">
      <c r="A5" s="3" t="s">
        <v>647</v>
      </c>
    </row>
    <row r="6" spans="1:2">
      <c r="A6" s="4" t="s">
        <v>687</v>
      </c>
      <c r="B6" s="5" t="n">
        <v>1335700</v>
      </c>
    </row>
    <row r="7" spans="1:2">
      <c r="A7" s="4" t="s">
        <v>689</v>
      </c>
    </row>
    <row r="8" spans="1:2">
      <c r="A8" s="3" t="s">
        <v>647</v>
      </c>
    </row>
    <row r="9" spans="1:2">
      <c r="A9" s="4" t="s">
        <v>687</v>
      </c>
      <c r="B9" s="5" t="n">
        <v>419283</v>
      </c>
    </row>
    <row r="10" spans="1:2">
      <c r="A10" s="4" t="s">
        <v>690</v>
      </c>
    </row>
    <row r="11" spans="1:2">
      <c r="A11" s="3" t="s">
        <v>647</v>
      </c>
    </row>
    <row r="12" spans="1:2">
      <c r="A12" s="4" t="s">
        <v>687</v>
      </c>
      <c r="B12" s="5" t="n">
        <v>8890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41"/>
    <col customWidth="1" max="3" min="3" width="38"/>
    <col customWidth="1" max="4" min="4" width="27"/>
    <col customWidth="1" max="5" min="5" width="27"/>
    <col customWidth="1" max="6" min="6" width="27"/>
    <col customWidth="1" max="7" min="7" width="20"/>
    <col customWidth="1" max="8" min="8" width="20"/>
  </cols>
  <sheetData>
    <row r="1" spans="1:8">
      <c r="A1" s="1" t="s">
        <v>691</v>
      </c>
      <c r="B1" s="2" t="s">
        <v>692</v>
      </c>
      <c r="C1" s="2" t="s">
        <v>1</v>
      </c>
      <c r="F1" s="2" t="s">
        <v>693</v>
      </c>
    </row>
    <row r="2" spans="1:8">
      <c r="B2" s="2" t="s">
        <v>694</v>
      </c>
      <c r="C2" s="2" t="s">
        <v>695</v>
      </c>
      <c r="D2" s="2" t="s">
        <v>696</v>
      </c>
      <c r="E2" s="2" t="s">
        <v>697</v>
      </c>
      <c r="F2" s="2" t="s">
        <v>698</v>
      </c>
      <c r="G2" s="2" t="s">
        <v>699</v>
      </c>
      <c r="H2" s="2" t="s">
        <v>700</v>
      </c>
    </row>
    <row r="3" spans="1:8">
      <c r="A3" s="3" t="s">
        <v>647</v>
      </c>
    </row>
    <row r="4" spans="1:8">
      <c r="A4" s="4" t="s">
        <v>701</v>
      </c>
      <c r="C4" s="7" t="n">
        <v>16733</v>
      </c>
      <c r="D4" s="7" t="n">
        <v>24927</v>
      </c>
      <c r="E4" s="7" t="n">
        <v>40115</v>
      </c>
      <c r="F4" s="7" t="n">
        <v>16733</v>
      </c>
    </row>
    <row r="5" spans="1:8">
      <c r="A5" s="4" t="s">
        <v>664</v>
      </c>
    </row>
    <row r="6" spans="1:8">
      <c r="A6" s="3" t="s">
        <v>647</v>
      </c>
    </row>
    <row r="7" spans="1:8">
      <c r="A7" s="4" t="s">
        <v>687</v>
      </c>
      <c r="C7" s="5" t="n">
        <v>2644030</v>
      </c>
      <c r="D7" s="5" t="n">
        <v>3480828</v>
      </c>
      <c r="E7" s="5" t="n">
        <v>3755275</v>
      </c>
      <c r="F7" s="5" t="n">
        <v>2644030</v>
      </c>
      <c r="G7" s="5" t="n">
        <v>1185071</v>
      </c>
    </row>
    <row r="8" spans="1:8">
      <c r="A8" s="4" t="s">
        <v>702</v>
      </c>
      <c r="C8" s="5" t="n">
        <v>626319</v>
      </c>
      <c r="D8" s="5" t="n">
        <v>70299</v>
      </c>
      <c r="E8" s="5" t="n">
        <v>370041</v>
      </c>
    </row>
    <row r="9" spans="1:8">
      <c r="A9" s="4" t="s">
        <v>703</v>
      </c>
      <c r="C9" s="5" t="n">
        <v>555680</v>
      </c>
      <c r="D9" s="5" t="n">
        <v>581672</v>
      </c>
      <c r="E9" s="5" t="n">
        <v>3239948</v>
      </c>
    </row>
    <row r="10" spans="1:8">
      <c r="A10" s="4" t="s">
        <v>701</v>
      </c>
      <c r="C10" s="7" t="n">
        <v>9960</v>
      </c>
      <c r="D10" s="7" t="n">
        <v>18946</v>
      </c>
      <c r="E10" s="7" t="n">
        <v>37780</v>
      </c>
      <c r="F10" s="7" t="n">
        <v>9960</v>
      </c>
    </row>
    <row r="11" spans="1:8">
      <c r="A11" s="4" t="s">
        <v>704</v>
      </c>
    </row>
    <row r="12" spans="1:8">
      <c r="A12" s="3" t="s">
        <v>647</v>
      </c>
    </row>
    <row r="13" spans="1:8">
      <c r="A13" s="4" t="s">
        <v>687</v>
      </c>
      <c r="H13" s="5" t="n">
        <v>366666</v>
      </c>
    </row>
    <row r="14" spans="1:8">
      <c r="A14" s="4" t="s">
        <v>705</v>
      </c>
    </row>
    <row r="15" spans="1:8">
      <c r="A15" s="3" t="s">
        <v>647</v>
      </c>
    </row>
    <row r="16" spans="1:8">
      <c r="A16" s="4" t="s">
        <v>687</v>
      </c>
      <c r="B16" s="5" t="n">
        <v>1277500</v>
      </c>
    </row>
    <row r="17" spans="1:8">
      <c r="A17" s="4" t="s">
        <v>706</v>
      </c>
      <c r="B17" s="5" t="n">
        <v>45</v>
      </c>
    </row>
    <row r="18" spans="1:8">
      <c r="A18" s="4" t="s">
        <v>702</v>
      </c>
      <c r="F18" s="5" t="n">
        <v>20000</v>
      </c>
    </row>
    <row r="19" spans="1:8">
      <c r="A19" s="4" t="s">
        <v>707</v>
      </c>
    </row>
    <row r="20" spans="1:8">
      <c r="A20" s="3" t="s">
        <v>647</v>
      </c>
    </row>
    <row r="21" spans="1:8">
      <c r="A21" s="4" t="s">
        <v>708</v>
      </c>
      <c r="B21" s="8" t="n">
        <v>28.07</v>
      </c>
    </row>
    <row r="22" spans="1:8">
      <c r="A22" s="4" t="s">
        <v>709</v>
      </c>
      <c r="B22" s="4" t="s">
        <v>710</v>
      </c>
    </row>
    <row r="23" spans="1:8">
      <c r="A23" s="4" t="s">
        <v>711</v>
      </c>
    </row>
    <row r="24" spans="1:8">
      <c r="A24" s="3" t="s">
        <v>647</v>
      </c>
    </row>
    <row r="25" spans="1:8">
      <c r="A25" s="4" t="s">
        <v>708</v>
      </c>
      <c r="B25" s="8" t="n">
        <v>30.16</v>
      </c>
    </row>
    <row r="26" spans="1:8">
      <c r="A26" s="4" t="s">
        <v>709</v>
      </c>
      <c r="B26" s="4" t="s">
        <v>710</v>
      </c>
    </row>
    <row r="27" spans="1:8">
      <c r="A27" s="4" t="s">
        <v>712</v>
      </c>
    </row>
    <row r="28" spans="1:8">
      <c r="A28" s="3" t="s">
        <v>647</v>
      </c>
    </row>
    <row r="29" spans="1:8">
      <c r="A29" s="4" t="s">
        <v>708</v>
      </c>
      <c r="B29" s="8" t="n">
        <v>32.38</v>
      </c>
    </row>
    <row r="30" spans="1:8">
      <c r="A30" s="4" t="s">
        <v>709</v>
      </c>
      <c r="B30" s="4" t="s">
        <v>710</v>
      </c>
    </row>
    <row r="31" spans="1:8">
      <c r="A31" s="4" t="s">
        <v>713</v>
      </c>
    </row>
    <row r="32" spans="1:8">
      <c r="A32" s="3" t="s">
        <v>647</v>
      </c>
    </row>
    <row r="33" spans="1:8">
      <c r="A33" s="4" t="s">
        <v>708</v>
      </c>
      <c r="B33" s="8" t="n">
        <v>34.71</v>
      </c>
    </row>
    <row r="34" spans="1:8">
      <c r="A34" s="4" t="s">
        <v>709</v>
      </c>
      <c r="B34" s="4" t="s">
        <v>710</v>
      </c>
    </row>
    <row r="35" spans="1:8">
      <c r="A35" s="4" t="s">
        <v>714</v>
      </c>
    </row>
    <row r="36" spans="1:8">
      <c r="A36" s="3" t="s">
        <v>647</v>
      </c>
    </row>
    <row r="37" spans="1:8">
      <c r="A37" s="4" t="s">
        <v>706</v>
      </c>
      <c r="C37" s="5" t="n">
        <v>45</v>
      </c>
    </row>
    <row r="38" spans="1:8">
      <c r="A38" s="4" t="s">
        <v>702</v>
      </c>
      <c r="C38" s="5" t="n">
        <v>12600</v>
      </c>
    </row>
    <row r="39" spans="1:8">
      <c r="A39" s="4" t="s">
        <v>703</v>
      </c>
      <c r="C39" s="5" t="n">
        <v>90800</v>
      </c>
    </row>
    <row r="40" spans="1:8">
      <c r="A40" s="4" t="s">
        <v>715</v>
      </c>
    </row>
    <row r="41" spans="1:8">
      <c r="A41" s="3" t="s">
        <v>647</v>
      </c>
    </row>
    <row r="42" spans="1:8">
      <c r="A42" s="4" t="s">
        <v>716</v>
      </c>
      <c r="C42" s="7" t="n">
        <v>500</v>
      </c>
      <c r="D42" s="7" t="n">
        <v>9300</v>
      </c>
      <c r="E42" s="7" t="n">
        <v>8800</v>
      </c>
    </row>
    <row r="43" spans="1:8">
      <c r="A43" s="4" t="s">
        <v>717</v>
      </c>
    </row>
    <row r="44" spans="1:8">
      <c r="A44" s="3" t="s">
        <v>647</v>
      </c>
    </row>
    <row r="45" spans="1:8">
      <c r="A45" s="4" t="s">
        <v>687</v>
      </c>
      <c r="C45" s="5" t="n">
        <v>92900</v>
      </c>
      <c r="F45" s="5" t="n">
        <v>929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20"/>
    <col customWidth="1" max="6" min="6" width="20"/>
    <col customWidth="1" max="7" min="7" width="27"/>
    <col customWidth="1" max="8" min="8" width="27"/>
    <col customWidth="1" max="9" min="9" width="27"/>
  </cols>
  <sheetData>
    <row r="1" spans="1:9">
      <c r="A1" s="1" t="s">
        <v>718</v>
      </c>
      <c r="B1" s="2" t="s">
        <v>719</v>
      </c>
      <c r="C1" s="2" t="s">
        <v>720</v>
      </c>
      <c r="D1" s="2" t="s">
        <v>721</v>
      </c>
      <c r="E1" s="2" t="s">
        <v>722</v>
      </c>
      <c r="F1" s="2" t="s">
        <v>723</v>
      </c>
      <c r="G1" s="2" t="s">
        <v>698</v>
      </c>
      <c r="H1" s="2" t="s">
        <v>696</v>
      </c>
      <c r="I1" s="2" t="s">
        <v>697</v>
      </c>
    </row>
    <row r="2" spans="1:9">
      <c r="A2" s="3" t="s">
        <v>647</v>
      </c>
    </row>
    <row r="3" spans="1:9">
      <c r="A3" s="4" t="s">
        <v>701</v>
      </c>
      <c r="G3" s="7" t="n">
        <v>16733000</v>
      </c>
      <c r="H3" s="7" t="n">
        <v>24927000</v>
      </c>
      <c r="I3" s="7" t="n">
        <v>40115000</v>
      </c>
    </row>
    <row r="4" spans="1:9">
      <c r="A4" s="4" t="s">
        <v>664</v>
      </c>
    </row>
    <row r="5" spans="1:9">
      <c r="A5" s="3" t="s">
        <v>647</v>
      </c>
    </row>
    <row r="6" spans="1:9">
      <c r="A6" s="4" t="s">
        <v>703</v>
      </c>
      <c r="G6" s="5" t="n">
        <v>555680</v>
      </c>
      <c r="H6" s="5" t="n">
        <v>581672</v>
      </c>
      <c r="I6" s="5" t="n">
        <v>3239948</v>
      </c>
    </row>
    <row r="7" spans="1:9">
      <c r="A7" s="4" t="s">
        <v>724</v>
      </c>
      <c r="G7" s="5" t="n">
        <v>766159</v>
      </c>
      <c r="H7" s="5" t="n">
        <v>785820</v>
      </c>
      <c r="I7" s="5" t="n">
        <v>299703</v>
      </c>
    </row>
    <row r="8" spans="1:9">
      <c r="A8" s="4" t="s">
        <v>702</v>
      </c>
      <c r="G8" s="5" t="n">
        <v>626319</v>
      </c>
      <c r="H8" s="5" t="n">
        <v>70299</v>
      </c>
      <c r="I8" s="5" t="n">
        <v>370041</v>
      </c>
    </row>
    <row r="9" spans="1:9">
      <c r="A9" s="4" t="s">
        <v>701</v>
      </c>
      <c r="G9" s="7" t="n">
        <v>9960000</v>
      </c>
      <c r="H9" s="7" t="n">
        <v>18946000</v>
      </c>
      <c r="I9" s="7" t="n">
        <v>37780000</v>
      </c>
    </row>
    <row r="10" spans="1:9">
      <c r="A10" s="4" t="s">
        <v>725</v>
      </c>
    </row>
    <row r="11" spans="1:9">
      <c r="A11" s="3" t="s">
        <v>647</v>
      </c>
    </row>
    <row r="12" spans="1:9">
      <c r="A12" s="4" t="s">
        <v>726</v>
      </c>
      <c r="I12" s="4" t="s">
        <v>727</v>
      </c>
    </row>
    <row r="13" spans="1:9">
      <c r="A13" s="4" t="s">
        <v>728</v>
      </c>
    </row>
    <row r="14" spans="1:9">
      <c r="A14" s="3" t="s">
        <v>647</v>
      </c>
    </row>
    <row r="15" spans="1:9">
      <c r="A15" s="4" t="s">
        <v>726</v>
      </c>
      <c r="I15" s="4" t="s">
        <v>729</v>
      </c>
    </row>
    <row r="16" spans="1:9">
      <c r="A16" s="4" t="s">
        <v>730</v>
      </c>
    </row>
    <row r="17" spans="1:9">
      <c r="A17" s="3" t="s">
        <v>647</v>
      </c>
    </row>
    <row r="18" spans="1:9">
      <c r="A18" s="4" t="s">
        <v>703</v>
      </c>
      <c r="D18" s="5" t="n">
        <v>244506</v>
      </c>
    </row>
    <row r="19" spans="1:9">
      <c r="A19" s="4" t="s">
        <v>731</v>
      </c>
      <c r="D19" s="5" t="n">
        <v>2</v>
      </c>
    </row>
    <row r="20" spans="1:9">
      <c r="A20" s="4" t="s">
        <v>724</v>
      </c>
      <c r="E20" s="5" t="n">
        <v>81322</v>
      </c>
      <c r="F20" s="5" t="n">
        <v>56587</v>
      </c>
    </row>
    <row r="21" spans="1:9">
      <c r="A21" s="4" t="s">
        <v>702</v>
      </c>
      <c r="E21" s="5" t="n">
        <v>62937</v>
      </c>
      <c r="F21" s="5" t="n">
        <v>43660</v>
      </c>
    </row>
    <row r="22" spans="1:9">
      <c r="A22" s="4" t="s">
        <v>732</v>
      </c>
    </row>
    <row r="23" spans="1:9">
      <c r="A23" s="3" t="s">
        <v>647</v>
      </c>
    </row>
    <row r="24" spans="1:9">
      <c r="A24" s="4" t="s">
        <v>703</v>
      </c>
      <c r="D24" s="5" t="n">
        <v>100247</v>
      </c>
    </row>
    <row r="25" spans="1:9">
      <c r="A25" s="4" t="s">
        <v>733</v>
      </c>
    </row>
    <row r="26" spans="1:9">
      <c r="A26" s="3" t="s">
        <v>647</v>
      </c>
    </row>
    <row r="27" spans="1:9">
      <c r="A27" s="4" t="s">
        <v>703</v>
      </c>
      <c r="D27" s="5" t="n">
        <v>144259</v>
      </c>
    </row>
    <row r="28" spans="1:9">
      <c r="A28" s="4" t="s">
        <v>734</v>
      </c>
    </row>
    <row r="29" spans="1:9">
      <c r="A29" s="3" t="s">
        <v>647</v>
      </c>
    </row>
    <row r="30" spans="1:9">
      <c r="A30" s="4" t="s">
        <v>703</v>
      </c>
      <c r="H30" s="5" t="n">
        <v>316715</v>
      </c>
    </row>
    <row r="31" spans="1:9">
      <c r="A31" s="4" t="s">
        <v>724</v>
      </c>
      <c r="H31" s="5" t="n">
        <v>175249</v>
      </c>
    </row>
    <row r="32" spans="1:9">
      <c r="A32" s="4" t="s">
        <v>702</v>
      </c>
      <c r="H32" s="5" t="n">
        <v>141466</v>
      </c>
    </row>
    <row r="33" spans="1:9">
      <c r="A33" s="4" t="s">
        <v>726</v>
      </c>
      <c r="H33" s="4" t="s">
        <v>729</v>
      </c>
    </row>
    <row r="34" spans="1:9">
      <c r="A34" s="4" t="s">
        <v>735</v>
      </c>
    </row>
    <row r="35" spans="1:9">
      <c r="A35" s="3" t="s">
        <v>647</v>
      </c>
    </row>
    <row r="36" spans="1:9">
      <c r="A36" s="4" t="s">
        <v>703</v>
      </c>
      <c r="C36" s="5" t="n">
        <v>42341</v>
      </c>
    </row>
    <row r="37" spans="1:9">
      <c r="A37" s="4" t="s">
        <v>724</v>
      </c>
      <c r="E37" s="5" t="n">
        <v>28341</v>
      </c>
    </row>
    <row r="38" spans="1:9">
      <c r="A38" s="4" t="s">
        <v>702</v>
      </c>
      <c r="E38" s="5" t="n">
        <v>14000</v>
      </c>
    </row>
    <row r="39" spans="1:9">
      <c r="A39" s="4" t="s">
        <v>736</v>
      </c>
    </row>
    <row r="40" spans="1:9">
      <c r="A40" s="3" t="s">
        <v>647</v>
      </c>
    </row>
    <row r="41" spans="1:9">
      <c r="A41" s="4" t="s">
        <v>703</v>
      </c>
      <c r="G41" s="5" t="n">
        <v>419283</v>
      </c>
    </row>
    <row r="42" spans="1:9">
      <c r="A42" s="4" t="s">
        <v>724</v>
      </c>
      <c r="G42" s="5" t="n">
        <v>251570</v>
      </c>
    </row>
    <row r="43" spans="1:9">
      <c r="A43" s="4" t="s">
        <v>702</v>
      </c>
      <c r="G43" s="5" t="n">
        <v>167713</v>
      </c>
    </row>
    <row r="44" spans="1:9">
      <c r="A44" s="4" t="s">
        <v>726</v>
      </c>
      <c r="G44" s="4" t="s">
        <v>727</v>
      </c>
    </row>
    <row r="45" spans="1:9">
      <c r="A45" s="4" t="s">
        <v>716</v>
      </c>
      <c r="G45" s="7" t="n">
        <v>2200000</v>
      </c>
      <c r="H45" s="7" t="n">
        <v>4100000</v>
      </c>
      <c r="I45" s="7" t="n">
        <v>4900000</v>
      </c>
    </row>
    <row r="46" spans="1:9">
      <c r="A46" s="4" t="s">
        <v>701</v>
      </c>
      <c r="G46" s="7" t="n">
        <v>0</v>
      </c>
    </row>
    <row r="47" spans="1:9">
      <c r="A47" s="4" t="s">
        <v>737</v>
      </c>
    </row>
    <row r="48" spans="1:9">
      <c r="A48" s="3" t="s">
        <v>647</v>
      </c>
    </row>
    <row r="49" spans="1:9">
      <c r="A49" s="4" t="s">
        <v>703</v>
      </c>
      <c r="B49" s="5" t="n">
        <v>2637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84</v>
      </c>
    </row>
    <row r="3" spans="1:4">
      <c r="A3" s="3" t="s">
        <v>647</v>
      </c>
    </row>
    <row r="4" spans="1:4">
      <c r="A4" s="4" t="s">
        <v>739</v>
      </c>
      <c r="B4" s="8" t="n">
        <v>17.96</v>
      </c>
      <c r="C4" s="8" t="n">
        <v>18.2</v>
      </c>
      <c r="D4" s="8" t="n">
        <v>11.76</v>
      </c>
    </row>
    <row r="5" spans="1:4">
      <c r="A5" s="4" t="s">
        <v>740</v>
      </c>
      <c r="B5" s="5" t="n">
        <v>555680</v>
      </c>
      <c r="C5" s="5" t="n">
        <v>581672</v>
      </c>
      <c r="D5" s="5" t="n">
        <v>3239948</v>
      </c>
    </row>
    <row r="6" spans="1:4">
      <c r="A6" s="4" t="s">
        <v>741</v>
      </c>
      <c r="B6" s="5" t="n">
        <v>766159</v>
      </c>
      <c r="C6" s="5" t="n">
        <v>785820</v>
      </c>
      <c r="D6" s="5" t="n">
        <v>299703</v>
      </c>
    </row>
    <row r="7" spans="1:4">
      <c r="A7" s="4" t="s">
        <v>742</v>
      </c>
      <c r="B7" s="5" t="n">
        <v>626319</v>
      </c>
      <c r="C7" s="5" t="n">
        <v>70299</v>
      </c>
      <c r="D7" s="5" t="n">
        <v>370041</v>
      </c>
    </row>
    <row r="8" spans="1:4">
      <c r="A8" s="4" t="s">
        <v>743</v>
      </c>
    </row>
    <row r="9" spans="1:4">
      <c r="A9" s="3" t="s">
        <v>647</v>
      </c>
    </row>
    <row r="10" spans="1:4">
      <c r="A10" s="4" t="s">
        <v>744</v>
      </c>
      <c r="D10" s="4" t="s">
        <v>727</v>
      </c>
    </row>
    <row r="11" spans="1:4">
      <c r="A11" s="4" t="s">
        <v>739</v>
      </c>
      <c r="D11" s="8" t="n">
        <v>20.33</v>
      </c>
    </row>
    <row r="12" spans="1:4">
      <c r="A12" s="4" t="s">
        <v>740</v>
      </c>
      <c r="D12" s="5" t="n">
        <v>158942</v>
      </c>
    </row>
    <row r="13" spans="1:4">
      <c r="A13" s="4" t="s">
        <v>745</v>
      </c>
      <c r="D13" s="4" t="s">
        <v>727</v>
      </c>
    </row>
    <row r="14" spans="1:4">
      <c r="A14" s="4" t="s">
        <v>741</v>
      </c>
      <c r="D14" s="5" t="n">
        <v>158942</v>
      </c>
    </row>
    <row r="15" spans="1:4">
      <c r="A15" s="4" t="s">
        <v>742</v>
      </c>
      <c r="D15" s="5" t="n">
        <v>0</v>
      </c>
    </row>
    <row r="16" spans="1:4">
      <c r="A16" s="4" t="s">
        <v>746</v>
      </c>
    </row>
    <row r="17" spans="1:4">
      <c r="A17" s="3" t="s">
        <v>647</v>
      </c>
    </row>
    <row r="18" spans="1:4">
      <c r="A18" s="4" t="s">
        <v>744</v>
      </c>
      <c r="C18" s="4" t="s">
        <v>729</v>
      </c>
    </row>
    <row r="19" spans="1:4">
      <c r="A19" s="4" t="s">
        <v>739</v>
      </c>
      <c r="C19" s="8" t="n">
        <v>16.76</v>
      </c>
    </row>
    <row r="20" spans="1:4">
      <c r="A20" s="4" t="s">
        <v>740</v>
      </c>
      <c r="C20" s="5" t="n">
        <v>316715</v>
      </c>
    </row>
    <row r="21" spans="1:4">
      <c r="A21" s="4" t="s">
        <v>745</v>
      </c>
      <c r="C21" s="4" t="s">
        <v>747</v>
      </c>
    </row>
    <row r="22" spans="1:4">
      <c r="A22" s="4" t="s">
        <v>741</v>
      </c>
      <c r="C22" s="5" t="n">
        <v>175249</v>
      </c>
    </row>
    <row r="23" spans="1:4">
      <c r="A23" s="4" t="s">
        <v>742</v>
      </c>
      <c r="C23" s="5" t="n">
        <v>141466</v>
      </c>
    </row>
    <row r="24" spans="1:4">
      <c r="A24" s="4" t="s">
        <v>748</v>
      </c>
    </row>
    <row r="25" spans="1:4">
      <c r="A25" s="3" t="s">
        <v>647</v>
      </c>
    </row>
    <row r="26" spans="1:4">
      <c r="A26" s="4" t="s">
        <v>744</v>
      </c>
      <c r="B26" s="4" t="s">
        <v>727</v>
      </c>
    </row>
    <row r="27" spans="1:4">
      <c r="A27" s="4" t="s">
        <v>739</v>
      </c>
      <c r="B27" s="8" t="n">
        <v>8.44</v>
      </c>
    </row>
    <row r="28" spans="1:4">
      <c r="A28" s="4" t="s">
        <v>740</v>
      </c>
      <c r="B28" s="5" t="n">
        <v>419283</v>
      </c>
    </row>
    <row r="29" spans="1:4">
      <c r="A29" s="4" t="s">
        <v>745</v>
      </c>
      <c r="B29" s="4" t="s">
        <v>749</v>
      </c>
    </row>
    <row r="30" spans="1:4">
      <c r="A30" s="4" t="s">
        <v>741</v>
      </c>
      <c r="B30" s="5" t="n">
        <v>251570</v>
      </c>
    </row>
    <row r="31" spans="1:4">
      <c r="A31" s="4" t="s">
        <v>742</v>
      </c>
      <c r="B31" s="5" t="n">
        <v>1677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s>
  <sheetData>
    <row r="1" spans="1:12">
      <c r="A1" s="1" t="s">
        <v>750</v>
      </c>
      <c r="B1" s="2" t="s">
        <v>692</v>
      </c>
      <c r="H1" s="2" t="s">
        <v>403</v>
      </c>
      <c r="I1" s="2" t="s">
        <v>1</v>
      </c>
    </row>
    <row r="2" spans="1:12">
      <c r="B2" s="2" t="s">
        <v>4</v>
      </c>
      <c r="C2" s="2" t="s">
        <v>407</v>
      </c>
      <c r="D2" s="2" t="s">
        <v>408</v>
      </c>
      <c r="E2" s="2" t="s">
        <v>751</v>
      </c>
      <c r="F2" s="2" t="s">
        <v>752</v>
      </c>
      <c r="G2" s="2" t="s">
        <v>753</v>
      </c>
      <c r="H2" s="2" t="s">
        <v>408</v>
      </c>
      <c r="I2" s="2" t="s">
        <v>2</v>
      </c>
      <c r="J2" s="2" t="s">
        <v>32</v>
      </c>
      <c r="K2" s="2" t="s">
        <v>84</v>
      </c>
      <c r="L2" s="2" t="s">
        <v>545</v>
      </c>
    </row>
    <row r="3" spans="1:12">
      <c r="A3" s="3" t="s">
        <v>647</v>
      </c>
    </row>
    <row r="4" spans="1:12">
      <c r="A4" s="4" t="s">
        <v>656</v>
      </c>
      <c r="I4" s="7" t="n">
        <v>16733</v>
      </c>
      <c r="J4" s="7" t="n">
        <v>24927</v>
      </c>
      <c r="K4" s="7" t="n">
        <v>40115</v>
      </c>
    </row>
    <row r="5" spans="1:12">
      <c r="A5" s="4" t="s">
        <v>754</v>
      </c>
    </row>
    <row r="6" spans="1:12">
      <c r="A6" s="3" t="s">
        <v>647</v>
      </c>
    </row>
    <row r="7" spans="1:12">
      <c r="A7" s="4" t="s">
        <v>755</v>
      </c>
      <c r="D7" s="5" t="n">
        <v>20000</v>
      </c>
    </row>
    <row r="8" spans="1:12">
      <c r="A8" s="4" t="s">
        <v>756</v>
      </c>
      <c r="H8" s="7" t="n">
        <v>300</v>
      </c>
    </row>
    <row r="9" spans="1:12">
      <c r="A9" s="4" t="s">
        <v>664</v>
      </c>
    </row>
    <row r="10" spans="1:12">
      <c r="A10" s="3" t="s">
        <v>647</v>
      </c>
    </row>
    <row r="11" spans="1:12">
      <c r="A11" s="4" t="s">
        <v>703</v>
      </c>
      <c r="I11" s="5" t="n">
        <v>555680</v>
      </c>
      <c r="J11" s="5" t="n">
        <v>581672</v>
      </c>
      <c r="K11" s="5" t="n">
        <v>3239948</v>
      </c>
    </row>
    <row r="12" spans="1:12">
      <c r="A12" s="4" t="s">
        <v>724</v>
      </c>
      <c r="I12" s="5" t="n">
        <v>766159</v>
      </c>
      <c r="J12" s="5" t="n">
        <v>785820</v>
      </c>
      <c r="K12" s="5" t="n">
        <v>299703</v>
      </c>
    </row>
    <row r="13" spans="1:12">
      <c r="A13" s="4" t="s">
        <v>702</v>
      </c>
      <c r="I13" s="5" t="n">
        <v>626319</v>
      </c>
      <c r="J13" s="5" t="n">
        <v>70299</v>
      </c>
      <c r="K13" s="5" t="n">
        <v>370041</v>
      </c>
    </row>
    <row r="14" spans="1:12">
      <c r="A14" s="4" t="s">
        <v>679</v>
      </c>
      <c r="I14" s="8" t="n">
        <v>8.369999999999999</v>
      </c>
      <c r="J14" s="8" t="n">
        <v>15.48</v>
      </c>
      <c r="K14" s="8" t="n">
        <v>17.22</v>
      </c>
    </row>
    <row r="15" spans="1:12">
      <c r="A15" s="4" t="s">
        <v>687</v>
      </c>
      <c r="I15" s="5" t="n">
        <v>2644030</v>
      </c>
      <c r="J15" s="5" t="n">
        <v>3480828</v>
      </c>
      <c r="K15" s="5" t="n">
        <v>3755275</v>
      </c>
      <c r="L15" s="5" t="n">
        <v>1185071</v>
      </c>
    </row>
    <row r="16" spans="1:12">
      <c r="A16" s="4" t="s">
        <v>656</v>
      </c>
      <c r="I16" s="7" t="n">
        <v>9960</v>
      </c>
      <c r="J16" s="7" t="n">
        <v>18946</v>
      </c>
      <c r="K16" s="7" t="n">
        <v>37780</v>
      </c>
    </row>
    <row r="17" spans="1:12">
      <c r="A17" s="4" t="s">
        <v>757</v>
      </c>
    </row>
    <row r="18" spans="1:12">
      <c r="A18" s="3" t="s">
        <v>647</v>
      </c>
    </row>
    <row r="19" spans="1:12">
      <c r="A19" s="4" t="s">
        <v>703</v>
      </c>
      <c r="F19" s="5" t="n">
        <v>1377500</v>
      </c>
    </row>
    <row r="20" spans="1:12">
      <c r="A20" s="4" t="s">
        <v>650</v>
      </c>
      <c r="F20" s="4" t="s">
        <v>564</v>
      </c>
    </row>
    <row r="21" spans="1:12">
      <c r="A21" s="4" t="s">
        <v>724</v>
      </c>
      <c r="F21" s="5" t="n">
        <v>344375</v>
      </c>
    </row>
    <row r="22" spans="1:12">
      <c r="A22" s="4" t="s">
        <v>702</v>
      </c>
      <c r="I22" s="5" t="n">
        <v>10000</v>
      </c>
    </row>
    <row r="23" spans="1:12">
      <c r="A23" s="4" t="s">
        <v>656</v>
      </c>
      <c r="I23" s="7" t="n">
        <v>8000</v>
      </c>
    </row>
    <row r="24" spans="1:12">
      <c r="A24" s="4" t="s">
        <v>758</v>
      </c>
      <c r="I24" s="5" t="n">
        <v>6900</v>
      </c>
    </row>
    <row r="25" spans="1:12">
      <c r="A25" s="4" t="s">
        <v>759</v>
      </c>
      <c r="I25" s="7" t="n">
        <v>1100</v>
      </c>
    </row>
    <row r="26" spans="1:12">
      <c r="A26" s="4" t="s">
        <v>760</v>
      </c>
    </row>
    <row r="27" spans="1:12">
      <c r="A27" s="3" t="s">
        <v>647</v>
      </c>
    </row>
    <row r="28" spans="1:12">
      <c r="A28" s="4" t="s">
        <v>703</v>
      </c>
      <c r="E28" s="5" t="n">
        <v>18200</v>
      </c>
    </row>
    <row r="29" spans="1:12">
      <c r="A29" s="4" t="s">
        <v>761</v>
      </c>
    </row>
    <row r="30" spans="1:12">
      <c r="A30" s="3" t="s">
        <v>647</v>
      </c>
    </row>
    <row r="31" spans="1:12">
      <c r="A31" s="4" t="s">
        <v>687</v>
      </c>
      <c r="I31" s="5" t="n">
        <v>92900</v>
      </c>
    </row>
    <row r="32" spans="1:12">
      <c r="A32" s="4" t="s">
        <v>762</v>
      </c>
    </row>
    <row r="33" spans="1:12">
      <c r="A33" s="3" t="s">
        <v>647</v>
      </c>
    </row>
    <row r="34" spans="1:12">
      <c r="A34" s="4" t="s">
        <v>650</v>
      </c>
      <c r="I34" s="4" t="s">
        <v>763</v>
      </c>
    </row>
    <row r="35" spans="1:12">
      <c r="A35" s="4" t="s">
        <v>764</v>
      </c>
    </row>
    <row r="36" spans="1:12">
      <c r="A36" s="3" t="s">
        <v>647</v>
      </c>
    </row>
    <row r="37" spans="1:12">
      <c r="A37" s="4" t="s">
        <v>703</v>
      </c>
      <c r="G37" s="5" t="n">
        <v>37500</v>
      </c>
    </row>
    <row r="38" spans="1:12">
      <c r="A38" s="4" t="s">
        <v>765</v>
      </c>
    </row>
    <row r="39" spans="1:12">
      <c r="A39" s="3" t="s">
        <v>647</v>
      </c>
    </row>
    <row r="40" spans="1:12">
      <c r="A40" s="4" t="s">
        <v>758</v>
      </c>
      <c r="I40" s="7" t="n">
        <v>8200</v>
      </c>
    </row>
    <row r="41" spans="1:12">
      <c r="A41" s="4" t="s">
        <v>759</v>
      </c>
      <c r="I41" s="5" t="n">
        <v>1600</v>
      </c>
    </row>
    <row r="42" spans="1:12">
      <c r="A42" s="4" t="s">
        <v>756</v>
      </c>
      <c r="I42" s="5" t="n">
        <v>8600</v>
      </c>
      <c r="J42" s="7" t="n">
        <v>10100</v>
      </c>
      <c r="K42" s="7" t="n">
        <v>9400</v>
      </c>
    </row>
    <row r="43" spans="1:12">
      <c r="A43" s="4" t="s">
        <v>656</v>
      </c>
      <c r="I43" s="5" t="n">
        <v>10000</v>
      </c>
    </row>
    <row r="44" spans="1:12">
      <c r="A44" s="4" t="s">
        <v>766</v>
      </c>
      <c r="I44" s="5" t="n">
        <v>100</v>
      </c>
    </row>
    <row r="45" spans="1:12">
      <c r="A45" s="4" t="s">
        <v>767</v>
      </c>
      <c r="I45" s="7" t="n">
        <v>100</v>
      </c>
    </row>
    <row r="46" spans="1:12">
      <c r="A46" s="4" t="s">
        <v>768</v>
      </c>
    </row>
    <row r="47" spans="1:12">
      <c r="A47" s="3" t="s">
        <v>647</v>
      </c>
    </row>
    <row r="48" spans="1:12">
      <c r="A48" s="4" t="s">
        <v>703</v>
      </c>
      <c r="B48" s="5" t="n">
        <v>72397</v>
      </c>
      <c r="C48" s="5" t="n">
        <v>140416</v>
      </c>
    </row>
    <row r="49" spans="1:12">
      <c r="A49" s="4" t="s">
        <v>650</v>
      </c>
      <c r="B49" s="4" t="s">
        <v>383</v>
      </c>
    </row>
    <row r="50" spans="1:12">
      <c r="A50" s="4" t="s">
        <v>724</v>
      </c>
      <c r="J50" s="5" t="n">
        <v>511</v>
      </c>
    </row>
    <row r="51" spans="1:12">
      <c r="A51" s="4" t="s">
        <v>702</v>
      </c>
      <c r="J51" s="5" t="n">
        <v>514</v>
      </c>
    </row>
    <row r="52" spans="1:12">
      <c r="A52" s="4" t="s">
        <v>679</v>
      </c>
      <c r="B52" s="8" t="n">
        <v>9.02</v>
      </c>
    </row>
    <row r="53" spans="1:12">
      <c r="A53" s="4" t="s">
        <v>769</v>
      </c>
    </row>
    <row r="54" spans="1:12">
      <c r="A54" s="3" t="s">
        <v>647</v>
      </c>
    </row>
    <row r="55" spans="1:12">
      <c r="A55" s="4" t="s">
        <v>703</v>
      </c>
      <c r="I55" s="5" t="n">
        <v>94391</v>
      </c>
    </row>
    <row r="56" spans="1:12">
      <c r="A56" s="4" t="s">
        <v>770</v>
      </c>
    </row>
    <row r="57" spans="1:12">
      <c r="A57" s="3" t="s">
        <v>647</v>
      </c>
    </row>
    <row r="58" spans="1:12">
      <c r="A58" s="4" t="s">
        <v>703</v>
      </c>
      <c r="I58" s="5" t="n">
        <v>45000</v>
      </c>
    </row>
  </sheetData>
  <mergeCells count="3">
    <mergeCell ref="A1:A2"/>
    <mergeCell ref="B1:G1"/>
    <mergeCell ref="I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84</v>
      </c>
    </row>
    <row r="3" spans="1:4">
      <c r="A3" s="3" t="s">
        <v>647</v>
      </c>
    </row>
    <row r="4" spans="1:4">
      <c r="A4" s="4" t="s">
        <v>650</v>
      </c>
      <c r="B4" s="4" t="s">
        <v>564</v>
      </c>
    </row>
    <row r="5" spans="1:4">
      <c r="A5" s="4" t="s">
        <v>772</v>
      </c>
      <c r="B5" s="5" t="n">
        <v>281221</v>
      </c>
      <c r="C5" s="5" t="n">
        <v>453781</v>
      </c>
      <c r="D5" s="5" t="n">
        <v>445238</v>
      </c>
    </row>
    <row r="6" spans="1:4">
      <c r="A6" s="4" t="s">
        <v>773</v>
      </c>
      <c r="B6" s="8" t="n">
        <v>11.46</v>
      </c>
      <c r="C6" s="8" t="n">
        <v>10.67</v>
      </c>
      <c r="D6" s="8" t="n">
        <v>10.72</v>
      </c>
    </row>
    <row r="7" spans="1:4">
      <c r="A7" s="4" t="s">
        <v>774</v>
      </c>
      <c r="B7" s="5" t="n">
        <v>26293</v>
      </c>
    </row>
    <row r="8" spans="1:4">
      <c r="A8" s="4" t="s">
        <v>775</v>
      </c>
      <c r="B8" s="7" t="n">
        <v>847</v>
      </c>
      <c r="C8" s="7" t="n">
        <v>600</v>
      </c>
      <c r="D8" s="7" t="n">
        <v>4300</v>
      </c>
    </row>
    <row r="9" spans="1:4">
      <c r="A9" s="4" t="s">
        <v>776</v>
      </c>
    </row>
    <row r="10" spans="1:4">
      <c r="A10" s="3" t="s">
        <v>647</v>
      </c>
    </row>
    <row r="11" spans="1:4">
      <c r="A11" s="4" t="s">
        <v>709</v>
      </c>
      <c r="B11" s="4" t="s">
        <v>710</v>
      </c>
    </row>
    <row r="12" spans="1:4">
      <c r="A12" s="4" t="s">
        <v>777</v>
      </c>
    </row>
    <row r="13" spans="1:4">
      <c r="A13" s="3" t="s">
        <v>647</v>
      </c>
    </row>
    <row r="14" spans="1:4">
      <c r="A14" s="4" t="s">
        <v>650</v>
      </c>
      <c r="B14" s="4" t="s">
        <v>778</v>
      </c>
    </row>
    <row r="15" spans="1:4">
      <c r="A15" s="4" t="s">
        <v>709</v>
      </c>
      <c r="B15" s="4" t="s">
        <v>7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84</v>
      </c>
    </row>
    <row r="3" spans="1:4">
      <c r="A3" s="3" t="s">
        <v>671</v>
      </c>
    </row>
    <row r="4" spans="1:4">
      <c r="A4" s="4" t="s">
        <v>672</v>
      </c>
      <c r="B4" s="5" t="n">
        <v>479656</v>
      </c>
      <c r="C4" s="5" t="n">
        <v>548482</v>
      </c>
      <c r="D4" s="5" t="n">
        <v>1232808</v>
      </c>
    </row>
    <row r="5" spans="1:4">
      <c r="A5" s="4" t="s">
        <v>673</v>
      </c>
      <c r="B5" s="5" t="n">
        <v>25000</v>
      </c>
      <c r="C5" s="5" t="n">
        <v>1500</v>
      </c>
      <c r="D5" s="5" t="n">
        <v>500</v>
      </c>
    </row>
    <row r="6" spans="1:4">
      <c r="A6" s="4" t="s">
        <v>781</v>
      </c>
      <c r="B6" s="5" t="n">
        <v>-191205</v>
      </c>
      <c r="C6" s="5" t="n">
        <v>-68638</v>
      </c>
      <c r="D6" s="5" t="n">
        <v>-679606</v>
      </c>
    </row>
    <row r="7" spans="1:4">
      <c r="A7" s="4" t="s">
        <v>675</v>
      </c>
      <c r="B7" s="5" t="n">
        <v>-5937</v>
      </c>
      <c r="C7" s="5" t="n">
        <v>-1688</v>
      </c>
      <c r="D7" s="5" t="n">
        <v>-5220</v>
      </c>
    </row>
    <row r="8" spans="1:4">
      <c r="A8" s="4" t="s">
        <v>676</v>
      </c>
      <c r="B8" s="5" t="n">
        <v>307514</v>
      </c>
      <c r="C8" s="5" t="n">
        <v>479656</v>
      </c>
      <c r="D8" s="5" t="n">
        <v>548482</v>
      </c>
    </row>
    <row r="9" spans="1:4">
      <c r="A9" s="3" t="s">
        <v>782</v>
      </c>
    </row>
    <row r="10" spans="1:4">
      <c r="A10" s="4" t="s">
        <v>783</v>
      </c>
      <c r="B10" s="8" t="n">
        <v>10.64</v>
      </c>
      <c r="C10" s="8" t="n">
        <v>10.62</v>
      </c>
      <c r="D10" s="8" t="n">
        <v>8.859999999999999</v>
      </c>
    </row>
    <row r="11" spans="1:4">
      <c r="A11" s="4" t="s">
        <v>784</v>
      </c>
      <c r="B11" s="10" t="n">
        <v>9.02</v>
      </c>
      <c r="C11" s="10" t="n">
        <v>16.69</v>
      </c>
      <c r="D11" s="10" t="n">
        <v>17.31</v>
      </c>
    </row>
    <row r="12" spans="1:4">
      <c r="A12" s="4" t="s">
        <v>785</v>
      </c>
      <c r="B12" s="10" t="n">
        <v>9.35</v>
      </c>
      <c r="C12" s="10" t="n">
        <v>10.67</v>
      </c>
      <c r="D12" s="10" t="n">
        <v>7.35</v>
      </c>
    </row>
    <row r="13" spans="1:4">
      <c r="A13" s="4" t="s">
        <v>786</v>
      </c>
      <c r="B13" s="10" t="n">
        <v>12.15</v>
      </c>
      <c r="C13" s="10" t="n">
        <v>9.35</v>
      </c>
      <c r="D13" s="10" t="n">
        <v>10.14</v>
      </c>
    </row>
    <row r="14" spans="1:4">
      <c r="A14" s="4" t="s">
        <v>787</v>
      </c>
      <c r="B14" s="10" t="n">
        <v>11.28</v>
      </c>
      <c r="C14" s="10" t="n">
        <v>10.64</v>
      </c>
      <c r="D14" s="10" t="n">
        <v>10.62</v>
      </c>
    </row>
    <row r="15" spans="1:4">
      <c r="A15" s="3" t="s">
        <v>677</v>
      </c>
    </row>
    <row r="16" spans="1:4">
      <c r="A16" s="4" t="s">
        <v>788</v>
      </c>
      <c r="B16" s="10" t="n">
        <v>5.8</v>
      </c>
      <c r="C16" s="10" t="n">
        <v>5.79</v>
      </c>
      <c r="D16" s="10" t="n">
        <v>4.99</v>
      </c>
    </row>
    <row r="17" spans="1:4">
      <c r="A17" s="4" t="s">
        <v>789</v>
      </c>
      <c r="B17" s="10" t="n">
        <v>4.79</v>
      </c>
      <c r="C17" s="10" t="n">
        <v>8.99</v>
      </c>
      <c r="D17" s="10" t="n">
        <v>9.48</v>
      </c>
    </row>
    <row r="18" spans="1:4">
      <c r="A18" s="4" t="s">
        <v>790</v>
      </c>
      <c r="B18" s="10" t="n">
        <v>5.07</v>
      </c>
      <c r="C18" s="10" t="n">
        <v>5.79</v>
      </c>
      <c r="D18" s="10" t="n">
        <v>3.6</v>
      </c>
    </row>
    <row r="19" spans="1:4">
      <c r="A19" s="4" t="s">
        <v>791</v>
      </c>
      <c r="B19" s="10" t="n">
        <v>6.63</v>
      </c>
      <c r="C19" s="10" t="n">
        <v>4.95</v>
      </c>
      <c r="D19" s="10" t="n">
        <v>5.43</v>
      </c>
    </row>
    <row r="20" spans="1:4">
      <c r="A20" s="4" t="s">
        <v>792</v>
      </c>
      <c r="B20" s="8" t="n">
        <v>6.21</v>
      </c>
      <c r="C20" s="8" t="n">
        <v>5.8</v>
      </c>
      <c r="D20" s="8" t="n">
        <v>5.79</v>
      </c>
    </row>
    <row r="21" spans="1:4">
      <c r="A21" s="4" t="s">
        <v>793</v>
      </c>
      <c r="B21" s="5" t="n">
        <v>60219</v>
      </c>
      <c r="C21" s="5" t="n">
        <v>11261</v>
      </c>
      <c r="D21" s="5" t="n">
        <v>2538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94</v>
      </c>
      <c r="B1" s="2" t="s">
        <v>1</v>
      </c>
    </row>
    <row r="2" spans="1:5">
      <c r="B2" s="2" t="s">
        <v>2</v>
      </c>
      <c r="C2" s="2" t="s">
        <v>32</v>
      </c>
      <c r="D2" s="2" t="s">
        <v>84</v>
      </c>
      <c r="E2" s="2" t="s">
        <v>545</v>
      </c>
    </row>
    <row r="3" spans="1:5">
      <c r="A3" s="3" t="s">
        <v>647</v>
      </c>
    </row>
    <row r="4" spans="1:5">
      <c r="A4" s="4" t="s">
        <v>795</v>
      </c>
      <c r="B4" s="5" t="n">
        <v>307514</v>
      </c>
      <c r="C4" s="5" t="n">
        <v>479656</v>
      </c>
      <c r="D4" s="5" t="n">
        <v>548482</v>
      </c>
      <c r="E4" s="5" t="n">
        <v>1232808</v>
      </c>
    </row>
    <row r="5" spans="1:5">
      <c r="A5" s="4" t="s">
        <v>772</v>
      </c>
      <c r="B5" s="5" t="n">
        <v>281221</v>
      </c>
      <c r="C5" s="5" t="n">
        <v>453781</v>
      </c>
      <c r="D5" s="5" t="n">
        <v>445238</v>
      </c>
    </row>
    <row r="6" spans="1:5">
      <c r="A6" s="4" t="s">
        <v>796</v>
      </c>
      <c r="B6" s="7" t="n">
        <v>847</v>
      </c>
      <c r="C6" s="7" t="n">
        <v>600</v>
      </c>
      <c r="D6" s="7" t="n">
        <v>4300</v>
      </c>
    </row>
    <row r="7" spans="1:5">
      <c r="A7" s="4" t="s">
        <v>797</v>
      </c>
    </row>
    <row r="8" spans="1:5">
      <c r="A8" s="3" t="s">
        <v>647</v>
      </c>
    </row>
    <row r="9" spans="1:5">
      <c r="A9" s="4" t="s">
        <v>798</v>
      </c>
      <c r="B9" s="8" t="n">
        <v>6.7</v>
      </c>
    </row>
    <row r="10" spans="1:5">
      <c r="A10" s="4" t="s">
        <v>799</v>
      </c>
      <c r="B10" s="8" t="n">
        <v>8.76</v>
      </c>
    </row>
    <row r="11" spans="1:5">
      <c r="A11" s="4" t="s">
        <v>795</v>
      </c>
      <c r="B11" s="5" t="n">
        <v>29950</v>
      </c>
    </row>
    <row r="12" spans="1:5">
      <c r="A12" s="4" t="s">
        <v>772</v>
      </c>
      <c r="B12" s="5" t="n">
        <v>29950</v>
      </c>
    </row>
    <row r="13" spans="1:5">
      <c r="A13" s="4" t="s">
        <v>800</v>
      </c>
      <c r="B13" s="4" t="s">
        <v>801</v>
      </c>
    </row>
    <row r="14" spans="1:5">
      <c r="A14" s="4" t="s">
        <v>796</v>
      </c>
      <c r="B14" s="7" t="n">
        <v>167</v>
      </c>
    </row>
    <row r="15" spans="1:5">
      <c r="A15" s="4" t="s">
        <v>802</v>
      </c>
    </row>
    <row r="16" spans="1:5">
      <c r="A16" s="3" t="s">
        <v>647</v>
      </c>
    </row>
    <row r="17" spans="1:5">
      <c r="A17" s="4" t="s">
        <v>798</v>
      </c>
      <c r="B17" s="8" t="n">
        <v>9.02</v>
      </c>
    </row>
    <row r="18" spans="1:5">
      <c r="A18" s="4" t="s">
        <v>799</v>
      </c>
      <c r="B18" s="8" t="n">
        <v>9.25</v>
      </c>
    </row>
    <row r="19" spans="1:5">
      <c r="A19" s="4" t="s">
        <v>795</v>
      </c>
      <c r="B19" s="5" t="n">
        <v>44329</v>
      </c>
    </row>
    <row r="20" spans="1:5">
      <c r="A20" s="4" t="s">
        <v>772</v>
      </c>
      <c r="B20" s="5" t="n">
        <v>19329</v>
      </c>
    </row>
    <row r="21" spans="1:5">
      <c r="A21" s="4" t="s">
        <v>800</v>
      </c>
      <c r="B21" s="4" t="s">
        <v>803</v>
      </c>
    </row>
    <row r="22" spans="1:5">
      <c r="A22" s="4" t="s">
        <v>796</v>
      </c>
      <c r="B22" s="7" t="n">
        <v>216</v>
      </c>
    </row>
    <row r="23" spans="1:5">
      <c r="A23" s="4" t="s">
        <v>804</v>
      </c>
    </row>
    <row r="24" spans="1:5">
      <c r="A24" s="3" t="s">
        <v>647</v>
      </c>
    </row>
    <row r="25" spans="1:5">
      <c r="A25" s="4" t="s">
        <v>798</v>
      </c>
      <c r="B25" s="8" t="n">
        <v>11.69</v>
      </c>
    </row>
    <row r="26" spans="1:5">
      <c r="A26" s="4" t="s">
        <v>799</v>
      </c>
      <c r="B26" s="8" t="n">
        <v>17.31</v>
      </c>
    </row>
    <row r="27" spans="1:5">
      <c r="A27" s="4" t="s">
        <v>795</v>
      </c>
      <c r="B27" s="5" t="n">
        <v>233235</v>
      </c>
    </row>
    <row r="28" spans="1:5">
      <c r="A28" s="4" t="s">
        <v>772</v>
      </c>
      <c r="B28" s="5" t="n">
        <v>231942</v>
      </c>
    </row>
    <row r="29" spans="1:5">
      <c r="A29" s="4" t="s">
        <v>800</v>
      </c>
      <c r="B29" s="4" t="s">
        <v>805</v>
      </c>
    </row>
    <row r="30" spans="1:5">
      <c r="A30" s="4" t="s">
        <v>796</v>
      </c>
      <c r="B30" s="7" t="n">
        <v>4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4</v>
      </c>
    </row>
    <row r="3" spans="1:4">
      <c r="A3" s="3" t="s">
        <v>647</v>
      </c>
    </row>
    <row r="4" spans="1:4">
      <c r="A4" s="4" t="s">
        <v>650</v>
      </c>
      <c r="B4" s="4" t="s">
        <v>564</v>
      </c>
    </row>
    <row r="5" spans="1:4">
      <c r="A5" s="4" t="s">
        <v>807</v>
      </c>
      <c r="B5" s="5" t="n">
        <v>250</v>
      </c>
      <c r="C5" s="5" t="n">
        <v>250</v>
      </c>
      <c r="D5" s="5" t="n">
        <v>250</v>
      </c>
    </row>
    <row r="6" spans="1:4">
      <c r="A6" s="4" t="s">
        <v>776</v>
      </c>
    </row>
    <row r="7" spans="1:4">
      <c r="A7" s="3" t="s">
        <v>647</v>
      </c>
    </row>
    <row r="8" spans="1:4">
      <c r="A8" s="4" t="s">
        <v>709</v>
      </c>
      <c r="B8" s="4" t="s">
        <v>710</v>
      </c>
    </row>
    <row r="9" spans="1:4">
      <c r="A9" s="4" t="s">
        <v>777</v>
      </c>
    </row>
    <row r="10" spans="1:4">
      <c r="A10" s="3" t="s">
        <v>647</v>
      </c>
    </row>
    <row r="11" spans="1:4">
      <c r="A11" s="4" t="s">
        <v>650</v>
      </c>
      <c r="B11" s="4" t="s">
        <v>778</v>
      </c>
    </row>
    <row r="12" spans="1:4">
      <c r="A12" s="4" t="s">
        <v>709</v>
      </c>
      <c r="B12" s="4" t="s">
        <v>7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808</v>
      </c>
      <c r="B1" s="2" t="s">
        <v>1</v>
      </c>
    </row>
    <row r="2" spans="1:4">
      <c r="B2" s="2" t="s">
        <v>2</v>
      </c>
      <c r="C2" s="2" t="s">
        <v>32</v>
      </c>
      <c r="D2" s="2" t="s">
        <v>84</v>
      </c>
    </row>
    <row r="3" spans="1:4">
      <c r="A3" s="3" t="s">
        <v>647</v>
      </c>
    </row>
    <row r="4" spans="1:4">
      <c r="A4" s="4" t="s">
        <v>809</v>
      </c>
      <c r="B4" s="4" t="s">
        <v>810</v>
      </c>
      <c r="C4" s="4" t="s">
        <v>810</v>
      </c>
      <c r="D4" s="4" t="s">
        <v>810</v>
      </c>
    </row>
    <row r="5" spans="1:4">
      <c r="A5" s="4" t="s">
        <v>811</v>
      </c>
      <c r="B5" s="4" t="s">
        <v>812</v>
      </c>
      <c r="C5" s="4" t="s">
        <v>813</v>
      </c>
      <c r="D5" s="4" t="s">
        <v>814</v>
      </c>
    </row>
    <row r="6" spans="1:4">
      <c r="A6" s="4" t="s">
        <v>815</v>
      </c>
      <c r="B6" s="4" t="s">
        <v>816</v>
      </c>
      <c r="C6" s="4" t="s">
        <v>817</v>
      </c>
      <c r="D6" s="4" t="s">
        <v>818</v>
      </c>
    </row>
    <row r="7" spans="1:4">
      <c r="A7" s="4" t="s">
        <v>819</v>
      </c>
      <c r="B7" s="4" t="s">
        <v>820</v>
      </c>
      <c r="C7" s="4" t="s">
        <v>820</v>
      </c>
      <c r="D7" s="4" t="s">
        <v>8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1</v>
      </c>
      <c r="B1" s="2" t="s">
        <v>692</v>
      </c>
      <c r="D1" s="2" t="s">
        <v>1</v>
      </c>
    </row>
    <row r="2" spans="1:6">
      <c r="B2" s="2" t="s">
        <v>407</v>
      </c>
      <c r="C2" s="2" t="s">
        <v>751</v>
      </c>
      <c r="D2" s="2" t="s">
        <v>2</v>
      </c>
      <c r="E2" s="2" t="s">
        <v>32</v>
      </c>
      <c r="F2" s="2" t="s">
        <v>84</v>
      </c>
    </row>
    <row r="3" spans="1:6">
      <c r="A3" s="4" t="s">
        <v>822</v>
      </c>
    </row>
    <row r="4" spans="1:6">
      <c r="A4" s="3" t="s">
        <v>647</v>
      </c>
    </row>
    <row r="5" spans="1:6">
      <c r="A5" s="4" t="s">
        <v>756</v>
      </c>
      <c r="D5" s="6" t="n">
        <v>0.3</v>
      </c>
      <c r="E5" s="6" t="n">
        <v>0.2</v>
      </c>
      <c r="F5" s="6" t="n">
        <v>0.4</v>
      </c>
    </row>
    <row r="6" spans="1:6">
      <c r="A6" s="4" t="s">
        <v>664</v>
      </c>
    </row>
    <row r="7" spans="1:6">
      <c r="A7" s="3" t="s">
        <v>647</v>
      </c>
    </row>
    <row r="8" spans="1:6">
      <c r="A8" s="4" t="s">
        <v>823</v>
      </c>
      <c r="D8" s="8" t="n">
        <v>8.369999999999999</v>
      </c>
      <c r="E8" s="8" t="n">
        <v>15.48</v>
      </c>
      <c r="F8" s="8" t="n">
        <v>17.22</v>
      </c>
    </row>
    <row r="9" spans="1:6">
      <c r="A9" s="4" t="s">
        <v>724</v>
      </c>
      <c r="D9" s="5" t="n">
        <v>766159</v>
      </c>
      <c r="E9" s="5" t="n">
        <v>785820</v>
      </c>
      <c r="F9" s="5" t="n">
        <v>299703</v>
      </c>
    </row>
    <row r="10" spans="1:6">
      <c r="A10" s="4" t="s">
        <v>703</v>
      </c>
      <c r="D10" s="5" t="n">
        <v>555680</v>
      </c>
      <c r="E10" s="5" t="n">
        <v>581672</v>
      </c>
      <c r="F10" s="5" t="n">
        <v>3239948</v>
      </c>
    </row>
    <row r="11" spans="1:6">
      <c r="A11" s="4" t="s">
        <v>702</v>
      </c>
      <c r="D11" s="5" t="n">
        <v>626319</v>
      </c>
      <c r="E11" s="5" t="n">
        <v>70299</v>
      </c>
      <c r="F11" s="5" t="n">
        <v>370041</v>
      </c>
    </row>
    <row r="12" spans="1:6">
      <c r="A12" s="4" t="s">
        <v>824</v>
      </c>
    </row>
    <row r="13" spans="1:6">
      <c r="A13" s="3" t="s">
        <v>647</v>
      </c>
    </row>
    <row r="14" spans="1:6">
      <c r="A14" s="4" t="s">
        <v>825</v>
      </c>
      <c r="E14" s="5" t="n">
        <v>4469</v>
      </c>
      <c r="F14" s="5" t="n">
        <v>18790</v>
      </c>
    </row>
    <row r="15" spans="1:6">
      <c r="A15" s="4" t="s">
        <v>823</v>
      </c>
      <c r="E15" s="8" t="n">
        <v>18.24</v>
      </c>
      <c r="F15" s="8" t="n">
        <v>18.56</v>
      </c>
    </row>
    <row r="16" spans="1:6">
      <c r="A16" s="4" t="s">
        <v>826</v>
      </c>
      <c r="D16" s="5" t="n">
        <v>7500</v>
      </c>
    </row>
    <row r="17" spans="1:6">
      <c r="A17" s="4" t="s">
        <v>827</v>
      </c>
    </row>
    <row r="18" spans="1:6">
      <c r="A18" s="3" t="s">
        <v>647</v>
      </c>
    </row>
    <row r="19" spans="1:6">
      <c r="A19" s="4" t="s">
        <v>823</v>
      </c>
      <c r="D19" s="7" t="n">
        <v>0</v>
      </c>
      <c r="E19" s="8" t="n">
        <v>13.17</v>
      </c>
      <c r="F19" s="8" t="n">
        <v>17.63</v>
      </c>
    </row>
    <row r="20" spans="1:6">
      <c r="A20" s="4" t="s">
        <v>826</v>
      </c>
      <c r="D20" s="5" t="n">
        <v>22500</v>
      </c>
    </row>
    <row r="21" spans="1:6">
      <c r="A21" s="4" t="s">
        <v>724</v>
      </c>
      <c r="D21" s="5" t="n">
        <v>41250</v>
      </c>
      <c r="E21" s="5" t="n">
        <v>22500</v>
      </c>
      <c r="F21" s="5" t="n">
        <v>29250</v>
      </c>
    </row>
    <row r="22" spans="1:6">
      <c r="A22" s="4" t="s">
        <v>703</v>
      </c>
      <c r="D22" s="5" t="n">
        <v>0</v>
      </c>
      <c r="E22" s="5" t="n">
        <v>90000</v>
      </c>
      <c r="F22" s="5" t="n">
        <v>22500</v>
      </c>
    </row>
    <row r="23" spans="1:6">
      <c r="A23" s="4" t="s">
        <v>702</v>
      </c>
      <c r="D23" s="5" t="n">
        <v>15000</v>
      </c>
    </row>
    <row r="24" spans="1:6">
      <c r="A24" s="4" t="s">
        <v>828</v>
      </c>
    </row>
    <row r="25" spans="1:6">
      <c r="A25" s="3" t="s">
        <v>647</v>
      </c>
    </row>
    <row r="26" spans="1:6">
      <c r="A26" s="4" t="s">
        <v>650</v>
      </c>
      <c r="D26" s="4" t="s">
        <v>383</v>
      </c>
    </row>
    <row r="27" spans="1:6">
      <c r="A27" s="4" t="s">
        <v>724</v>
      </c>
      <c r="D27" s="5" t="n">
        <v>7500</v>
      </c>
    </row>
    <row r="28" spans="1:6">
      <c r="A28" s="4" t="s">
        <v>829</v>
      </c>
    </row>
    <row r="29" spans="1:6">
      <c r="A29" s="3" t="s">
        <v>647</v>
      </c>
    </row>
    <row r="30" spans="1:6">
      <c r="A30" s="4" t="s">
        <v>650</v>
      </c>
      <c r="D30" s="4" t="s">
        <v>436</v>
      </c>
    </row>
    <row r="31" spans="1:6">
      <c r="A31" s="4" t="s">
        <v>724</v>
      </c>
      <c r="D31" s="5" t="n">
        <v>15000</v>
      </c>
    </row>
    <row r="32" spans="1:6">
      <c r="A32" s="4" t="s">
        <v>762</v>
      </c>
    </row>
    <row r="33" spans="1:6">
      <c r="A33" s="3" t="s">
        <v>647</v>
      </c>
    </row>
    <row r="34" spans="1:6">
      <c r="A34" s="4" t="s">
        <v>650</v>
      </c>
      <c r="D34" s="4" t="s">
        <v>763</v>
      </c>
    </row>
    <row r="35" spans="1:6">
      <c r="A35" s="4" t="s">
        <v>830</v>
      </c>
    </row>
    <row r="36" spans="1:6">
      <c r="A36" s="3" t="s">
        <v>647</v>
      </c>
    </row>
    <row r="37" spans="1:6">
      <c r="A37" s="4" t="s">
        <v>823</v>
      </c>
      <c r="C37" s="8" t="n">
        <v>16.1</v>
      </c>
    </row>
    <row r="38" spans="1:6">
      <c r="A38" s="4" t="s">
        <v>703</v>
      </c>
      <c r="C38" s="5" t="n">
        <v>18200</v>
      </c>
    </row>
    <row r="39" spans="1:6">
      <c r="A39" s="4" t="s">
        <v>831</v>
      </c>
    </row>
    <row r="40" spans="1:6">
      <c r="A40" s="3" t="s">
        <v>647</v>
      </c>
    </row>
    <row r="41" spans="1:6">
      <c r="A41" s="4" t="s">
        <v>823</v>
      </c>
      <c r="B41" s="8" t="n">
        <v>13.17</v>
      </c>
    </row>
    <row r="42" spans="1:6">
      <c r="A42" s="4" t="s">
        <v>703</v>
      </c>
      <c r="B42" s="5" t="n">
        <v>50416</v>
      </c>
    </row>
    <row r="43" spans="1:6">
      <c r="A43" s="4" t="s">
        <v>832</v>
      </c>
    </row>
    <row r="44" spans="1:6">
      <c r="A44" s="3" t="s">
        <v>647</v>
      </c>
    </row>
    <row r="45" spans="1:6">
      <c r="A45" s="4" t="s">
        <v>823</v>
      </c>
      <c r="B45" s="8" t="n">
        <v>13.17</v>
      </c>
    </row>
    <row r="46" spans="1:6">
      <c r="A46" s="4" t="s">
        <v>703</v>
      </c>
      <c r="B46" s="5" t="n">
        <v>90000</v>
      </c>
    </row>
    <row r="47" spans="1:6">
      <c r="A47" s="4" t="s">
        <v>833</v>
      </c>
    </row>
    <row r="48" spans="1:6">
      <c r="A48" s="3" t="s">
        <v>647</v>
      </c>
    </row>
    <row r="49" spans="1:6">
      <c r="A49" s="4" t="s">
        <v>703</v>
      </c>
      <c r="D49" s="5" t="n">
        <v>41250</v>
      </c>
    </row>
    <row r="50" spans="1:6">
      <c r="A50" s="4" t="s">
        <v>834</v>
      </c>
    </row>
    <row r="51" spans="1:6">
      <c r="A51" s="3" t="s">
        <v>647</v>
      </c>
    </row>
    <row r="52" spans="1:6">
      <c r="A52" s="4" t="s">
        <v>703</v>
      </c>
      <c r="D52" s="5" t="n">
        <v>33750</v>
      </c>
    </row>
    <row r="53" spans="1:6">
      <c r="A53" s="4" t="s">
        <v>835</v>
      </c>
    </row>
    <row r="54" spans="1:6">
      <c r="A54" s="3" t="s">
        <v>647</v>
      </c>
    </row>
    <row r="55" spans="1:6">
      <c r="A55" s="4" t="s">
        <v>823</v>
      </c>
      <c r="B55" s="8" t="n">
        <v>13.17</v>
      </c>
    </row>
    <row r="56" spans="1:6">
      <c r="A56" s="4" t="s">
        <v>703</v>
      </c>
      <c r="B56" s="5" t="n">
        <v>90000</v>
      </c>
    </row>
    <row r="57" spans="1:6">
      <c r="A57" s="4" t="s">
        <v>836</v>
      </c>
    </row>
    <row r="58" spans="1:6">
      <c r="A58" s="3" t="s">
        <v>647</v>
      </c>
    </row>
    <row r="59" spans="1:6">
      <c r="A59" s="4" t="s">
        <v>703</v>
      </c>
      <c r="D59" s="5" t="n">
        <v>45000</v>
      </c>
    </row>
    <row r="60" spans="1:6">
      <c r="A60" s="4" t="s">
        <v>837</v>
      </c>
    </row>
    <row r="61" spans="1:6">
      <c r="A61" s="3" t="s">
        <v>647</v>
      </c>
    </row>
    <row r="62" spans="1:6">
      <c r="A62" s="4" t="s">
        <v>703</v>
      </c>
      <c r="D62" s="5" t="n">
        <v>45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4</v>
      </c>
    </row>
    <row r="3" spans="1:4">
      <c r="A3" s="3" t="s">
        <v>671</v>
      </c>
    </row>
    <row r="4" spans="1:4">
      <c r="A4" s="4" t="s">
        <v>672</v>
      </c>
      <c r="B4" s="5" t="n">
        <v>90000</v>
      </c>
      <c r="C4" s="5" t="n">
        <v>22500</v>
      </c>
      <c r="D4" s="5" t="n">
        <v>29250</v>
      </c>
    </row>
    <row r="5" spans="1:4">
      <c r="A5" s="4" t="s">
        <v>673</v>
      </c>
      <c r="B5" s="5" t="n">
        <v>0</v>
      </c>
      <c r="C5" s="5" t="n">
        <v>90000</v>
      </c>
      <c r="D5" s="5" t="n">
        <v>22500</v>
      </c>
    </row>
    <row r="6" spans="1:4">
      <c r="A6" s="4" t="s">
        <v>674</v>
      </c>
      <c r="B6" s="5" t="n">
        <v>-41250</v>
      </c>
      <c r="C6" s="5" t="n">
        <v>-22500</v>
      </c>
      <c r="D6" s="5" t="n">
        <v>-29250</v>
      </c>
    </row>
    <row r="7" spans="1:4">
      <c r="A7" s="4" t="s">
        <v>675</v>
      </c>
      <c r="B7" s="5" t="n">
        <v>-15000</v>
      </c>
    </row>
    <row r="8" spans="1:4">
      <c r="A8" s="4" t="s">
        <v>676</v>
      </c>
      <c r="B8" s="5" t="n">
        <v>33750</v>
      </c>
      <c r="C8" s="5" t="n">
        <v>90000</v>
      </c>
      <c r="D8" s="5" t="n">
        <v>22500</v>
      </c>
    </row>
    <row r="9" spans="1:4">
      <c r="A9" s="3" t="s">
        <v>677</v>
      </c>
    </row>
    <row r="10" spans="1:4">
      <c r="A10" s="4" t="s">
        <v>678</v>
      </c>
      <c r="B10" s="8" t="n">
        <v>13.17</v>
      </c>
      <c r="C10" s="8" t="n">
        <v>17.63</v>
      </c>
      <c r="D10" s="8" t="n">
        <v>13.09</v>
      </c>
    </row>
    <row r="11" spans="1:4">
      <c r="A11" s="4" t="s">
        <v>679</v>
      </c>
      <c r="B11" s="5" t="n">
        <v>0</v>
      </c>
      <c r="C11" s="10" t="n">
        <v>13.17</v>
      </c>
      <c r="D11" s="10" t="n">
        <v>17.63</v>
      </c>
    </row>
    <row r="12" spans="1:4">
      <c r="A12" s="4" t="s">
        <v>680</v>
      </c>
      <c r="B12" s="10" t="n">
        <v>13.17</v>
      </c>
      <c r="C12" s="10" t="n">
        <v>17.63</v>
      </c>
      <c r="D12" s="10" t="n">
        <v>13.09</v>
      </c>
    </row>
    <row r="13" spans="1:4">
      <c r="A13" s="4" t="s">
        <v>681</v>
      </c>
      <c r="B13" s="10" t="n">
        <v>13.17</v>
      </c>
    </row>
    <row r="14" spans="1:4">
      <c r="A14" s="4" t="s">
        <v>682</v>
      </c>
      <c r="B14" s="8" t="n">
        <v>13.17</v>
      </c>
      <c r="C14" s="8" t="n">
        <v>13.17</v>
      </c>
      <c r="D14" s="8" t="n">
        <v>17.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9</v>
      </c>
      <c r="B1" s="2" t="s">
        <v>692</v>
      </c>
      <c r="C1" s="2" t="s">
        <v>1</v>
      </c>
    </row>
    <row r="2" spans="1:3">
      <c r="B2" s="2" t="s">
        <v>840</v>
      </c>
      <c r="C2" s="2" t="s">
        <v>2</v>
      </c>
    </row>
    <row r="3" spans="1:3">
      <c r="A3" s="3" t="s">
        <v>647</v>
      </c>
    </row>
    <row r="4" spans="1:3">
      <c r="A4" s="4" t="s">
        <v>650</v>
      </c>
      <c r="C4" s="4" t="s">
        <v>564</v>
      </c>
    </row>
    <row r="5" spans="1:3">
      <c r="A5" s="4" t="s">
        <v>374</v>
      </c>
    </row>
    <row r="6" spans="1:3">
      <c r="A6" s="3" t="s">
        <v>647</v>
      </c>
    </row>
    <row r="7" spans="1:3">
      <c r="A7" s="4" t="s">
        <v>841</v>
      </c>
      <c r="C7" s="6" t="n">
        <v>5.1</v>
      </c>
    </row>
    <row r="8" spans="1:3">
      <c r="A8" s="4" t="s">
        <v>776</v>
      </c>
    </row>
    <row r="9" spans="1:3">
      <c r="A9" s="3" t="s">
        <v>647</v>
      </c>
    </row>
    <row r="10" spans="1:3">
      <c r="A10" s="4" t="s">
        <v>709</v>
      </c>
      <c r="C10" s="4" t="s">
        <v>710</v>
      </c>
    </row>
    <row r="11" spans="1:3">
      <c r="A11" s="4" t="s">
        <v>777</v>
      </c>
    </row>
    <row r="12" spans="1:3">
      <c r="A12" s="3" t="s">
        <v>647</v>
      </c>
    </row>
    <row r="13" spans="1:3">
      <c r="A13" s="4" t="s">
        <v>650</v>
      </c>
      <c r="C13" s="4" t="s">
        <v>778</v>
      </c>
    </row>
    <row r="14" spans="1:3">
      <c r="A14" s="4" t="s">
        <v>709</v>
      </c>
      <c r="C14" s="4" t="s">
        <v>779</v>
      </c>
    </row>
    <row r="15" spans="1:3">
      <c r="A15" s="4" t="s">
        <v>842</v>
      </c>
    </row>
    <row r="16" spans="1:3">
      <c r="A16" s="3" t="s">
        <v>647</v>
      </c>
    </row>
    <row r="17" spans="1:3">
      <c r="A17" s="4" t="s">
        <v>709</v>
      </c>
      <c r="C17" s="4" t="s">
        <v>710</v>
      </c>
    </row>
    <row r="18" spans="1:3">
      <c r="A18" s="4" t="s">
        <v>843</v>
      </c>
    </row>
    <row r="19" spans="1:3">
      <c r="A19" s="3" t="s">
        <v>647</v>
      </c>
    </row>
    <row r="20" spans="1:3">
      <c r="A20" s="4" t="s">
        <v>709</v>
      </c>
      <c r="B20" s="4" t="s">
        <v>710</v>
      </c>
    </row>
    <row r="21" spans="1:3">
      <c r="A21" s="4" t="s">
        <v>844</v>
      </c>
    </row>
    <row r="22" spans="1:3">
      <c r="A22" s="3" t="s">
        <v>647</v>
      </c>
    </row>
    <row r="23" spans="1:3">
      <c r="A23" s="4" t="s">
        <v>709</v>
      </c>
      <c r="C23" s="4" t="s">
        <v>7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845</v>
      </c>
      <c r="B1" s="2" t="s">
        <v>1</v>
      </c>
    </row>
    <row r="2" spans="1:2">
      <c r="B2" s="2" t="s">
        <v>2</v>
      </c>
    </row>
    <row r="3" spans="1:2">
      <c r="A3" s="3" t="s">
        <v>647</v>
      </c>
    </row>
    <row r="4" spans="1:2">
      <c r="A4" s="4" t="s">
        <v>846</v>
      </c>
      <c r="B4" s="4" t="s">
        <v>847</v>
      </c>
    </row>
    <row r="5" spans="1:2">
      <c r="A5" s="4" t="s">
        <v>848</v>
      </c>
      <c r="B5" s="4" t="s">
        <v>849</v>
      </c>
    </row>
    <row r="6" spans="1:2">
      <c r="A6" s="4" t="s">
        <v>850</v>
      </c>
      <c r="B6" s="4" t="s">
        <v>851</v>
      </c>
    </row>
    <row r="7" spans="1:2">
      <c r="A7" s="4" t="s">
        <v>852</v>
      </c>
      <c r="B7" s="4" t="s">
        <v>853</v>
      </c>
    </row>
    <row r="8" spans="1:2">
      <c r="A8" s="4" t="s">
        <v>819</v>
      </c>
      <c r="B8" s="4" t="s">
        <v>820</v>
      </c>
    </row>
    <row r="9" spans="1:2">
      <c r="A9" s="4" t="s">
        <v>854</v>
      </c>
    </row>
    <row r="10" spans="1:2">
      <c r="A10" s="3" t="s">
        <v>647</v>
      </c>
    </row>
    <row r="11" spans="1:2">
      <c r="A11" s="4" t="s">
        <v>855</v>
      </c>
      <c r="B11" s="4" t="s">
        <v>856</v>
      </c>
    </row>
    <row r="12" spans="1:2">
      <c r="A12" s="4" t="s">
        <v>642</v>
      </c>
    </row>
    <row r="13" spans="1:2">
      <c r="A13" s="3" t="s">
        <v>647</v>
      </c>
    </row>
    <row r="14" spans="1:2">
      <c r="A14" s="4" t="s">
        <v>855</v>
      </c>
      <c r="B14" s="4" t="s">
        <v>8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403</v>
      </c>
      <c r="J1" s="2" t="s">
        <v>1</v>
      </c>
    </row>
    <row r="2" spans="1:12">
      <c r="B2" s="2" t="s">
        <v>2</v>
      </c>
      <c r="C2" s="2" t="s">
        <v>404</v>
      </c>
      <c r="D2" s="2" t="s">
        <v>4</v>
      </c>
      <c r="E2" s="2" t="s">
        <v>405</v>
      </c>
      <c r="F2" s="2" t="s">
        <v>32</v>
      </c>
      <c r="G2" s="2" t="s">
        <v>406</v>
      </c>
      <c r="H2" s="2" t="s">
        <v>407</v>
      </c>
      <c r="I2" s="2" t="s">
        <v>408</v>
      </c>
      <c r="J2" s="2" t="s">
        <v>2</v>
      </c>
      <c r="K2" s="2" t="s">
        <v>32</v>
      </c>
      <c r="L2" s="2" t="s">
        <v>84</v>
      </c>
    </row>
    <row r="3" spans="1:12">
      <c r="A3" s="3" t="s">
        <v>221</v>
      </c>
    </row>
    <row r="4" spans="1:12">
      <c r="A4" s="4" t="s">
        <v>858</v>
      </c>
      <c r="J4" s="7" t="n">
        <v>2959</v>
      </c>
      <c r="K4" s="7" t="n">
        <v>1523</v>
      </c>
      <c r="L4" s="7" t="n">
        <v>5158</v>
      </c>
    </row>
    <row r="5" spans="1:12">
      <c r="A5" s="4" t="s">
        <v>859</v>
      </c>
      <c r="J5" s="5" t="n">
        <v>-102</v>
      </c>
      <c r="K5" s="5" t="n">
        <v>218</v>
      </c>
      <c r="L5" s="5" t="n">
        <v>201</v>
      </c>
    </row>
    <row r="6" spans="1:12">
      <c r="A6" s="4" t="s">
        <v>860</v>
      </c>
      <c r="B6" s="7" t="n">
        <v>131</v>
      </c>
      <c r="C6" s="7" t="n">
        <v>2831</v>
      </c>
      <c r="D6" s="7" t="n">
        <v>-15</v>
      </c>
      <c r="E6" s="7" t="n">
        <v>-90</v>
      </c>
      <c r="F6" s="7" t="n">
        <v>204</v>
      </c>
      <c r="G6" s="7" t="n">
        <v>96</v>
      </c>
      <c r="H6" s="7" t="n">
        <v>-52</v>
      </c>
      <c r="I6" s="7" t="n">
        <v>1493</v>
      </c>
      <c r="J6" s="7" t="n">
        <v>2857</v>
      </c>
      <c r="K6" s="7" t="n">
        <v>1741</v>
      </c>
      <c r="L6" s="7" t="n">
        <v>535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1</v>
      </c>
      <c r="B1" s="2" t="s">
        <v>1</v>
      </c>
    </row>
    <row r="2" spans="1:4">
      <c r="B2" s="2" t="s">
        <v>2</v>
      </c>
      <c r="C2" s="2" t="s">
        <v>32</v>
      </c>
      <c r="D2" s="2" t="s">
        <v>84</v>
      </c>
    </row>
    <row r="3" spans="1:4">
      <c r="A3" s="3" t="s">
        <v>862</v>
      </c>
    </row>
    <row r="4" spans="1:4">
      <c r="A4" s="4" t="s">
        <v>580</v>
      </c>
      <c r="B4" s="7" t="n">
        <v>2800</v>
      </c>
    </row>
    <row r="5" spans="1:4">
      <c r="A5" s="4" t="s">
        <v>863</v>
      </c>
      <c r="B5" s="7" t="n">
        <v>2959</v>
      </c>
      <c r="C5" s="7" t="n">
        <v>1523</v>
      </c>
      <c r="D5" s="7" t="n">
        <v>5158</v>
      </c>
    </row>
    <row r="6" spans="1:4">
      <c r="A6" s="4" t="s">
        <v>581</v>
      </c>
    </row>
    <row r="7" spans="1:4">
      <c r="A7" s="3" t="s">
        <v>862</v>
      </c>
    </row>
    <row r="8" spans="1:4">
      <c r="A8" s="4" t="s">
        <v>580</v>
      </c>
      <c r="C8" s="5" t="n">
        <v>1000</v>
      </c>
    </row>
    <row r="9" spans="1:4">
      <c r="A9" s="4" t="s">
        <v>864</v>
      </c>
      <c r="C9" s="5" t="n">
        <v>1000</v>
      </c>
    </row>
    <row r="10" spans="1:4">
      <c r="A10" s="4" t="s">
        <v>865</v>
      </c>
    </row>
    <row r="11" spans="1:4">
      <c r="A11" s="3" t="s">
        <v>862</v>
      </c>
    </row>
    <row r="12" spans="1:4">
      <c r="A12" s="4" t="s">
        <v>866</v>
      </c>
      <c r="C12" s="7" t="n">
        <v>400</v>
      </c>
    </row>
    <row r="13" spans="1:4">
      <c r="A13" s="4" t="s">
        <v>867</v>
      </c>
    </row>
    <row r="14" spans="1:4">
      <c r="A14" s="3" t="s">
        <v>862</v>
      </c>
    </row>
    <row r="15" spans="1:4">
      <c r="A15" s="4" t="s">
        <v>868</v>
      </c>
      <c r="D15" s="5" t="n">
        <v>8100</v>
      </c>
    </row>
    <row r="16" spans="1:4">
      <c r="A16" s="4" t="s">
        <v>869</v>
      </c>
      <c r="D16" s="5" t="n">
        <v>800</v>
      </c>
    </row>
    <row r="17" spans="1:4">
      <c r="A17" s="4" t="s">
        <v>863</v>
      </c>
      <c r="D17" s="5" t="n">
        <v>4300</v>
      </c>
    </row>
    <row r="18" spans="1:4">
      <c r="A18" s="4" t="s">
        <v>870</v>
      </c>
    </row>
    <row r="19" spans="1:4">
      <c r="A19" s="3" t="s">
        <v>862</v>
      </c>
    </row>
    <row r="20" spans="1:4">
      <c r="A20" s="4" t="s">
        <v>871</v>
      </c>
      <c r="D20" s="5" t="n">
        <v>500</v>
      </c>
    </row>
    <row r="21" spans="1:4">
      <c r="A21" s="4" t="s">
        <v>872</v>
      </c>
    </row>
    <row r="22" spans="1:4">
      <c r="A22" s="3" t="s">
        <v>862</v>
      </c>
    </row>
    <row r="23" spans="1:4">
      <c r="A23" s="4" t="s">
        <v>864</v>
      </c>
      <c r="D23" s="7" t="n">
        <v>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03</v>
      </c>
      <c r="J1" s="2" t="s">
        <v>1</v>
      </c>
    </row>
    <row r="2" spans="1:12">
      <c r="B2" s="2" t="s">
        <v>2</v>
      </c>
      <c r="C2" s="2" t="s">
        <v>404</v>
      </c>
      <c r="D2" s="2" t="s">
        <v>4</v>
      </c>
      <c r="E2" s="2" t="s">
        <v>405</v>
      </c>
      <c r="F2" s="2" t="s">
        <v>32</v>
      </c>
      <c r="G2" s="2" t="s">
        <v>406</v>
      </c>
      <c r="H2" s="2" t="s">
        <v>407</v>
      </c>
      <c r="I2" s="2" t="s">
        <v>408</v>
      </c>
      <c r="J2" s="2" t="s">
        <v>2</v>
      </c>
      <c r="K2" s="2" t="s">
        <v>32</v>
      </c>
      <c r="L2" s="2" t="s">
        <v>84</v>
      </c>
    </row>
    <row r="3" spans="1:12">
      <c r="A3" s="3" t="s">
        <v>874</v>
      </c>
    </row>
    <row r="4" spans="1:12">
      <c r="A4" s="4" t="s">
        <v>875</v>
      </c>
      <c r="J4" s="7" t="n">
        <v>-15758</v>
      </c>
      <c r="K4" s="7" t="n">
        <v>-144</v>
      </c>
      <c r="L4" s="7" t="n">
        <v>-6352</v>
      </c>
    </row>
    <row r="5" spans="1:12">
      <c r="A5" s="4" t="s">
        <v>876</v>
      </c>
      <c r="J5" s="5" t="n">
        <v>597</v>
      </c>
      <c r="K5" s="5" t="n">
        <v>20</v>
      </c>
      <c r="L5" s="5" t="n">
        <v>93</v>
      </c>
    </row>
    <row r="6" spans="1:12">
      <c r="A6" s="4" t="s">
        <v>877</v>
      </c>
      <c r="J6" s="5" t="n">
        <v>47</v>
      </c>
      <c r="K6" s="5" t="n">
        <v>184</v>
      </c>
      <c r="L6" s="5" t="n">
        <v>295</v>
      </c>
    </row>
    <row r="7" spans="1:12">
      <c r="A7" s="4" t="s">
        <v>878</v>
      </c>
      <c r="J7" s="5" t="n">
        <v>-15114</v>
      </c>
      <c r="K7" s="5" t="n">
        <v>60</v>
      </c>
      <c r="L7" s="5" t="n">
        <v>-5964</v>
      </c>
    </row>
    <row r="8" spans="1:12">
      <c r="A8" s="3" t="s">
        <v>879</v>
      </c>
    </row>
    <row r="9" spans="1:12">
      <c r="A9" s="4" t="s">
        <v>875</v>
      </c>
      <c r="J9" s="5" t="n">
        <v>0</v>
      </c>
      <c r="K9" s="5" t="n">
        <v>0</v>
      </c>
      <c r="L9" s="5" t="n">
        <v>-1319</v>
      </c>
    </row>
    <row r="10" spans="1:12">
      <c r="A10" s="4" t="s">
        <v>876</v>
      </c>
      <c r="J10" s="5" t="n">
        <v>1898</v>
      </c>
      <c r="K10" s="5" t="n">
        <v>253</v>
      </c>
      <c r="L10" s="5" t="n">
        <v>-3181</v>
      </c>
    </row>
    <row r="11" spans="1:12">
      <c r="A11" s="4" t="s">
        <v>877</v>
      </c>
      <c r="J11" s="5" t="n">
        <v>6</v>
      </c>
      <c r="K11" s="5" t="n">
        <v>-20</v>
      </c>
      <c r="L11" s="5" t="n">
        <v>-64</v>
      </c>
    </row>
    <row r="12" spans="1:12">
      <c r="A12" s="4" t="s">
        <v>880</v>
      </c>
      <c r="J12" s="5" t="n">
        <v>1904</v>
      </c>
      <c r="K12" s="5" t="n">
        <v>233</v>
      </c>
      <c r="L12" s="5" t="n">
        <v>-4564</v>
      </c>
    </row>
    <row r="13" spans="1:12">
      <c r="A13" s="4" t="s">
        <v>881</v>
      </c>
      <c r="B13" s="7" t="n">
        <v>-13501</v>
      </c>
      <c r="C13" s="7" t="n">
        <v>93</v>
      </c>
      <c r="D13" s="7" t="n">
        <v>72</v>
      </c>
      <c r="E13" s="7" t="n">
        <v>126</v>
      </c>
      <c r="F13" s="7" t="n">
        <v>89</v>
      </c>
      <c r="G13" s="7" t="n">
        <v>29</v>
      </c>
      <c r="H13" s="7" t="n">
        <v>0</v>
      </c>
      <c r="I13" s="7" t="n">
        <v>175</v>
      </c>
      <c r="J13" s="7" t="n">
        <v>-13210</v>
      </c>
      <c r="K13" s="7" t="n">
        <v>293</v>
      </c>
      <c r="L13" s="7" t="n">
        <v>-1052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2</v>
      </c>
      <c r="B1" s="2" t="s">
        <v>1</v>
      </c>
    </row>
    <row r="2" spans="1:7">
      <c r="B2" s="2" t="s">
        <v>2</v>
      </c>
      <c r="C2" s="2" t="s">
        <v>32</v>
      </c>
      <c r="D2" s="2" t="s">
        <v>84</v>
      </c>
      <c r="E2" s="2" t="s">
        <v>883</v>
      </c>
      <c r="F2" s="2" t="s">
        <v>884</v>
      </c>
      <c r="G2" s="2" t="s">
        <v>885</v>
      </c>
    </row>
    <row r="3" spans="1:7">
      <c r="A3" s="3" t="s">
        <v>886</v>
      </c>
    </row>
    <row r="4" spans="1:7">
      <c r="A4" s="4" t="s">
        <v>887</v>
      </c>
      <c r="B4" s="7" t="n">
        <v>600000</v>
      </c>
      <c r="C4" s="7" t="n">
        <v>100000</v>
      </c>
    </row>
    <row r="5" spans="1:7">
      <c r="A5" s="4" t="s">
        <v>888</v>
      </c>
      <c r="D5" s="7" t="n">
        <v>-400000</v>
      </c>
    </row>
    <row r="6" spans="1:7">
      <c r="A6" s="4" t="s">
        <v>889</v>
      </c>
      <c r="B6" s="5" t="n">
        <v>15758000</v>
      </c>
      <c r="C6" s="5" t="n">
        <v>144000</v>
      </c>
      <c r="D6" s="5" t="n">
        <v>6352000</v>
      </c>
    </row>
    <row r="7" spans="1:7">
      <c r="A7" s="4" t="s">
        <v>157</v>
      </c>
      <c r="B7" s="5" t="n">
        <v>15800000</v>
      </c>
      <c r="D7" s="5" t="n">
        <v>6500000</v>
      </c>
    </row>
    <row r="8" spans="1:7">
      <c r="A8" s="4" t="s">
        <v>876</v>
      </c>
      <c r="B8" s="5" t="n">
        <v>597000</v>
      </c>
      <c r="C8" s="5" t="n">
        <v>20000</v>
      </c>
      <c r="D8" s="5" t="n">
        <v>93000</v>
      </c>
    </row>
    <row r="9" spans="1:7">
      <c r="A9" s="4" t="s">
        <v>890</v>
      </c>
      <c r="B9" s="5" t="n">
        <v>1904000</v>
      </c>
      <c r="C9" s="5" t="n">
        <v>233000</v>
      </c>
      <c r="D9" s="5" t="n">
        <v>-4564000</v>
      </c>
    </row>
    <row r="10" spans="1:7">
      <c r="A10" s="4" t="s">
        <v>891</v>
      </c>
      <c r="D10" s="5" t="n">
        <v>1900000</v>
      </c>
    </row>
    <row r="11" spans="1:7">
      <c r="A11" s="4" t="s">
        <v>892</v>
      </c>
      <c r="B11" s="5" t="n">
        <v>6000</v>
      </c>
      <c r="C11" s="5" t="n">
        <v>-20000</v>
      </c>
      <c r="D11" s="5" t="n">
        <v>-64000</v>
      </c>
    </row>
    <row r="12" spans="1:7">
      <c r="A12" s="4" t="s">
        <v>893</v>
      </c>
      <c r="B12" s="5" t="n">
        <v>14500000</v>
      </c>
      <c r="C12" s="5" t="n">
        <v>145200000</v>
      </c>
    </row>
    <row r="13" spans="1:7">
      <c r="A13" s="4" t="s">
        <v>894</v>
      </c>
      <c r="B13" s="5" t="n">
        <v>208600000</v>
      </c>
      <c r="C13" s="5" t="n">
        <v>208600000</v>
      </c>
    </row>
    <row r="14" spans="1:7">
      <c r="A14" s="4" t="s">
        <v>895</v>
      </c>
      <c r="B14" s="5" t="n">
        <v>0</v>
      </c>
      <c r="C14" s="5" t="n">
        <v>0</v>
      </c>
    </row>
    <row r="15" spans="1:7">
      <c r="A15" s="4" t="s">
        <v>896</v>
      </c>
      <c r="B15" s="5" t="n">
        <v>100000</v>
      </c>
      <c r="D15" s="5" t="n">
        <v>100000</v>
      </c>
    </row>
    <row r="16" spans="1:7">
      <c r="A16" s="4" t="s">
        <v>897</v>
      </c>
      <c r="B16" s="5" t="n">
        <v>300000</v>
      </c>
    </row>
    <row r="17" spans="1:7">
      <c r="A17" s="4" t="s">
        <v>898</v>
      </c>
      <c r="B17" s="5" t="n">
        <v>257000</v>
      </c>
      <c r="C17" s="5" t="n">
        <v>0</v>
      </c>
      <c r="D17" s="5" t="n">
        <v>0</v>
      </c>
    </row>
    <row r="18" spans="1:7">
      <c r="A18" s="4" t="s">
        <v>899</v>
      </c>
      <c r="B18" s="5" t="n">
        <v>300000</v>
      </c>
    </row>
    <row r="19" spans="1:7">
      <c r="A19" s="4" t="s">
        <v>450</v>
      </c>
    </row>
    <row r="20" spans="1:7">
      <c r="A20" s="3" t="s">
        <v>886</v>
      </c>
    </row>
    <row r="21" spans="1:7">
      <c r="A21" s="4" t="s">
        <v>893</v>
      </c>
      <c r="B21" s="5" t="n">
        <v>1000000</v>
      </c>
    </row>
    <row r="22" spans="1:7">
      <c r="A22" s="4" t="s">
        <v>894</v>
      </c>
      <c r="G22" s="7" t="n">
        <v>2800000</v>
      </c>
    </row>
    <row r="23" spans="1:7">
      <c r="A23" s="4" t="s">
        <v>382</v>
      </c>
    </row>
    <row r="24" spans="1:7">
      <c r="A24" s="3" t="s">
        <v>886</v>
      </c>
    </row>
    <row r="25" spans="1:7">
      <c r="A25" s="4" t="s">
        <v>893</v>
      </c>
      <c r="B25" s="5" t="n">
        <v>25600000</v>
      </c>
      <c r="F25" s="7" t="n">
        <v>1700000</v>
      </c>
    </row>
    <row r="26" spans="1:7">
      <c r="A26" s="4" t="s">
        <v>894</v>
      </c>
      <c r="F26" s="7" t="n">
        <v>50900000</v>
      </c>
    </row>
    <row r="27" spans="1:7">
      <c r="A27" s="4" t="s">
        <v>900</v>
      </c>
      <c r="B27" s="5" t="n">
        <v>50900000</v>
      </c>
    </row>
    <row r="28" spans="1:7">
      <c r="A28" s="4" t="s">
        <v>374</v>
      </c>
    </row>
    <row r="29" spans="1:7">
      <c r="A29" s="3" t="s">
        <v>886</v>
      </c>
    </row>
    <row r="30" spans="1:7">
      <c r="A30" s="4" t="s">
        <v>888</v>
      </c>
      <c r="D30" s="5" t="n">
        <v>-1300000</v>
      </c>
    </row>
    <row r="31" spans="1:7">
      <c r="A31" s="4" t="s">
        <v>893</v>
      </c>
      <c r="E31" s="7" t="n">
        <v>8900000</v>
      </c>
    </row>
    <row r="32" spans="1:7">
      <c r="A32" s="4" t="s">
        <v>894</v>
      </c>
      <c r="E32" s="5" t="n">
        <v>36500000</v>
      </c>
    </row>
    <row r="33" spans="1:7">
      <c r="A33" s="4" t="s">
        <v>901</v>
      </c>
      <c r="B33" s="5" t="n">
        <v>6400000</v>
      </c>
    </row>
    <row r="34" spans="1:7">
      <c r="A34" s="4" t="s">
        <v>902</v>
      </c>
      <c r="E34" s="5" t="n">
        <v>46600000</v>
      </c>
    </row>
    <row r="35" spans="1:7">
      <c r="A35" s="4" t="s">
        <v>903</v>
      </c>
      <c r="E35" s="7" t="n">
        <v>1600000</v>
      </c>
    </row>
    <row r="36" spans="1:7">
      <c r="A36" s="4" t="s">
        <v>904</v>
      </c>
      <c r="D36" s="5" t="n">
        <v>300000</v>
      </c>
    </row>
    <row r="37" spans="1:7">
      <c r="A37" s="4" t="s">
        <v>905</v>
      </c>
    </row>
    <row r="38" spans="1:7">
      <c r="A38" s="3" t="s">
        <v>886</v>
      </c>
    </row>
    <row r="39" spans="1:7">
      <c r="A39" s="4" t="s">
        <v>902</v>
      </c>
      <c r="B39" s="5" t="n">
        <v>600000</v>
      </c>
    </row>
    <row r="40" spans="1:7">
      <c r="A40" s="4" t="s">
        <v>903</v>
      </c>
      <c r="B40" s="5" t="n">
        <v>100000</v>
      </c>
    </row>
    <row r="41" spans="1:7">
      <c r="A41" s="4" t="s">
        <v>904</v>
      </c>
      <c r="C41" s="5" t="n">
        <v>100000</v>
      </c>
    </row>
    <row r="42" spans="1:7">
      <c r="A42" s="4" t="s">
        <v>450</v>
      </c>
    </row>
    <row r="43" spans="1:7">
      <c r="A43" s="3" t="s">
        <v>886</v>
      </c>
    </row>
    <row r="44" spans="1:7">
      <c r="A44" s="4" t="s">
        <v>876</v>
      </c>
      <c r="B44" s="5" t="n">
        <v>3400000</v>
      </c>
    </row>
    <row r="45" spans="1:7">
      <c r="A45" s="4" t="s">
        <v>382</v>
      </c>
    </row>
    <row r="46" spans="1:7">
      <c r="A46" s="3" t="s">
        <v>886</v>
      </c>
    </row>
    <row r="47" spans="1:7">
      <c r="A47" s="4" t="s">
        <v>890</v>
      </c>
      <c r="D47" s="7" t="n">
        <v>-3100000</v>
      </c>
    </row>
    <row r="48" spans="1:7">
      <c r="A48" s="4" t="s">
        <v>379</v>
      </c>
    </row>
    <row r="49" spans="1:7">
      <c r="A49" s="3" t="s">
        <v>886</v>
      </c>
    </row>
    <row r="50" spans="1:7">
      <c r="A50" s="4" t="s">
        <v>892</v>
      </c>
      <c r="B50" s="7" t="n">
        <v>200000</v>
      </c>
      <c r="C50" s="5" t="n">
        <v>200000</v>
      </c>
    </row>
    <row r="51" spans="1:7">
      <c r="A51" s="4" t="s">
        <v>529</v>
      </c>
    </row>
    <row r="52" spans="1:7">
      <c r="A52" s="3" t="s">
        <v>886</v>
      </c>
    </row>
    <row r="53" spans="1:7">
      <c r="A53" s="4" t="s">
        <v>894</v>
      </c>
      <c r="C53" s="7" t="n">
        <v>18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7" t="n">
        <v>45606</v>
      </c>
      <c r="C3" s="7" t="n">
        <v>57158</v>
      </c>
    </row>
    <row r="4" spans="1:3">
      <c r="A4" s="4" t="s">
        <v>909</v>
      </c>
      <c r="B4" s="5" t="n">
        <v>73003</v>
      </c>
      <c r="C4" s="5" t="n">
        <v>60414</v>
      </c>
    </row>
    <row r="5" spans="1:3">
      <c r="A5" s="4" t="s">
        <v>910</v>
      </c>
      <c r="B5" s="5" t="n">
        <v>4361</v>
      </c>
      <c r="C5" s="5" t="n">
        <v>2844</v>
      </c>
    </row>
    <row r="6" spans="1:3">
      <c r="A6" s="4" t="s">
        <v>911</v>
      </c>
      <c r="B6" s="5" t="n">
        <v>0</v>
      </c>
      <c r="C6" s="5" t="n">
        <v>48071</v>
      </c>
    </row>
    <row r="7" spans="1:3">
      <c r="A7" s="4" t="s">
        <v>912</v>
      </c>
      <c r="B7" s="5" t="n">
        <v>22984</v>
      </c>
      <c r="C7" s="5" t="n">
        <v>20150</v>
      </c>
    </row>
    <row r="8" spans="1:3">
      <c r="A8" s="4" t="s">
        <v>913</v>
      </c>
      <c r="B8" s="5" t="n">
        <v>3703</v>
      </c>
      <c r="C8" s="5" t="n">
        <v>3293</v>
      </c>
    </row>
    <row r="9" spans="1:3">
      <c r="A9" s="4" t="s">
        <v>914</v>
      </c>
      <c r="B9" s="5" t="n">
        <v>14057</v>
      </c>
      <c r="C9" s="5" t="n">
        <v>16105</v>
      </c>
    </row>
    <row r="10" spans="1:3">
      <c r="A10" s="4" t="s">
        <v>915</v>
      </c>
      <c r="B10" s="5" t="n">
        <v>81</v>
      </c>
      <c r="C10" s="5" t="n">
        <v>81</v>
      </c>
    </row>
    <row r="11" spans="1:3">
      <c r="A11" s="4" t="s">
        <v>916</v>
      </c>
      <c r="B11" s="5" t="n">
        <v>2085</v>
      </c>
      <c r="C11" s="5" t="n">
        <v>2405</v>
      </c>
    </row>
    <row r="12" spans="1:3">
      <c r="A12" s="4" t="s">
        <v>917</v>
      </c>
      <c r="B12" s="5" t="n">
        <v>165880</v>
      </c>
      <c r="C12" s="5" t="n">
        <v>210521</v>
      </c>
    </row>
    <row r="13" spans="1:3">
      <c r="A13" s="4" t="s">
        <v>918</v>
      </c>
      <c r="B13" s="5" t="n">
        <v>-147197</v>
      </c>
      <c r="C13" s="5" t="n">
        <v>-187757</v>
      </c>
    </row>
    <row r="14" spans="1:3">
      <c r="A14" s="4" t="s">
        <v>919</v>
      </c>
      <c r="B14" s="5" t="n">
        <v>18683</v>
      </c>
      <c r="C14" s="5" t="n">
        <v>22764</v>
      </c>
    </row>
    <row r="15" spans="1:3">
      <c r="A15" s="3" t="s">
        <v>920</v>
      </c>
    </row>
    <row r="16" spans="1:3">
      <c r="A16" s="4" t="s">
        <v>488</v>
      </c>
      <c r="B16" s="5" t="n">
        <v>-17921</v>
      </c>
      <c r="C16" s="5" t="n">
        <v>-20130</v>
      </c>
    </row>
    <row r="17" spans="1:3">
      <c r="A17" s="4" t="s">
        <v>921</v>
      </c>
      <c r="B17" s="5" t="n">
        <v>-17921</v>
      </c>
      <c r="C17" s="5" t="n">
        <v>-20130</v>
      </c>
    </row>
    <row r="18" spans="1:3">
      <c r="A18" s="4" t="s">
        <v>922</v>
      </c>
      <c r="B18" s="7" t="n">
        <v>762</v>
      </c>
      <c r="C18" s="7" t="n">
        <v>26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4</v>
      </c>
    </row>
    <row r="3" spans="1:4">
      <c r="A3" s="3" t="s">
        <v>224</v>
      </c>
    </row>
    <row r="4" spans="1:4">
      <c r="A4" s="4" t="s">
        <v>924</v>
      </c>
      <c r="B4" s="4" t="s">
        <v>925</v>
      </c>
      <c r="C4" s="4" t="s">
        <v>925</v>
      </c>
      <c r="D4" s="4" t="s">
        <v>925</v>
      </c>
    </row>
    <row r="5" spans="1:4">
      <c r="A5" s="4" t="s">
        <v>926</v>
      </c>
      <c r="B5" s="4" t="s">
        <v>927</v>
      </c>
      <c r="C5" s="4" t="s">
        <v>928</v>
      </c>
      <c r="D5" s="4" t="s">
        <v>929</v>
      </c>
    </row>
    <row r="6" spans="1:4">
      <c r="A6" s="4" t="s">
        <v>930</v>
      </c>
      <c r="B6" s="4" t="s">
        <v>931</v>
      </c>
      <c r="C6" s="4" t="s">
        <v>932</v>
      </c>
      <c r="D6" s="4" t="s">
        <v>933</v>
      </c>
    </row>
    <row r="7" spans="1:4">
      <c r="A7" s="4" t="s">
        <v>934</v>
      </c>
      <c r="B7" s="4" t="s">
        <v>935</v>
      </c>
      <c r="C7" s="4" t="s">
        <v>936</v>
      </c>
      <c r="D7" s="4" t="s">
        <v>937</v>
      </c>
    </row>
    <row r="8" spans="1:4">
      <c r="A8" s="4" t="s">
        <v>938</v>
      </c>
      <c r="B8" s="4" t="s">
        <v>939</v>
      </c>
      <c r="C8" s="4" t="s">
        <v>940</v>
      </c>
      <c r="D8" s="4" t="s">
        <v>9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v>
      </c>
    </row>
    <row r="2" spans="1:2">
      <c r="B2" s="2" t="s">
        <v>439</v>
      </c>
    </row>
    <row r="3" spans="1:2">
      <c r="A3" s="3" t="s">
        <v>943</v>
      </c>
    </row>
    <row r="4" spans="1:2">
      <c r="A4" s="4" t="s">
        <v>944</v>
      </c>
      <c r="B4" s="7" t="n">
        <v>0</v>
      </c>
    </row>
    <row r="5" spans="1:2">
      <c r="A5" s="4" t="s">
        <v>945</v>
      </c>
      <c r="B5" s="5" t="n">
        <v>257000</v>
      </c>
    </row>
    <row r="6" spans="1:2">
      <c r="A6" s="4" t="s">
        <v>946</v>
      </c>
      <c r="B6" s="5" t="n">
        <v>0</v>
      </c>
    </row>
    <row r="7" spans="1:2">
      <c r="A7" s="4" t="s">
        <v>947</v>
      </c>
      <c r="B7" s="5" t="n">
        <v>0</v>
      </c>
    </row>
    <row r="8" spans="1:2">
      <c r="A8" s="4" t="s">
        <v>948</v>
      </c>
      <c r="B8" s="5" t="n">
        <v>0</v>
      </c>
    </row>
    <row r="9" spans="1:2">
      <c r="A9" s="4" t="s">
        <v>949</v>
      </c>
      <c r="B9" s="5" t="n">
        <v>0</v>
      </c>
    </row>
    <row r="10" spans="1:2">
      <c r="A10" s="4" t="s">
        <v>950</v>
      </c>
      <c r="B10" s="5" t="n">
        <v>0</v>
      </c>
    </row>
    <row r="11" spans="1:2">
      <c r="A11" s="4" t="s">
        <v>951</v>
      </c>
      <c r="B11" s="7" t="n">
        <v>257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03</v>
      </c>
      <c r="J1" s="2" t="s">
        <v>1</v>
      </c>
    </row>
    <row r="2" spans="1:12">
      <c r="B2" s="2" t="s">
        <v>2</v>
      </c>
      <c r="C2" s="2" t="s">
        <v>404</v>
      </c>
      <c r="D2" s="2" t="s">
        <v>4</v>
      </c>
      <c r="E2" s="2" t="s">
        <v>405</v>
      </c>
      <c r="F2" s="2" t="s">
        <v>32</v>
      </c>
      <c r="G2" s="2" t="s">
        <v>406</v>
      </c>
      <c r="H2" s="2" t="s">
        <v>407</v>
      </c>
      <c r="I2" s="2" t="s">
        <v>408</v>
      </c>
      <c r="J2" s="2" t="s">
        <v>2</v>
      </c>
      <c r="K2" s="2" t="s">
        <v>32</v>
      </c>
      <c r="L2" s="2" t="s">
        <v>84</v>
      </c>
    </row>
    <row r="3" spans="1:12">
      <c r="A3" s="3" t="s">
        <v>953</v>
      </c>
    </row>
    <row r="4" spans="1:12">
      <c r="A4" s="4" t="s">
        <v>954</v>
      </c>
      <c r="B4" s="7" t="n">
        <v>4380</v>
      </c>
      <c r="C4" s="7" t="n">
        <v>-6467</v>
      </c>
      <c r="D4" s="7" t="n">
        <v>-10763</v>
      </c>
      <c r="E4" s="7" t="n">
        <v>-12360</v>
      </c>
      <c r="F4" s="7" t="n">
        <v>-50170</v>
      </c>
      <c r="G4" s="7" t="n">
        <v>-11732</v>
      </c>
      <c r="H4" s="7" t="n">
        <v>-13136</v>
      </c>
      <c r="I4" s="7" t="n">
        <v>-12522</v>
      </c>
      <c r="J4" s="7" t="n">
        <v>-25210</v>
      </c>
      <c r="K4" s="7" t="n">
        <v>-87560</v>
      </c>
      <c r="L4" s="7" t="n">
        <v>-34872</v>
      </c>
    </row>
    <row r="5" spans="1:12">
      <c r="A5" s="4" t="s">
        <v>109</v>
      </c>
      <c r="B5" s="5" t="n">
        <v>102851</v>
      </c>
      <c r="C5" s="5" t="n">
        <v>-3607</v>
      </c>
      <c r="D5" s="5" t="n">
        <v>-1978</v>
      </c>
      <c r="E5" s="5" t="n">
        <v>-1971</v>
      </c>
      <c r="F5" s="5" t="n">
        <v>-1981</v>
      </c>
      <c r="G5" s="5" t="n">
        <v>-2150</v>
      </c>
      <c r="H5" s="5" t="n">
        <v>-2146</v>
      </c>
      <c r="I5" s="5" t="n">
        <v>-2243</v>
      </c>
      <c r="J5" s="5" t="n">
        <v>95295</v>
      </c>
      <c r="K5" s="5" t="n">
        <v>-8520</v>
      </c>
      <c r="L5" s="5" t="n">
        <v>11316</v>
      </c>
    </row>
    <row r="6" spans="1:12">
      <c r="A6" s="4" t="s">
        <v>106</v>
      </c>
      <c r="B6" s="7" t="n">
        <v>107231</v>
      </c>
      <c r="C6" s="7" t="n">
        <v>-10074</v>
      </c>
      <c r="D6" s="7" t="n">
        <v>-12741</v>
      </c>
      <c r="E6" s="7" t="n">
        <v>-14331</v>
      </c>
      <c r="F6" s="7" t="n">
        <v>-52151</v>
      </c>
      <c r="G6" s="7" t="n">
        <v>-13882</v>
      </c>
      <c r="H6" s="7" t="n">
        <v>-15282</v>
      </c>
      <c r="I6" s="7" t="n">
        <v>-14765</v>
      </c>
      <c r="J6" s="7" t="n">
        <v>70085</v>
      </c>
      <c r="K6" s="7" t="n">
        <v>-96080</v>
      </c>
      <c r="L6" s="7" t="n">
        <v>-23556</v>
      </c>
    </row>
    <row r="7" spans="1:12">
      <c r="A7" s="3" t="s">
        <v>953</v>
      </c>
    </row>
    <row r="8" spans="1:12">
      <c r="A8" s="4" t="s">
        <v>955</v>
      </c>
      <c r="J8" s="8" t="n">
        <v>-0.6899999999999999</v>
      </c>
      <c r="K8" s="8" t="n">
        <v>-2.36</v>
      </c>
      <c r="L8" s="8" t="n">
        <v>-0.9399999999999999</v>
      </c>
    </row>
    <row r="9" spans="1:12">
      <c r="A9" s="4" t="s">
        <v>956</v>
      </c>
      <c r="J9" s="10" t="n">
        <v>2.6</v>
      </c>
      <c r="K9" s="10" t="n">
        <v>-0.23</v>
      </c>
      <c r="L9" s="10" t="n">
        <v>0.31</v>
      </c>
    </row>
    <row r="10" spans="1:12">
      <c r="A10" s="4" t="s">
        <v>113</v>
      </c>
      <c r="J10" s="8" t="n">
        <v>1.91</v>
      </c>
      <c r="K10" s="8" t="n">
        <v>-2.59</v>
      </c>
      <c r="L10" s="8" t="n">
        <v>-0.63</v>
      </c>
    </row>
    <row r="11" spans="1:12">
      <c r="A11" s="4" t="s">
        <v>114</v>
      </c>
      <c r="J11" s="5" t="n">
        <v>36672</v>
      </c>
      <c r="K11" s="5" t="n">
        <v>37080</v>
      </c>
      <c r="L11" s="5" t="n">
        <v>3713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84</v>
      </c>
    </row>
    <row r="3" spans="1:4">
      <c r="A3" s="4" t="s">
        <v>661</v>
      </c>
    </row>
    <row r="4" spans="1:4">
      <c r="A4" s="3" t="s">
        <v>958</v>
      </c>
    </row>
    <row r="5" spans="1:4">
      <c r="A5" s="4" t="s">
        <v>959</v>
      </c>
      <c r="B5" s="5" t="n">
        <v>34</v>
      </c>
      <c r="C5" s="5" t="n">
        <v>90</v>
      </c>
      <c r="D5" s="5" t="n">
        <v>23</v>
      </c>
    </row>
    <row r="6" spans="1:4">
      <c r="A6" s="4" t="s">
        <v>960</v>
      </c>
      <c r="B6" s="7" t="n">
        <v>0</v>
      </c>
      <c r="C6" s="7" t="n">
        <v>0</v>
      </c>
      <c r="D6" s="7" t="n">
        <v>0</v>
      </c>
    </row>
    <row r="7" spans="1:4">
      <c r="A7" s="4" t="s">
        <v>667</v>
      </c>
    </row>
    <row r="8" spans="1:4">
      <c r="A8" s="3" t="s">
        <v>958</v>
      </c>
    </row>
    <row r="9" spans="1:4">
      <c r="A9" s="4" t="s">
        <v>959</v>
      </c>
      <c r="B9" s="5" t="n">
        <v>308</v>
      </c>
      <c r="C9" s="5" t="n">
        <v>480</v>
      </c>
      <c r="D9" s="5" t="n">
        <v>548</v>
      </c>
    </row>
    <row r="10" spans="1:4">
      <c r="A10" s="4" t="s">
        <v>960</v>
      </c>
      <c r="B10" s="8" t="n">
        <v>11.28</v>
      </c>
      <c r="C10" s="8" t="n">
        <v>10.67</v>
      </c>
      <c r="D10" s="8" t="n">
        <v>10.72</v>
      </c>
    </row>
    <row r="11" spans="1:4">
      <c r="A11" s="4" t="s">
        <v>664</v>
      </c>
    </row>
    <row r="12" spans="1:4">
      <c r="A12" s="3" t="s">
        <v>958</v>
      </c>
    </row>
    <row r="13" spans="1:4">
      <c r="A13" s="4" t="s">
        <v>959</v>
      </c>
      <c r="B13" s="5" t="n">
        <v>2644</v>
      </c>
      <c r="C13" s="5" t="n">
        <v>3481</v>
      </c>
      <c r="D13" s="5" t="n">
        <v>3755</v>
      </c>
    </row>
    <row r="14" spans="1:4">
      <c r="A14" s="4" t="s">
        <v>960</v>
      </c>
      <c r="B14" s="7" t="n">
        <v>0</v>
      </c>
      <c r="C14" s="7" t="n">
        <v>0</v>
      </c>
      <c r="D14"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61</v>
      </c>
      <c r="B1" s="2" t="s">
        <v>439</v>
      </c>
    </row>
    <row r="2" spans="1:2">
      <c r="A2" s="3" t="s">
        <v>962</v>
      </c>
    </row>
    <row r="3" spans="1:2">
      <c r="A3" s="5" t="n">
        <v>2017</v>
      </c>
      <c r="B3" s="7" t="n">
        <v>5639</v>
      </c>
    </row>
    <row r="4" spans="1:2">
      <c r="A4" s="5" t="n">
        <v>2018</v>
      </c>
      <c r="B4" s="5" t="n">
        <v>5335</v>
      </c>
    </row>
    <row r="5" spans="1:2">
      <c r="A5" s="5" t="n">
        <v>2019</v>
      </c>
      <c r="B5" s="5" t="n">
        <v>5163</v>
      </c>
    </row>
    <row r="6" spans="1:2">
      <c r="A6" s="5" t="n">
        <v>2020</v>
      </c>
      <c r="B6" s="5" t="n">
        <v>4468</v>
      </c>
    </row>
    <row r="7" spans="1:2">
      <c r="A7" s="5" t="n">
        <v>2021</v>
      </c>
      <c r="B7" s="5" t="n">
        <v>4318</v>
      </c>
    </row>
    <row r="8" spans="1:2">
      <c r="A8" s="4" t="s">
        <v>441</v>
      </c>
      <c r="B8" s="7" t="n">
        <v>262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 customWidth="1" max="5" min="5" width="21"/>
    <col customWidth="1" max="6" min="6" width="27"/>
    <col customWidth="1" max="7" min="7" width="27"/>
    <col customWidth="1" max="8" min="8" width="21"/>
  </cols>
  <sheetData>
    <row r="1" spans="1:8">
      <c r="A1" s="1" t="s">
        <v>963</v>
      </c>
      <c r="B1" s="2" t="s">
        <v>692</v>
      </c>
      <c r="C1" s="2" t="s">
        <v>1</v>
      </c>
      <c r="G1" s="2" t="s">
        <v>964</v>
      </c>
    </row>
    <row r="2" spans="1:8">
      <c r="B2" s="2" t="s">
        <v>965</v>
      </c>
      <c r="C2" s="2" t="s">
        <v>439</v>
      </c>
      <c r="D2" s="2" t="s">
        <v>522</v>
      </c>
      <c r="E2" s="2" t="s">
        <v>523</v>
      </c>
      <c r="F2" s="2" t="s">
        <v>966</v>
      </c>
      <c r="G2" s="2" t="s">
        <v>967</v>
      </c>
      <c r="H2" s="2" t="s">
        <v>968</v>
      </c>
    </row>
    <row r="3" spans="1:8">
      <c r="A3" s="3" t="s">
        <v>969</v>
      </c>
    </row>
    <row r="4" spans="1:8">
      <c r="A4" s="4" t="s">
        <v>970</v>
      </c>
      <c r="C4" s="6" t="n">
        <v>6.2</v>
      </c>
      <c r="D4" s="7" t="n">
        <v>3</v>
      </c>
      <c r="E4" s="6" t="n">
        <v>2.5</v>
      </c>
    </row>
    <row r="5" spans="1:8">
      <c r="A5" s="4" t="s">
        <v>971</v>
      </c>
      <c r="C5" s="4" t="s">
        <v>378</v>
      </c>
    </row>
    <row r="6" spans="1:8">
      <c r="A6" s="4" t="s">
        <v>972</v>
      </c>
      <c r="B6" s="5" t="n">
        <v>1</v>
      </c>
      <c r="F6" s="5" t="n">
        <v>1</v>
      </c>
      <c r="G6" s="5" t="n">
        <v>2</v>
      </c>
    </row>
    <row r="7" spans="1:8">
      <c r="A7" s="4" t="s">
        <v>973</v>
      </c>
      <c r="G7" s="4" t="s">
        <v>974</v>
      </c>
    </row>
    <row r="8" spans="1:8">
      <c r="A8" s="4" t="s">
        <v>975</v>
      </c>
      <c r="C8" s="6" t="n">
        <v>76.59999999999999</v>
      </c>
    </row>
    <row r="9" spans="1:8">
      <c r="A9" s="4" t="s">
        <v>467</v>
      </c>
    </row>
    <row r="10" spans="1:8">
      <c r="A10" s="3" t="s">
        <v>969</v>
      </c>
    </row>
    <row r="11" spans="1:8">
      <c r="A11" s="4" t="s">
        <v>468</v>
      </c>
      <c r="C11" s="6" t="n">
        <v>8.800000000000001</v>
      </c>
      <c r="H11" s="6" t="n">
        <v>8.4</v>
      </c>
    </row>
  </sheetData>
  <mergeCells count="2">
    <mergeCell ref="A1:A2"/>
    <mergeCell ref="C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976</v>
      </c>
      <c r="B1" s="2" t="s">
        <v>403</v>
      </c>
      <c r="J1" s="2" t="s">
        <v>1</v>
      </c>
    </row>
    <row r="2" spans="1:12">
      <c r="B2" s="2" t="s">
        <v>977</v>
      </c>
      <c r="C2" s="2" t="s">
        <v>978</v>
      </c>
      <c r="D2" s="2" t="s">
        <v>979</v>
      </c>
      <c r="E2" s="2" t="s">
        <v>980</v>
      </c>
      <c r="F2" s="2" t="s">
        <v>522</v>
      </c>
      <c r="G2" s="2" t="s">
        <v>981</v>
      </c>
      <c r="H2" s="2" t="s">
        <v>982</v>
      </c>
      <c r="I2" s="2" t="s">
        <v>983</v>
      </c>
      <c r="J2" s="2" t="s">
        <v>984</v>
      </c>
      <c r="K2" s="2" t="s">
        <v>522</v>
      </c>
      <c r="L2" s="2" t="s">
        <v>523</v>
      </c>
    </row>
    <row r="3" spans="1:12">
      <c r="A3" s="3" t="s">
        <v>985</v>
      </c>
    </row>
    <row r="4" spans="1:12">
      <c r="A4" s="4" t="s">
        <v>986</v>
      </c>
      <c r="J4" s="5" t="n">
        <v>2</v>
      </c>
    </row>
    <row r="5" spans="1:12">
      <c r="A5" s="4" t="s">
        <v>987</v>
      </c>
      <c r="B5" s="5" t="n">
        <v>3</v>
      </c>
      <c r="J5" s="5" t="n">
        <v>3</v>
      </c>
    </row>
    <row r="6" spans="1:12">
      <c r="A6" s="4" t="s">
        <v>86</v>
      </c>
      <c r="B6" s="7" t="n">
        <v>29324</v>
      </c>
      <c r="C6" s="7" t="n">
        <v>27937</v>
      </c>
      <c r="D6" s="7" t="n">
        <v>26854</v>
      </c>
      <c r="E6" s="7" t="n">
        <v>25186</v>
      </c>
      <c r="F6" s="7" t="n">
        <v>25475</v>
      </c>
      <c r="G6" s="7" t="n">
        <v>24917</v>
      </c>
      <c r="H6" s="7" t="n">
        <v>25307</v>
      </c>
      <c r="I6" s="7" t="n">
        <v>22733</v>
      </c>
      <c r="J6" s="7" t="n">
        <v>109301</v>
      </c>
      <c r="K6" s="7" t="n">
        <v>98432</v>
      </c>
      <c r="L6" s="7" t="n">
        <v>57129</v>
      </c>
    </row>
    <row r="7" spans="1:12">
      <c r="A7" s="4" t="s">
        <v>988</v>
      </c>
    </row>
    <row r="8" spans="1:12">
      <c r="A8" s="3" t="s">
        <v>985</v>
      </c>
    </row>
    <row r="9" spans="1:12">
      <c r="A9" s="4" t="s">
        <v>86</v>
      </c>
      <c r="J9" s="7" t="n">
        <v>4400</v>
      </c>
      <c r="K9" s="7" t="n">
        <v>3600</v>
      </c>
      <c r="L9" s="7" t="n">
        <v>22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403</v>
      </c>
      <c r="J1" s="2" t="s">
        <v>1</v>
      </c>
    </row>
    <row r="2" spans="1:12">
      <c r="B2" s="2" t="s">
        <v>2</v>
      </c>
      <c r="C2" s="2" t="s">
        <v>404</v>
      </c>
      <c r="D2" s="2" t="s">
        <v>4</v>
      </c>
      <c r="E2" s="2" t="s">
        <v>405</v>
      </c>
      <c r="F2" s="2" t="s">
        <v>32</v>
      </c>
      <c r="G2" s="2" t="s">
        <v>406</v>
      </c>
      <c r="H2" s="2" t="s">
        <v>407</v>
      </c>
      <c r="I2" s="2" t="s">
        <v>408</v>
      </c>
      <c r="J2" s="2" t="s">
        <v>2</v>
      </c>
      <c r="K2" s="2" t="s">
        <v>32</v>
      </c>
      <c r="L2" s="2" t="s">
        <v>84</v>
      </c>
    </row>
    <row r="3" spans="1:12">
      <c r="A3" s="3" t="s">
        <v>985</v>
      </c>
    </row>
    <row r="4" spans="1:12">
      <c r="A4" s="4" t="s">
        <v>86</v>
      </c>
      <c r="B4" s="7" t="n">
        <v>29324</v>
      </c>
      <c r="C4" s="7" t="n">
        <v>27937</v>
      </c>
      <c r="D4" s="7" t="n">
        <v>26854</v>
      </c>
      <c r="E4" s="7" t="n">
        <v>25186</v>
      </c>
      <c r="F4" s="7" t="n">
        <v>25475</v>
      </c>
      <c r="G4" s="7" t="n">
        <v>24917</v>
      </c>
      <c r="H4" s="7" t="n">
        <v>25307</v>
      </c>
      <c r="I4" s="7" t="n">
        <v>22733</v>
      </c>
      <c r="J4" s="7" t="n">
        <v>109301</v>
      </c>
      <c r="K4" s="7" t="n">
        <v>98432</v>
      </c>
      <c r="L4" s="7" t="n">
        <v>57129</v>
      </c>
    </row>
    <row r="5" spans="1:12">
      <c r="A5" s="4" t="s">
        <v>106</v>
      </c>
      <c r="B5" s="5" t="n">
        <v>107231</v>
      </c>
      <c r="C5" s="5" t="n">
        <v>-10074</v>
      </c>
      <c r="D5" s="5" t="n">
        <v>-12741</v>
      </c>
      <c r="E5" s="5" t="n">
        <v>-14331</v>
      </c>
      <c r="F5" s="5" t="n">
        <v>-52151</v>
      </c>
      <c r="G5" s="5" t="n">
        <v>-13882</v>
      </c>
      <c r="H5" s="5" t="n">
        <v>-15282</v>
      </c>
      <c r="I5" s="5" t="n">
        <v>-14765</v>
      </c>
      <c r="J5" s="5" t="n">
        <v>70085</v>
      </c>
      <c r="K5" s="5" t="n">
        <v>-96080</v>
      </c>
      <c r="L5" s="5" t="n">
        <v>-23556</v>
      </c>
    </row>
    <row r="6" spans="1:12">
      <c r="A6" s="4" t="s">
        <v>990</v>
      </c>
      <c r="B6" s="5" t="n">
        <v>453718</v>
      </c>
      <c r="F6" s="5" t="n">
        <v>450144</v>
      </c>
      <c r="J6" s="5" t="n">
        <v>453718</v>
      </c>
      <c r="K6" s="5" t="n">
        <v>450144</v>
      </c>
      <c r="L6" s="5" t="n">
        <v>528341</v>
      </c>
    </row>
    <row r="7" spans="1:12">
      <c r="A7" s="4" t="s">
        <v>991</v>
      </c>
      <c r="J7" s="5" t="n">
        <v>-2601</v>
      </c>
      <c r="K7" s="5" t="n">
        <v>-2237</v>
      </c>
      <c r="L7" s="5" t="n">
        <v>-1188</v>
      </c>
    </row>
    <row r="8" spans="1:12">
      <c r="A8" s="3" t="s">
        <v>992</v>
      </c>
    </row>
    <row r="9" spans="1:12">
      <c r="A9" s="4" t="s">
        <v>90</v>
      </c>
      <c r="B9" s="5" t="n">
        <v>-12010</v>
      </c>
      <c r="C9" s="5" t="n">
        <v>-11228</v>
      </c>
      <c r="D9" s="5" t="n">
        <v>-11372</v>
      </c>
      <c r="E9" s="5" t="n">
        <v>-12326</v>
      </c>
      <c r="F9" s="5" t="n">
        <v>-13627</v>
      </c>
      <c r="G9" s="5" t="n">
        <v>-12542</v>
      </c>
      <c r="H9" s="5" t="n">
        <v>-14394</v>
      </c>
      <c r="I9" s="5" t="n">
        <v>-13953</v>
      </c>
      <c r="J9" s="5" t="n">
        <v>-46936</v>
      </c>
      <c r="K9" s="5" t="n">
        <v>-54516</v>
      </c>
      <c r="L9" s="5" t="n">
        <v>-47031</v>
      </c>
    </row>
    <row r="10" spans="1:12">
      <c r="A10" s="4" t="s">
        <v>93</v>
      </c>
      <c r="B10" s="5" t="n">
        <v>-375</v>
      </c>
      <c r="C10" s="5" t="n">
        <v>-45</v>
      </c>
      <c r="D10" s="5" t="n">
        <v>-117</v>
      </c>
      <c r="E10" s="5" t="n">
        <v>-231</v>
      </c>
      <c r="F10" s="5" t="n">
        <v>-39787</v>
      </c>
      <c r="G10" s="5" t="n">
        <v>-285</v>
      </c>
      <c r="H10" s="5" t="n">
        <v>-430</v>
      </c>
      <c r="I10" s="5" t="n">
        <v>-267</v>
      </c>
      <c r="J10" s="5" t="n">
        <v>-768</v>
      </c>
      <c r="K10" s="5" t="n">
        <v>-40769</v>
      </c>
      <c r="L10" s="5" t="n">
        <v>-1114</v>
      </c>
    </row>
    <row r="11" spans="1:12">
      <c r="A11" s="4" t="s">
        <v>993</v>
      </c>
      <c r="B11" s="5" t="n">
        <v>131</v>
      </c>
      <c r="C11" s="5" t="n">
        <v>2831</v>
      </c>
      <c r="D11" s="5" t="n">
        <v>-15</v>
      </c>
      <c r="E11" s="5" t="n">
        <v>-90</v>
      </c>
      <c r="F11" s="5" t="n">
        <v>204</v>
      </c>
      <c r="G11" s="5" t="n">
        <v>96</v>
      </c>
      <c r="H11" s="5" t="n">
        <v>-52</v>
      </c>
      <c r="I11" s="5" t="n">
        <v>1493</v>
      </c>
      <c r="J11" s="5" t="n">
        <v>2857</v>
      </c>
      <c r="K11" s="5" t="n">
        <v>1741</v>
      </c>
      <c r="L11" s="5" t="n">
        <v>5359</v>
      </c>
    </row>
    <row r="12" spans="1:12">
      <c r="A12" s="4" t="s">
        <v>97</v>
      </c>
      <c r="B12" s="5" t="n">
        <v>165</v>
      </c>
      <c r="C12" s="5" t="n">
        <v>31</v>
      </c>
      <c r="D12" s="5" t="n">
        <v>39</v>
      </c>
      <c r="E12" s="5" t="n">
        <v>48</v>
      </c>
      <c r="F12" s="5" t="n">
        <v>43</v>
      </c>
      <c r="G12" s="5" t="n">
        <v>30</v>
      </c>
      <c r="H12" s="5" t="n">
        <v>35</v>
      </c>
      <c r="I12" s="5" t="n">
        <v>18</v>
      </c>
      <c r="J12" s="5" t="n">
        <v>283</v>
      </c>
      <c r="K12" s="5" t="n">
        <v>126</v>
      </c>
      <c r="L12" s="5" t="n">
        <v>455</v>
      </c>
    </row>
    <row r="13" spans="1:12">
      <c r="A13" s="4" t="s">
        <v>100</v>
      </c>
      <c r="B13" s="5" t="n">
        <v>13501</v>
      </c>
      <c r="C13" s="5" t="n">
        <v>-93</v>
      </c>
      <c r="D13" s="5" t="n">
        <v>-72</v>
      </c>
      <c r="E13" s="5" t="n">
        <v>-126</v>
      </c>
      <c r="F13" s="5" t="n">
        <v>-89</v>
      </c>
      <c r="G13" s="5" t="n">
        <v>-29</v>
      </c>
      <c r="H13" s="5" t="n">
        <v>0</v>
      </c>
      <c r="I13" s="5" t="n">
        <v>-175</v>
      </c>
      <c r="J13" s="5" t="n">
        <v>13210</v>
      </c>
      <c r="K13" s="5" t="n">
        <v>-293</v>
      </c>
      <c r="L13" s="5" t="n">
        <v>10528</v>
      </c>
    </row>
    <row r="14" spans="1:12">
      <c r="A14" s="4" t="s">
        <v>994</v>
      </c>
      <c r="B14" s="5" t="n">
        <v>1348</v>
      </c>
      <c r="C14" s="5" t="n">
        <v>1019</v>
      </c>
      <c r="D14" s="5" t="n">
        <v>817</v>
      </c>
      <c r="E14" s="5" t="n">
        <v>1052</v>
      </c>
      <c r="F14" s="5" t="n">
        <v>1593</v>
      </c>
      <c r="G14" s="5" t="n">
        <v>751</v>
      </c>
      <c r="H14" s="5" t="n">
        <v>761</v>
      </c>
      <c r="I14" s="5" t="n">
        <v>1160</v>
      </c>
      <c r="J14" s="5" t="n">
        <v>4236</v>
      </c>
      <c r="K14" s="5" t="n">
        <v>4265</v>
      </c>
      <c r="L14" s="5" t="n">
        <v>4264</v>
      </c>
    </row>
    <row r="15" spans="1:12">
      <c r="A15" s="4" t="s">
        <v>106</v>
      </c>
      <c r="B15" s="5" t="n">
        <v>107231</v>
      </c>
      <c r="C15" s="5" t="n">
        <v>-10074</v>
      </c>
      <c r="D15" s="5" t="n">
        <v>-12741</v>
      </c>
      <c r="E15" s="5" t="n">
        <v>-14331</v>
      </c>
      <c r="F15" s="5" t="n">
        <v>-52151</v>
      </c>
      <c r="G15" s="5" t="n">
        <v>-13882</v>
      </c>
      <c r="H15" s="5" t="n">
        <v>-15282</v>
      </c>
      <c r="I15" s="5" t="n">
        <v>-14765</v>
      </c>
      <c r="J15" s="5" t="n">
        <v>70085</v>
      </c>
      <c r="K15" s="5" t="n">
        <v>-96080</v>
      </c>
      <c r="L15" s="5" t="n">
        <v>-23556</v>
      </c>
    </row>
    <row r="16" spans="1:12">
      <c r="A16" s="4" t="s">
        <v>86</v>
      </c>
      <c r="B16" s="5" t="n">
        <v>29324</v>
      </c>
      <c r="C16" s="7" t="n">
        <v>27937</v>
      </c>
      <c r="D16" s="7" t="n">
        <v>26854</v>
      </c>
      <c r="E16" s="7" t="n">
        <v>25186</v>
      </c>
      <c r="F16" s="5" t="n">
        <v>25475</v>
      </c>
      <c r="G16" s="7" t="n">
        <v>24917</v>
      </c>
      <c r="H16" s="7" t="n">
        <v>25307</v>
      </c>
      <c r="I16" s="7" t="n">
        <v>22733</v>
      </c>
      <c r="J16" s="5" t="n">
        <v>109301</v>
      </c>
      <c r="K16" s="5" t="n">
        <v>98432</v>
      </c>
      <c r="L16" s="5" t="n">
        <v>57129</v>
      </c>
    </row>
    <row r="17" spans="1:12">
      <c r="A17" s="4" t="s">
        <v>995</v>
      </c>
    </row>
    <row r="18" spans="1:12">
      <c r="A18" s="3" t="s">
        <v>985</v>
      </c>
    </row>
    <row r="19" spans="1:12">
      <c r="A19" s="4" t="s">
        <v>86</v>
      </c>
      <c r="J19" s="5" t="n">
        <v>109301</v>
      </c>
      <c r="K19" s="5" t="n">
        <v>98432</v>
      </c>
      <c r="L19" s="5" t="n">
        <v>57129</v>
      </c>
    </row>
    <row r="20" spans="1:12">
      <c r="A20" s="4" t="s">
        <v>106</v>
      </c>
      <c r="J20" s="5" t="n">
        <v>-23339</v>
      </c>
      <c r="K20" s="5" t="n">
        <v>-58891</v>
      </c>
      <c r="L20" s="5" t="n">
        <v>-15043</v>
      </c>
    </row>
    <row r="21" spans="1:12">
      <c r="A21" s="4" t="s">
        <v>990</v>
      </c>
      <c r="B21" s="5" t="n">
        <v>375772</v>
      </c>
      <c r="F21" s="5" t="n">
        <v>365582</v>
      </c>
      <c r="J21" s="5" t="n">
        <v>375772</v>
      </c>
      <c r="K21" s="5" t="n">
        <v>365582</v>
      </c>
      <c r="L21" s="5" t="n">
        <v>406943</v>
      </c>
    </row>
    <row r="22" spans="1:12">
      <c r="A22" s="4" t="s">
        <v>991</v>
      </c>
      <c r="J22" s="5" t="n">
        <v>-2589</v>
      </c>
      <c r="K22" s="5" t="n">
        <v>-2200</v>
      </c>
      <c r="L22" s="5" t="n">
        <v>-845</v>
      </c>
    </row>
    <row r="23" spans="1:12">
      <c r="A23" s="3" t="s">
        <v>992</v>
      </c>
    </row>
    <row r="24" spans="1:12">
      <c r="A24" s="4" t="s">
        <v>106</v>
      </c>
      <c r="J24" s="5" t="n">
        <v>-23339</v>
      </c>
      <c r="K24" s="5" t="n">
        <v>-58891</v>
      </c>
      <c r="L24" s="5" t="n">
        <v>-15043</v>
      </c>
    </row>
    <row r="25" spans="1:12">
      <c r="A25" s="4" t="s">
        <v>86</v>
      </c>
      <c r="J25" s="5" t="n">
        <v>109301</v>
      </c>
      <c r="K25" s="5" t="n">
        <v>98432</v>
      </c>
      <c r="L25" s="5" t="n">
        <v>57129</v>
      </c>
    </row>
    <row r="26" spans="1:12">
      <c r="A26" s="4" t="s">
        <v>996</v>
      </c>
    </row>
    <row r="27" spans="1:12">
      <c r="A27" s="3" t="s">
        <v>985</v>
      </c>
    </row>
    <row r="28" spans="1:12">
      <c r="A28" s="4" t="s">
        <v>86</v>
      </c>
      <c r="J28" s="5" t="n">
        <v>109301</v>
      </c>
      <c r="K28" s="5" t="n">
        <v>98432</v>
      </c>
      <c r="L28" s="5" t="n">
        <v>57129</v>
      </c>
    </row>
    <row r="29" spans="1:12">
      <c r="A29" s="4" t="s">
        <v>106</v>
      </c>
      <c r="J29" s="5" t="n">
        <v>-23339</v>
      </c>
      <c r="K29" s="5" t="n">
        <v>-58891</v>
      </c>
      <c r="L29" s="5" t="n">
        <v>-14267</v>
      </c>
    </row>
    <row r="30" spans="1:12">
      <c r="A30" s="4" t="s">
        <v>990</v>
      </c>
      <c r="B30" s="5" t="n">
        <v>358522</v>
      </c>
      <c r="F30" s="5" t="n">
        <v>347436</v>
      </c>
      <c r="J30" s="5" t="n">
        <v>358522</v>
      </c>
      <c r="K30" s="5" t="n">
        <v>347436</v>
      </c>
      <c r="L30" s="5" t="n">
        <v>389271</v>
      </c>
    </row>
    <row r="31" spans="1:12">
      <c r="A31" s="4" t="s">
        <v>991</v>
      </c>
      <c r="J31" s="5" t="n">
        <v>-2589</v>
      </c>
      <c r="K31" s="5" t="n">
        <v>-2200</v>
      </c>
      <c r="L31" s="5" t="n">
        <v>-845</v>
      </c>
    </row>
    <row r="32" spans="1:12">
      <c r="A32" s="3" t="s">
        <v>992</v>
      </c>
    </row>
    <row r="33" spans="1:12">
      <c r="A33" s="4" t="s">
        <v>106</v>
      </c>
      <c r="J33" s="5" t="n">
        <v>-23339</v>
      </c>
      <c r="K33" s="5" t="n">
        <v>-58891</v>
      </c>
      <c r="L33" s="5" t="n">
        <v>-14267</v>
      </c>
    </row>
    <row r="34" spans="1:12">
      <c r="A34" s="4" t="s">
        <v>86</v>
      </c>
      <c r="J34" s="5" t="n">
        <v>109301</v>
      </c>
      <c r="K34" s="5" t="n">
        <v>98432</v>
      </c>
      <c r="L34" s="5" t="n">
        <v>57129</v>
      </c>
    </row>
    <row r="35" spans="1:12">
      <c r="A35" s="4" t="s">
        <v>997</v>
      </c>
    </row>
    <row r="36" spans="1:12">
      <c r="A36" s="3" t="s">
        <v>985</v>
      </c>
    </row>
    <row r="37" spans="1:12">
      <c r="A37" s="4" t="s">
        <v>86</v>
      </c>
      <c r="J37" s="5" t="n">
        <v>0</v>
      </c>
      <c r="K37" s="5" t="n">
        <v>0</v>
      </c>
      <c r="L37" s="5" t="n">
        <v>0</v>
      </c>
    </row>
    <row r="38" spans="1:12">
      <c r="A38" s="4" t="s">
        <v>106</v>
      </c>
      <c r="J38" s="5" t="n">
        <v>0</v>
      </c>
      <c r="K38" s="5" t="n">
        <v>0</v>
      </c>
      <c r="L38" s="5" t="n">
        <v>-776</v>
      </c>
    </row>
    <row r="39" spans="1:12">
      <c r="A39" s="4" t="s">
        <v>990</v>
      </c>
      <c r="B39" s="5" t="n">
        <v>17250</v>
      </c>
      <c r="F39" s="5" t="n">
        <v>18146</v>
      </c>
      <c r="J39" s="5" t="n">
        <v>17250</v>
      </c>
      <c r="K39" s="5" t="n">
        <v>18146</v>
      </c>
      <c r="L39" s="5" t="n">
        <v>17672</v>
      </c>
    </row>
    <row r="40" spans="1:12">
      <c r="A40" s="4" t="s">
        <v>991</v>
      </c>
      <c r="J40" s="5" t="n">
        <v>0</v>
      </c>
      <c r="K40" s="5" t="n">
        <v>0</v>
      </c>
      <c r="L40" s="5" t="n">
        <v>0</v>
      </c>
    </row>
    <row r="41" spans="1:12">
      <c r="A41" s="3" t="s">
        <v>992</v>
      </c>
    </row>
    <row r="42" spans="1:12">
      <c r="A42" s="4" t="s">
        <v>106</v>
      </c>
      <c r="J42" s="5" t="n">
        <v>0</v>
      </c>
      <c r="K42" s="5" t="n">
        <v>0</v>
      </c>
      <c r="L42" s="5" t="n">
        <v>-776</v>
      </c>
    </row>
    <row r="43" spans="1:12">
      <c r="A43" s="4" t="s">
        <v>86</v>
      </c>
      <c r="J43" s="5" t="n">
        <v>0</v>
      </c>
      <c r="K43" s="5" t="n">
        <v>0</v>
      </c>
      <c r="L43" s="5" t="n">
        <v>0</v>
      </c>
    </row>
    <row r="44" spans="1:12">
      <c r="A44" s="4" t="s">
        <v>998</v>
      </c>
    </row>
    <row r="45" spans="1:12">
      <c r="A45" s="3" t="s">
        <v>985</v>
      </c>
    </row>
    <row r="46" spans="1:12">
      <c r="A46" s="4" t="s">
        <v>86</v>
      </c>
      <c r="J46" s="5" t="n">
        <v>0</v>
      </c>
      <c r="K46" s="5" t="n">
        <v>0</v>
      </c>
      <c r="L46" s="5" t="n">
        <v>0</v>
      </c>
    </row>
    <row r="47" spans="1:12">
      <c r="A47" s="4" t="s">
        <v>106</v>
      </c>
      <c r="J47" s="5" t="n">
        <v>95295</v>
      </c>
      <c r="K47" s="5" t="n">
        <v>-8520</v>
      </c>
      <c r="L47" s="5" t="n">
        <v>11316</v>
      </c>
    </row>
    <row r="48" spans="1:12">
      <c r="A48" s="4" t="s">
        <v>990</v>
      </c>
      <c r="B48" s="5" t="n">
        <v>0</v>
      </c>
      <c r="F48" s="5" t="n">
        <v>29129</v>
      </c>
      <c r="J48" s="5" t="n">
        <v>0</v>
      </c>
      <c r="K48" s="5" t="n">
        <v>29129</v>
      </c>
      <c r="L48" s="5" t="n">
        <v>31408</v>
      </c>
    </row>
    <row r="49" spans="1:12">
      <c r="A49" s="4" t="s">
        <v>991</v>
      </c>
      <c r="J49" s="5" t="n">
        <v>0</v>
      </c>
      <c r="K49" s="5" t="n">
        <v>0</v>
      </c>
      <c r="L49" s="5" t="n">
        <v>0</v>
      </c>
    </row>
    <row r="50" spans="1:12">
      <c r="A50" s="3" t="s">
        <v>992</v>
      </c>
    </row>
    <row r="51" spans="1:12">
      <c r="A51" s="4" t="s">
        <v>106</v>
      </c>
      <c r="J51" s="5" t="n">
        <v>95295</v>
      </c>
      <c r="K51" s="5" t="n">
        <v>-8520</v>
      </c>
      <c r="L51" s="5" t="n">
        <v>11316</v>
      </c>
    </row>
    <row r="52" spans="1:12">
      <c r="A52" s="4" t="s">
        <v>86</v>
      </c>
      <c r="J52" s="5" t="n">
        <v>0</v>
      </c>
      <c r="K52" s="5" t="n">
        <v>0</v>
      </c>
      <c r="L52" s="5" t="n">
        <v>0</v>
      </c>
    </row>
    <row r="53" spans="1:12">
      <c r="A53" s="4" t="s">
        <v>859</v>
      </c>
    </row>
    <row r="54" spans="1:12">
      <c r="A54" s="3" t="s">
        <v>985</v>
      </c>
    </row>
    <row r="55" spans="1:12">
      <c r="A55" s="4" t="s">
        <v>86</v>
      </c>
      <c r="J55" s="5" t="n">
        <v>0</v>
      </c>
      <c r="K55" s="5" t="n">
        <v>0</v>
      </c>
      <c r="L55" s="5" t="n">
        <v>0</v>
      </c>
    </row>
    <row r="56" spans="1:12">
      <c r="A56" s="4" t="s">
        <v>106</v>
      </c>
      <c r="J56" s="5" t="n">
        <v>-1871</v>
      </c>
      <c r="K56" s="5" t="n">
        <v>-28669</v>
      </c>
      <c r="L56" s="5" t="n">
        <v>-19829</v>
      </c>
    </row>
    <row r="57" spans="1:12">
      <c r="A57" s="4" t="s">
        <v>990</v>
      </c>
      <c r="B57" s="7" t="n">
        <v>77946</v>
      </c>
      <c r="F57" s="7" t="n">
        <v>55433</v>
      </c>
      <c r="J57" s="5" t="n">
        <v>77946</v>
      </c>
      <c r="K57" s="5" t="n">
        <v>55433</v>
      </c>
      <c r="L57" s="5" t="n">
        <v>89990</v>
      </c>
    </row>
    <row r="58" spans="1:12">
      <c r="A58" s="4" t="s">
        <v>991</v>
      </c>
      <c r="J58" s="5" t="n">
        <v>-12</v>
      </c>
      <c r="K58" s="5" t="n">
        <v>-37</v>
      </c>
      <c r="L58" s="5" t="n">
        <v>-343</v>
      </c>
    </row>
    <row r="59" spans="1:12">
      <c r="A59" s="3" t="s">
        <v>992</v>
      </c>
    </row>
    <row r="60" spans="1:12">
      <c r="A60" s="4" t="s">
        <v>90</v>
      </c>
      <c r="J60" s="5" t="n">
        <v>-23781</v>
      </c>
      <c r="K60" s="5" t="n">
        <v>-33996</v>
      </c>
      <c r="L60" s="5" t="n">
        <v>-35082</v>
      </c>
    </row>
    <row r="61" spans="1:12">
      <c r="A61" s="4" t="s">
        <v>93</v>
      </c>
      <c r="J61" s="5" t="n">
        <v>-42</v>
      </c>
      <c r="K61" s="5" t="n">
        <v>85</v>
      </c>
      <c r="L61" s="5" t="n">
        <v>-1114</v>
      </c>
    </row>
    <row r="62" spans="1:12">
      <c r="A62" s="4" t="s">
        <v>993</v>
      </c>
      <c r="J62" s="5" t="n">
        <v>2988</v>
      </c>
      <c r="K62" s="5" t="n">
        <v>1532</v>
      </c>
      <c r="L62" s="5" t="n">
        <v>5427</v>
      </c>
    </row>
    <row r="63" spans="1:12">
      <c r="A63" s="4" t="s">
        <v>97</v>
      </c>
      <c r="J63" s="5" t="n">
        <v>249</v>
      </c>
      <c r="K63" s="5" t="n">
        <v>97</v>
      </c>
      <c r="L63" s="5" t="n">
        <v>434</v>
      </c>
    </row>
    <row r="64" spans="1:12">
      <c r="A64" s="4" t="s">
        <v>100</v>
      </c>
      <c r="J64" s="5" t="n">
        <v>15757</v>
      </c>
      <c r="K64" s="5" t="n">
        <v>0</v>
      </c>
      <c r="L64" s="5" t="n">
        <v>6496</v>
      </c>
    </row>
    <row r="65" spans="1:12">
      <c r="A65" s="4" t="s">
        <v>994</v>
      </c>
      <c r="J65" s="5" t="n">
        <v>2958</v>
      </c>
      <c r="K65" s="5" t="n">
        <v>3613</v>
      </c>
      <c r="L65" s="5" t="n">
        <v>4010</v>
      </c>
    </row>
    <row r="66" spans="1:12">
      <c r="A66" s="4" t="s">
        <v>106</v>
      </c>
      <c r="J66" s="5" t="n">
        <v>-1871</v>
      </c>
      <c r="K66" s="5" t="n">
        <v>-28669</v>
      </c>
      <c r="L66" s="5" t="n">
        <v>-19829</v>
      </c>
    </row>
    <row r="67" spans="1:12">
      <c r="A67" s="4" t="s">
        <v>86</v>
      </c>
      <c r="J67" s="7" t="n">
        <v>0</v>
      </c>
      <c r="K67" s="7" t="n">
        <v>0</v>
      </c>
      <c r="L67" s="7"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403</v>
      </c>
      <c r="J1" s="2" t="s">
        <v>1</v>
      </c>
    </row>
    <row r="2" spans="1:12">
      <c r="B2" s="2" t="s">
        <v>2</v>
      </c>
      <c r="C2" s="2" t="s">
        <v>404</v>
      </c>
      <c r="D2" s="2" t="s">
        <v>4</v>
      </c>
      <c r="E2" s="2" t="s">
        <v>405</v>
      </c>
      <c r="F2" s="2" t="s">
        <v>32</v>
      </c>
      <c r="G2" s="2" t="s">
        <v>406</v>
      </c>
      <c r="H2" s="2" t="s">
        <v>407</v>
      </c>
      <c r="I2" s="2" t="s">
        <v>408</v>
      </c>
      <c r="J2" s="2" t="s">
        <v>2</v>
      </c>
      <c r="K2" s="2" t="s">
        <v>32</v>
      </c>
      <c r="L2" s="2" t="s">
        <v>84</v>
      </c>
    </row>
    <row r="3" spans="1:12">
      <c r="A3" s="3" t="s">
        <v>239</v>
      </c>
    </row>
    <row r="4" spans="1:12">
      <c r="A4" s="4" t="s">
        <v>86</v>
      </c>
      <c r="B4" s="7" t="n">
        <v>29324</v>
      </c>
      <c r="C4" s="7" t="n">
        <v>27937</v>
      </c>
      <c r="D4" s="7" t="n">
        <v>26854</v>
      </c>
      <c r="E4" s="7" t="n">
        <v>25186</v>
      </c>
      <c r="F4" s="7" t="n">
        <v>25475</v>
      </c>
      <c r="G4" s="7" t="n">
        <v>24917</v>
      </c>
      <c r="H4" s="7" t="n">
        <v>25307</v>
      </c>
      <c r="I4" s="7" t="n">
        <v>22733</v>
      </c>
      <c r="J4" s="7" t="n">
        <v>109301</v>
      </c>
      <c r="K4" s="7" t="n">
        <v>98432</v>
      </c>
      <c r="L4" s="7" t="n">
        <v>57129</v>
      </c>
    </row>
    <row r="5" spans="1:12">
      <c r="A5" s="3" t="s">
        <v>87</v>
      </c>
    </row>
    <row r="6" spans="1:12">
      <c r="A6" s="4" t="s">
        <v>88</v>
      </c>
      <c r="B6" s="5" t="n">
        <v>7735</v>
      </c>
      <c r="C6" s="5" t="n">
        <v>7441</v>
      </c>
      <c r="D6" s="5" t="n">
        <v>7288</v>
      </c>
      <c r="E6" s="5" t="n">
        <v>6722</v>
      </c>
      <c r="F6" s="5" t="n">
        <v>6887</v>
      </c>
      <c r="G6" s="5" t="n">
        <v>6663</v>
      </c>
      <c r="H6" s="5" t="n">
        <v>7011</v>
      </c>
      <c r="I6" s="5" t="n">
        <v>6859</v>
      </c>
      <c r="J6" s="5" t="n">
        <v>29186</v>
      </c>
      <c r="K6" s="5" t="n">
        <v>27420</v>
      </c>
      <c r="L6" s="5" t="n">
        <v>16299</v>
      </c>
    </row>
    <row r="7" spans="1:12">
      <c r="A7" s="4" t="s">
        <v>89</v>
      </c>
      <c r="B7" s="5" t="n">
        <v>9946</v>
      </c>
      <c r="C7" s="5" t="n">
        <v>10281</v>
      </c>
      <c r="D7" s="5" t="n">
        <v>10461</v>
      </c>
      <c r="E7" s="5" t="n">
        <v>10119</v>
      </c>
      <c r="F7" s="5" t="n">
        <v>8921</v>
      </c>
      <c r="G7" s="5" t="n">
        <v>9551</v>
      </c>
      <c r="H7" s="5" t="n">
        <v>8922</v>
      </c>
      <c r="I7" s="5" t="n">
        <v>8438</v>
      </c>
      <c r="J7" s="5" t="n">
        <v>40807</v>
      </c>
      <c r="K7" s="5" t="n">
        <v>35832</v>
      </c>
      <c r="L7" s="5" t="n">
        <v>28556</v>
      </c>
    </row>
    <row r="8" spans="1:12">
      <c r="A8" s="4" t="s">
        <v>90</v>
      </c>
      <c r="B8" s="5" t="n">
        <v>12010</v>
      </c>
      <c r="C8" s="5" t="n">
        <v>11228</v>
      </c>
      <c r="D8" s="5" t="n">
        <v>11372</v>
      </c>
      <c r="E8" s="5" t="n">
        <v>12326</v>
      </c>
      <c r="F8" s="5" t="n">
        <v>13627</v>
      </c>
      <c r="G8" s="5" t="n">
        <v>12542</v>
      </c>
      <c r="H8" s="5" t="n">
        <v>14394</v>
      </c>
      <c r="I8" s="5" t="n">
        <v>13953</v>
      </c>
      <c r="J8" s="5" t="n">
        <v>46936</v>
      </c>
      <c r="K8" s="5" t="n">
        <v>54516</v>
      </c>
      <c r="L8" s="5" t="n">
        <v>47031</v>
      </c>
    </row>
    <row r="9" spans="1:12">
      <c r="A9" s="4" t="s">
        <v>91</v>
      </c>
      <c r="B9" s="5" t="n">
        <v>5536</v>
      </c>
      <c r="C9" s="5" t="n">
        <v>5411</v>
      </c>
      <c r="D9" s="5" t="n">
        <v>5388</v>
      </c>
      <c r="E9" s="5" t="n">
        <v>5307</v>
      </c>
      <c r="F9" s="5" t="n">
        <v>4619</v>
      </c>
      <c r="G9" s="5" t="n">
        <v>4973</v>
      </c>
      <c r="H9" s="5" t="n">
        <v>4940</v>
      </c>
      <c r="I9" s="5" t="n">
        <v>4464</v>
      </c>
      <c r="J9" s="5" t="n">
        <v>21642</v>
      </c>
      <c r="K9" s="5" t="n">
        <v>18996</v>
      </c>
      <c r="L9" s="5" t="n">
        <v>8023</v>
      </c>
    </row>
    <row r="10" spans="1:12">
      <c r="A10" s="4" t="s">
        <v>92</v>
      </c>
      <c r="B10" s="5" t="n">
        <v>3652</v>
      </c>
      <c r="C10" s="5" t="n">
        <v>3524</v>
      </c>
      <c r="D10" s="5" t="n">
        <v>3626</v>
      </c>
      <c r="E10" s="5" t="n">
        <v>3582</v>
      </c>
      <c r="F10" s="5" t="n">
        <v>3303</v>
      </c>
      <c r="G10" s="5" t="n">
        <v>3266</v>
      </c>
      <c r="H10" s="5" t="n">
        <v>3293</v>
      </c>
      <c r="I10" s="5" t="n">
        <v>3587</v>
      </c>
      <c r="J10" s="5" t="n">
        <v>14384</v>
      </c>
      <c r="K10" s="5" t="n">
        <v>13449</v>
      </c>
      <c r="L10" s="5" t="n">
        <v>8950</v>
      </c>
    </row>
    <row r="11" spans="1:12">
      <c r="A11" s="4" t="s">
        <v>93</v>
      </c>
      <c r="B11" s="5" t="n">
        <v>375</v>
      </c>
      <c r="C11" s="5" t="n">
        <v>45</v>
      </c>
      <c r="D11" s="5" t="n">
        <v>117</v>
      </c>
      <c r="E11" s="5" t="n">
        <v>231</v>
      </c>
      <c r="F11" s="5" t="n">
        <v>39787</v>
      </c>
      <c r="G11" s="5" t="n">
        <v>285</v>
      </c>
      <c r="H11" s="5" t="n">
        <v>430</v>
      </c>
      <c r="I11" s="5" t="n">
        <v>267</v>
      </c>
      <c r="J11" s="5" t="n">
        <v>768</v>
      </c>
      <c r="K11" s="5" t="n">
        <v>40769</v>
      </c>
      <c r="L11" s="5" t="n">
        <v>1114</v>
      </c>
    </row>
    <row r="12" spans="1:12">
      <c r="A12" s="4" t="s">
        <v>94</v>
      </c>
      <c r="B12" s="5" t="n">
        <v>39254</v>
      </c>
      <c r="C12" s="5" t="n">
        <v>37930</v>
      </c>
      <c r="D12" s="5" t="n">
        <v>38252</v>
      </c>
      <c r="E12" s="5" t="n">
        <v>38287</v>
      </c>
      <c r="F12" s="5" t="n">
        <v>77144</v>
      </c>
      <c r="G12" s="5" t="n">
        <v>37280</v>
      </c>
      <c r="H12" s="5" t="n">
        <v>38990</v>
      </c>
      <c r="I12" s="5" t="n">
        <v>37568</v>
      </c>
      <c r="J12" s="5" t="n">
        <v>153723</v>
      </c>
      <c r="K12" s="5" t="n">
        <v>190982</v>
      </c>
      <c r="L12" s="5" t="n">
        <v>109973</v>
      </c>
    </row>
    <row r="13" spans="1:12">
      <c r="A13" s="4" t="s">
        <v>95</v>
      </c>
      <c r="B13" s="5" t="n">
        <v>-9930</v>
      </c>
      <c r="C13" s="5" t="n">
        <v>-9993</v>
      </c>
      <c r="D13" s="5" t="n">
        <v>-11398</v>
      </c>
      <c r="E13" s="5" t="n">
        <v>-13101</v>
      </c>
      <c r="F13" s="5" t="n">
        <v>-51669</v>
      </c>
      <c r="G13" s="5" t="n">
        <v>-12363</v>
      </c>
      <c r="H13" s="5" t="n">
        <v>-13683</v>
      </c>
      <c r="I13" s="5" t="n">
        <v>-14835</v>
      </c>
      <c r="J13" s="5" t="n">
        <v>-44422</v>
      </c>
      <c r="K13" s="5" t="n">
        <v>-92550</v>
      </c>
      <c r="L13" s="5" t="n">
        <v>-52844</v>
      </c>
    </row>
    <row r="14" spans="1:12">
      <c r="A14" s="4" t="s">
        <v>96</v>
      </c>
      <c r="B14" s="5" t="n">
        <v>131</v>
      </c>
      <c r="C14" s="5" t="n">
        <v>2831</v>
      </c>
      <c r="D14" s="5" t="n">
        <v>-15</v>
      </c>
      <c r="E14" s="5" t="n">
        <v>-90</v>
      </c>
      <c r="F14" s="5" t="n">
        <v>204</v>
      </c>
      <c r="G14" s="5" t="n">
        <v>96</v>
      </c>
      <c r="H14" s="5" t="n">
        <v>-52</v>
      </c>
      <c r="I14" s="5" t="n">
        <v>1493</v>
      </c>
      <c r="J14" s="5" t="n">
        <v>2857</v>
      </c>
      <c r="K14" s="5" t="n">
        <v>1741</v>
      </c>
      <c r="L14" s="5" t="n">
        <v>5359</v>
      </c>
    </row>
    <row r="15" spans="1:12">
      <c r="A15" s="4" t="s">
        <v>97</v>
      </c>
      <c r="B15" s="5" t="n">
        <v>165</v>
      </c>
      <c r="C15" s="5" t="n">
        <v>31</v>
      </c>
      <c r="D15" s="5" t="n">
        <v>39</v>
      </c>
      <c r="E15" s="5" t="n">
        <v>48</v>
      </c>
      <c r="F15" s="5" t="n">
        <v>43</v>
      </c>
      <c r="G15" s="5" t="n">
        <v>30</v>
      </c>
      <c r="H15" s="5" t="n">
        <v>35</v>
      </c>
      <c r="I15" s="5" t="n">
        <v>18</v>
      </c>
      <c r="J15" s="5" t="n">
        <v>283</v>
      </c>
      <c r="K15" s="5" t="n">
        <v>126</v>
      </c>
      <c r="L15" s="5" t="n">
        <v>455</v>
      </c>
    </row>
    <row r="16" spans="1:12">
      <c r="A16" s="4" t="s">
        <v>98</v>
      </c>
      <c r="B16" s="5" t="n">
        <v>-3</v>
      </c>
      <c r="C16" s="5" t="n">
        <v>-27</v>
      </c>
      <c r="D16" s="5" t="n">
        <v>-33</v>
      </c>
      <c r="E16" s="5" t="n">
        <v>-33</v>
      </c>
      <c r="F16" s="5" t="n">
        <v>-93</v>
      </c>
      <c r="G16" s="5" t="n">
        <v>-36</v>
      </c>
      <c r="H16" s="5" t="n">
        <v>-31</v>
      </c>
      <c r="I16" s="5" t="n">
        <v>-37</v>
      </c>
      <c r="J16" s="5" t="n">
        <v>-96</v>
      </c>
      <c r="K16" s="5" t="n">
        <v>-197</v>
      </c>
      <c r="L16" s="5" t="n">
        <v>-1604</v>
      </c>
    </row>
    <row r="17" spans="1:12">
      <c r="A17" s="4" t="s">
        <v>99</v>
      </c>
      <c r="B17" s="5" t="n">
        <v>-9637</v>
      </c>
      <c r="C17" s="5" t="n">
        <v>-7158</v>
      </c>
      <c r="D17" s="5" t="n">
        <v>-11407</v>
      </c>
      <c r="E17" s="5" t="n">
        <v>-13176</v>
      </c>
      <c r="F17" s="5" t="n">
        <v>-51515</v>
      </c>
      <c r="G17" s="5" t="n">
        <v>-12273</v>
      </c>
      <c r="H17" s="5" t="n">
        <v>-13731</v>
      </c>
      <c r="I17" s="5" t="n">
        <v>-13361</v>
      </c>
      <c r="J17" s="5" t="n">
        <v>-41378</v>
      </c>
      <c r="K17" s="5" t="n">
        <v>-90880</v>
      </c>
      <c r="L17" s="5" t="n">
        <v>-48634</v>
      </c>
    </row>
    <row r="18" spans="1:12">
      <c r="A18" s="4" t="s">
        <v>100</v>
      </c>
      <c r="B18" s="5" t="n">
        <v>13501</v>
      </c>
      <c r="C18" s="5" t="n">
        <v>-93</v>
      </c>
      <c r="D18" s="5" t="n">
        <v>-72</v>
      </c>
      <c r="E18" s="5" t="n">
        <v>-126</v>
      </c>
      <c r="F18" s="5" t="n">
        <v>-89</v>
      </c>
      <c r="G18" s="5" t="n">
        <v>-29</v>
      </c>
      <c r="H18" s="5" t="n">
        <v>0</v>
      </c>
      <c r="I18" s="5" t="n">
        <v>-175</v>
      </c>
      <c r="J18" s="5" t="n">
        <v>13210</v>
      </c>
      <c r="K18" s="5" t="n">
        <v>-293</v>
      </c>
      <c r="L18" s="5" t="n">
        <v>10528</v>
      </c>
    </row>
    <row r="19" spans="1:12">
      <c r="A19" s="4" t="s">
        <v>102</v>
      </c>
      <c r="B19" s="5" t="n">
        <v>3864</v>
      </c>
      <c r="C19" s="5" t="n">
        <v>-7251</v>
      </c>
      <c r="D19" s="5" t="n">
        <v>-11479</v>
      </c>
      <c r="E19" s="5" t="n">
        <v>-13302</v>
      </c>
      <c r="F19" s="5" t="n">
        <v>-51604</v>
      </c>
      <c r="G19" s="5" t="n">
        <v>-12302</v>
      </c>
      <c r="H19" s="5" t="n">
        <v>-13731</v>
      </c>
      <c r="I19" s="5" t="n">
        <v>-13536</v>
      </c>
      <c r="J19" s="5" t="n">
        <v>-28168</v>
      </c>
      <c r="K19" s="5" t="n">
        <v>-91173</v>
      </c>
      <c r="L19" s="5" t="n">
        <v>-38882</v>
      </c>
    </row>
    <row r="20" spans="1:12">
      <c r="A20" s="4" t="s">
        <v>103</v>
      </c>
      <c r="B20" s="5" t="n">
        <v>102019</v>
      </c>
      <c r="C20" s="5" t="n">
        <v>-3842</v>
      </c>
      <c r="D20" s="5" t="n">
        <v>-2079</v>
      </c>
      <c r="E20" s="5" t="n">
        <v>-2081</v>
      </c>
      <c r="F20" s="5" t="n">
        <v>-2140</v>
      </c>
      <c r="G20" s="5" t="n">
        <v>-2331</v>
      </c>
      <c r="H20" s="5" t="n">
        <v>-2312</v>
      </c>
      <c r="I20" s="5" t="n">
        <v>-2389</v>
      </c>
      <c r="J20" s="5" t="n">
        <v>94017</v>
      </c>
      <c r="K20" s="5" t="n">
        <v>-9172</v>
      </c>
      <c r="L20" s="5" t="n">
        <v>11062</v>
      </c>
    </row>
    <row r="21" spans="1:12">
      <c r="A21" s="4" t="s">
        <v>104</v>
      </c>
      <c r="B21" s="5" t="n">
        <v>105883</v>
      </c>
      <c r="C21" s="5" t="n">
        <v>-11093</v>
      </c>
      <c r="D21" s="5" t="n">
        <v>-13558</v>
      </c>
      <c r="E21" s="5" t="n">
        <v>-15383</v>
      </c>
      <c r="F21" s="5" t="n">
        <v>-53744</v>
      </c>
      <c r="G21" s="5" t="n">
        <v>-14633</v>
      </c>
      <c r="H21" s="5" t="n">
        <v>-16043</v>
      </c>
      <c r="I21" s="5" t="n">
        <v>-15925</v>
      </c>
      <c r="J21" s="5" t="n">
        <v>65849</v>
      </c>
      <c r="K21" s="5" t="n">
        <v>-100345</v>
      </c>
      <c r="L21" s="5" t="n">
        <v>-27820</v>
      </c>
    </row>
    <row r="22" spans="1:12">
      <c r="A22" s="4" t="s">
        <v>105</v>
      </c>
      <c r="B22" s="5" t="n">
        <v>-1348</v>
      </c>
      <c r="C22" s="5" t="n">
        <v>-1019</v>
      </c>
      <c r="D22" s="5" t="n">
        <v>-817</v>
      </c>
      <c r="E22" s="5" t="n">
        <v>-1052</v>
      </c>
      <c r="F22" s="5" t="n">
        <v>-1593</v>
      </c>
      <c r="G22" s="5" t="n">
        <v>-751</v>
      </c>
      <c r="H22" s="5" t="n">
        <v>-761</v>
      </c>
      <c r="I22" s="5" t="n">
        <v>-1160</v>
      </c>
      <c r="J22" s="5" t="n">
        <v>-4236</v>
      </c>
      <c r="K22" s="5" t="n">
        <v>-4265</v>
      </c>
      <c r="L22" s="5" t="n">
        <v>-4264</v>
      </c>
    </row>
    <row r="23" spans="1:12">
      <c r="A23" s="4" t="s">
        <v>106</v>
      </c>
      <c r="B23" s="5" t="n">
        <v>107231</v>
      </c>
      <c r="C23" s="5" t="n">
        <v>-10074</v>
      </c>
      <c r="D23" s="5" t="n">
        <v>-12741</v>
      </c>
      <c r="E23" s="5" t="n">
        <v>-14331</v>
      </c>
      <c r="F23" s="5" t="n">
        <v>-52151</v>
      </c>
      <c r="G23" s="5" t="n">
        <v>-13882</v>
      </c>
      <c r="H23" s="5" t="n">
        <v>-15282</v>
      </c>
      <c r="I23" s="5" t="n">
        <v>-14765</v>
      </c>
      <c r="J23" s="5" t="n">
        <v>70085</v>
      </c>
      <c r="K23" s="5" t="n">
        <v>-96080</v>
      </c>
      <c r="L23" s="5" t="n">
        <v>-23556</v>
      </c>
    </row>
    <row r="24" spans="1:12">
      <c r="A24" s="3" t="s">
        <v>107</v>
      </c>
    </row>
    <row r="25" spans="1:12">
      <c r="A25" s="4" t="s">
        <v>108</v>
      </c>
      <c r="B25" s="5" t="n">
        <v>4380</v>
      </c>
      <c r="C25" s="5" t="n">
        <v>-6467</v>
      </c>
      <c r="D25" s="5" t="n">
        <v>-10763</v>
      </c>
      <c r="E25" s="5" t="n">
        <v>-12360</v>
      </c>
      <c r="F25" s="5" t="n">
        <v>-50170</v>
      </c>
      <c r="G25" s="5" t="n">
        <v>-11732</v>
      </c>
      <c r="H25" s="5" t="n">
        <v>-13136</v>
      </c>
      <c r="I25" s="5" t="n">
        <v>-12522</v>
      </c>
      <c r="J25" s="5" t="n">
        <v>-25210</v>
      </c>
      <c r="K25" s="5" t="n">
        <v>-87560</v>
      </c>
      <c r="L25" s="5" t="n">
        <v>-34872</v>
      </c>
    </row>
    <row r="26" spans="1:12">
      <c r="A26" s="4" t="s">
        <v>109</v>
      </c>
      <c r="B26" s="7" t="n">
        <v>102851</v>
      </c>
      <c r="C26" s="7" t="n">
        <v>-3607</v>
      </c>
      <c r="D26" s="7" t="n">
        <v>-1978</v>
      </c>
      <c r="E26" s="7" t="n">
        <v>-1971</v>
      </c>
      <c r="F26" s="7" t="n">
        <v>-1981</v>
      </c>
      <c r="G26" s="7" t="n">
        <v>-2150</v>
      </c>
      <c r="H26" s="7" t="n">
        <v>-2146</v>
      </c>
      <c r="I26" s="7" t="n">
        <v>-2243</v>
      </c>
      <c r="J26" s="7" t="n">
        <v>95295</v>
      </c>
      <c r="K26" s="7" t="n">
        <v>-8520</v>
      </c>
      <c r="L26" s="7" t="n">
        <v>11316</v>
      </c>
    </row>
    <row r="27" spans="1:12">
      <c r="A27" s="3" t="s">
        <v>1000</v>
      </c>
    </row>
    <row r="28" spans="1:12">
      <c r="A28" s="4" t="s">
        <v>1001</v>
      </c>
      <c r="B28" s="8" t="n">
        <v>0.12</v>
      </c>
      <c r="C28" s="8" t="n">
        <v>-0.17</v>
      </c>
      <c r="D28" s="8" t="n">
        <v>-0.3</v>
      </c>
      <c r="E28" s="8" t="n">
        <v>-0.33</v>
      </c>
      <c r="F28" s="8" t="n">
        <v>-1.35</v>
      </c>
      <c r="G28" s="8" t="n">
        <v>-0.31</v>
      </c>
      <c r="H28" s="8" t="n">
        <v>-0.35</v>
      </c>
      <c r="I28" s="8" t="n">
        <v>-0.34</v>
      </c>
    </row>
    <row r="29" spans="1:12">
      <c r="A29" s="4" t="s">
        <v>112</v>
      </c>
      <c r="B29" s="10" t="n">
        <v>2.87</v>
      </c>
      <c r="C29" s="10" t="n">
        <v>-0.1</v>
      </c>
      <c r="D29" s="10" t="n">
        <v>-0.05</v>
      </c>
      <c r="E29" s="10" t="n">
        <v>-0.05</v>
      </c>
      <c r="F29" s="10" t="n">
        <v>-0.05</v>
      </c>
      <c r="G29" s="10" t="n">
        <v>-0.06</v>
      </c>
      <c r="H29" s="10" t="n">
        <v>-0.06</v>
      </c>
      <c r="I29" s="10" t="n">
        <v>-0.06</v>
      </c>
    </row>
    <row r="30" spans="1:12">
      <c r="A30" s="4" t="s">
        <v>113</v>
      </c>
      <c r="B30" s="8" t="n">
        <v>2.99</v>
      </c>
      <c r="C30" s="8" t="n">
        <v>-0.27</v>
      </c>
      <c r="D30" s="8" t="n">
        <v>-0.35</v>
      </c>
      <c r="E30" s="8" t="n">
        <v>-0.38</v>
      </c>
      <c r="F30" s="8" t="n">
        <v>-1.4</v>
      </c>
      <c r="G30" s="8" t="n">
        <v>-0.37</v>
      </c>
      <c r="H30" s="8" t="n">
        <v>-0.41</v>
      </c>
      <c r="I30" s="8" t="n">
        <v>-0.4</v>
      </c>
    </row>
    <row r="31" spans="1:12">
      <c r="A31" s="4" t="s">
        <v>1002</v>
      </c>
      <c r="B31" s="5" t="n">
        <v>35865</v>
      </c>
      <c r="C31" s="5" t="n">
        <v>36776</v>
      </c>
      <c r="D31" s="5" t="n">
        <v>36760</v>
      </c>
      <c r="E31" s="5" t="n">
        <v>37293</v>
      </c>
      <c r="F31" s="5" t="n">
        <v>37190</v>
      </c>
      <c r="G31" s="5" t="n">
        <v>37146</v>
      </c>
      <c r="H31" s="5" t="n">
        <v>37123</v>
      </c>
      <c r="I31" s="5" t="n">
        <v>36842</v>
      </c>
    </row>
    <row r="32" spans="1:12">
      <c r="A32" s="3" t="s">
        <v>1003</v>
      </c>
    </row>
    <row r="33" spans="1:12">
      <c r="A33" s="4" t="s">
        <v>1001</v>
      </c>
      <c r="B33" s="8" t="n">
        <v>0.12</v>
      </c>
      <c r="C33" s="8" t="n">
        <v>-0.17</v>
      </c>
      <c r="D33" s="8" t="n">
        <v>-0.3</v>
      </c>
      <c r="E33" s="8" t="n">
        <v>-0.33</v>
      </c>
      <c r="F33" s="8" t="n">
        <v>-1.35</v>
      </c>
      <c r="G33" s="8" t="n">
        <v>-0.31</v>
      </c>
      <c r="H33" s="8" t="n">
        <v>-0.35</v>
      </c>
      <c r="I33" s="8" t="n">
        <v>-0.34</v>
      </c>
    </row>
    <row r="34" spans="1:12">
      <c r="A34" s="4" t="s">
        <v>112</v>
      </c>
      <c r="B34" s="10" t="n">
        <v>2.82</v>
      </c>
      <c r="C34" s="10" t="n">
        <v>-0.1</v>
      </c>
      <c r="D34" s="10" t="n">
        <v>-0.05</v>
      </c>
      <c r="E34" s="10" t="n">
        <v>-0.05</v>
      </c>
      <c r="F34" s="10" t="n">
        <v>-0.05</v>
      </c>
      <c r="G34" s="10" t="n">
        <v>-0.06</v>
      </c>
      <c r="H34" s="10" t="n">
        <v>-0.06</v>
      </c>
      <c r="I34" s="10" t="n">
        <v>-0.06</v>
      </c>
    </row>
    <row r="35" spans="1:12">
      <c r="A35" s="4" t="s">
        <v>113</v>
      </c>
      <c r="B35" s="8" t="n">
        <v>2.94</v>
      </c>
      <c r="C35" s="8" t="n">
        <v>-0.27</v>
      </c>
      <c r="D35" s="8" t="n">
        <v>-0.35</v>
      </c>
      <c r="E35" s="8" t="n">
        <v>-0.38</v>
      </c>
      <c r="F35" s="8" t="n">
        <v>-1.4</v>
      </c>
      <c r="G35" s="8" t="n">
        <v>-0.37</v>
      </c>
      <c r="H35" s="8" t="n">
        <v>-0.41</v>
      </c>
      <c r="I35" s="8" t="n">
        <v>-0.4</v>
      </c>
    </row>
    <row r="36" spans="1:12">
      <c r="A36" s="4" t="s">
        <v>1004</v>
      </c>
      <c r="B36" s="5" t="n">
        <v>36421</v>
      </c>
      <c r="C36" s="5" t="n">
        <v>36776</v>
      </c>
      <c r="D36" s="5" t="n">
        <v>36760</v>
      </c>
      <c r="E36" s="5" t="n">
        <v>37293</v>
      </c>
      <c r="F36" s="5" t="n">
        <v>37190</v>
      </c>
      <c r="G36" s="5" t="n">
        <v>37146</v>
      </c>
      <c r="H36" s="5" t="n">
        <v>37123</v>
      </c>
      <c r="I36" s="5" t="n">
        <v>3684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84</v>
      </c>
    </row>
    <row r="3" spans="1:4">
      <c r="A3" s="3" t="s">
        <v>1006</v>
      </c>
    </row>
    <row r="4" spans="1:4">
      <c r="A4" s="4" t="s">
        <v>1007</v>
      </c>
      <c r="B4" s="7" t="n">
        <v>814</v>
      </c>
      <c r="C4" s="7" t="n">
        <v>741</v>
      </c>
      <c r="D4" s="7" t="n">
        <v>141</v>
      </c>
    </row>
    <row r="5" spans="1:4">
      <c r="A5" s="4" t="s">
        <v>1008</v>
      </c>
      <c r="B5" s="5" t="n">
        <v>1390</v>
      </c>
      <c r="C5" s="5" t="n">
        <v>943</v>
      </c>
      <c r="D5" s="5" t="n">
        <v>640</v>
      </c>
    </row>
    <row r="6" spans="1:4">
      <c r="A6" s="4" t="s">
        <v>1009</v>
      </c>
      <c r="B6" s="5" t="n">
        <v>-1329</v>
      </c>
      <c r="C6" s="5" t="n">
        <v>324</v>
      </c>
      <c r="D6" s="5" t="n">
        <v>0</v>
      </c>
    </row>
    <row r="7" spans="1:4">
      <c r="A7" s="4" t="s">
        <v>1010</v>
      </c>
      <c r="B7" s="5" t="n">
        <v>282</v>
      </c>
      <c r="C7" s="5" t="n">
        <v>-1194</v>
      </c>
      <c r="D7" s="5" t="n">
        <v>-40</v>
      </c>
    </row>
    <row r="8" spans="1:4">
      <c r="A8" s="4" t="s">
        <v>1011</v>
      </c>
      <c r="B8" s="7" t="n">
        <v>1157</v>
      </c>
      <c r="C8" s="7" t="n">
        <v>814</v>
      </c>
      <c r="D8" s="7" t="n">
        <v>7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15:39Z</dcterms:created>
  <dcterms:modified xmlns:dcterms="http://purl.org/dc/terms/" xmlns:xsi="http://www.w3.org/2001/XMLSchema-instance" xsi:type="dcterms:W3CDTF">2017-03-31T15:15:39Z</dcterms:modified>
</cp:coreProperties>
</file>